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Balance Sheet"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Accounting Information and Poli" sheetId="10" state="visible" r:id="rId10"/>
    <sheet xmlns:r="http://schemas.openxmlformats.org/officeDocument/2006/relationships" name="Significant Items Within the In" sheetId="11" state="visible" r:id="rId11"/>
    <sheet xmlns:r="http://schemas.openxmlformats.org/officeDocument/2006/relationships" name="Segment Information - Divisions" sheetId="12" state="visible" r:id="rId12"/>
    <sheet xmlns:r="http://schemas.openxmlformats.org/officeDocument/2006/relationships" name="Segment Information - Geographi" sheetId="13" state="visible" r:id="rId13"/>
    <sheet xmlns:r="http://schemas.openxmlformats.org/officeDocument/2006/relationships" name="Taxation" sheetId="14" state="visible" r:id="rId14"/>
    <sheet xmlns:r="http://schemas.openxmlformats.org/officeDocument/2006/relationships" name="Combined Earnings Per Share" sheetId="15" state="visible" r:id="rId15"/>
    <sheet xmlns:r="http://schemas.openxmlformats.org/officeDocument/2006/relationships" name="Acquisitions and Disposals" sheetId="16" state="visible" r:id="rId16"/>
    <sheet xmlns:r="http://schemas.openxmlformats.org/officeDocument/2006/relationships" name="Financial Instruments" sheetId="17" state="visible" r:id="rId17"/>
    <sheet xmlns:r="http://schemas.openxmlformats.org/officeDocument/2006/relationships" name="Impact of Adoption of IFRS 16" sheetId="18" state="visible" r:id="rId18"/>
    <sheet xmlns:r="http://schemas.openxmlformats.org/officeDocument/2006/relationships" name="Dividends" sheetId="19" state="visible" r:id="rId19"/>
    <sheet xmlns:r="http://schemas.openxmlformats.org/officeDocument/2006/relationships" name="Events After The Balance Sheet " sheetId="20" state="visible" r:id="rId20"/>
    <sheet xmlns:r="http://schemas.openxmlformats.org/officeDocument/2006/relationships" name="Guarantor Statements" sheetId="21" state="visible" r:id="rId21"/>
    <sheet xmlns:r="http://schemas.openxmlformats.org/officeDocument/2006/relationships" name="Accounting Information and Po_2" sheetId="22" state="visible" r:id="rId22"/>
    <sheet xmlns:r="http://schemas.openxmlformats.org/officeDocument/2006/relationships" name="Significant Items Within the _2" sheetId="23" state="visible" r:id="rId23"/>
    <sheet xmlns:r="http://schemas.openxmlformats.org/officeDocument/2006/relationships" name="Segment Information - Divisio_2" sheetId="24" state="visible" r:id="rId24"/>
    <sheet xmlns:r="http://schemas.openxmlformats.org/officeDocument/2006/relationships" name="Segment Information - Geograp_2" sheetId="25" state="visible" r:id="rId25"/>
    <sheet xmlns:r="http://schemas.openxmlformats.org/officeDocument/2006/relationships" name="Taxation (Tables)" sheetId="26" state="visible" r:id="rId26"/>
    <sheet xmlns:r="http://schemas.openxmlformats.org/officeDocument/2006/relationships" name="Combined Earnings Per Share (Ta" sheetId="27" state="visible" r:id="rId27"/>
    <sheet xmlns:r="http://schemas.openxmlformats.org/officeDocument/2006/relationships" name="Financial Instruments (Tables)" sheetId="28" state="visible" r:id="rId28"/>
    <sheet xmlns:r="http://schemas.openxmlformats.org/officeDocument/2006/relationships" name="Impact of Adoption of IFRS 16 (" sheetId="29" state="visible" r:id="rId29"/>
    <sheet xmlns:r="http://schemas.openxmlformats.org/officeDocument/2006/relationships" name="Dividends (Tables)" sheetId="30" state="visible" r:id="rId30"/>
    <sheet xmlns:r="http://schemas.openxmlformats.org/officeDocument/2006/relationships" name="Guarantor Statements (Tables)" sheetId="31" state="visible" r:id="rId31"/>
    <sheet xmlns:r="http://schemas.openxmlformats.org/officeDocument/2006/relationships" name="Significant Items Within the _3" sheetId="32" state="visible" r:id="rId32"/>
    <sheet xmlns:r="http://schemas.openxmlformats.org/officeDocument/2006/relationships" name="Significant Items Within the _4" sheetId="33" state="visible" r:id="rId33"/>
    <sheet xmlns:r="http://schemas.openxmlformats.org/officeDocument/2006/relationships" name="Segment Information Divisions -" sheetId="34" state="visible" r:id="rId34"/>
    <sheet xmlns:r="http://schemas.openxmlformats.org/officeDocument/2006/relationships" name="Segment Information - Geograp_3" sheetId="35" state="visible" r:id="rId35"/>
    <sheet xmlns:r="http://schemas.openxmlformats.org/officeDocument/2006/relationships" name="Taxation - Additional Informati" sheetId="36" state="visible" r:id="rId36"/>
    <sheet xmlns:r="http://schemas.openxmlformats.org/officeDocument/2006/relationships" name="Taxation - Tax Effects of Compo" sheetId="37" state="visible" r:id="rId37"/>
    <sheet xmlns:r="http://schemas.openxmlformats.org/officeDocument/2006/relationships" name="Combined Earnings Per Share - A" sheetId="38" state="visible" r:id="rId38"/>
    <sheet xmlns:r="http://schemas.openxmlformats.org/officeDocument/2006/relationships" name="Combined Earnings Per Share - S" sheetId="39" state="visible" r:id="rId39"/>
    <sheet xmlns:r="http://schemas.openxmlformats.org/officeDocument/2006/relationships" name="Combined Earnings Per Share -_2" sheetId="40" state="visible" r:id="rId40"/>
    <sheet xmlns:r="http://schemas.openxmlformats.org/officeDocument/2006/relationships" name="Acquisitions and Disposals - Ad" sheetId="41" state="visible" r:id="rId41"/>
    <sheet xmlns:r="http://schemas.openxmlformats.org/officeDocument/2006/relationships" name="Financial Instruments - Summary" sheetId="42" state="visible" r:id="rId42"/>
    <sheet xmlns:r="http://schemas.openxmlformats.org/officeDocument/2006/relationships" name="Financial Instruments Fair Valu" sheetId="43" state="visible" r:id="rId43"/>
    <sheet xmlns:r="http://schemas.openxmlformats.org/officeDocument/2006/relationships" name="Financial Instruments Fair Va_2" sheetId="44" state="visible" r:id="rId44"/>
    <sheet xmlns:r="http://schemas.openxmlformats.org/officeDocument/2006/relationships" name="Impact of Adoption of IFRS 16 -" sheetId="45" state="visible" r:id="rId45"/>
    <sheet xmlns:r="http://schemas.openxmlformats.org/officeDocument/2006/relationships" name="Impact of Adoption of IFRS 16_2" sheetId="46" state="visible" r:id="rId46"/>
    <sheet xmlns:r="http://schemas.openxmlformats.org/officeDocument/2006/relationships" name="Impact of Adoption of IFRS 16_3" sheetId="47" state="visible" r:id="rId47"/>
    <sheet xmlns:r="http://schemas.openxmlformats.org/officeDocument/2006/relationships" name="Impact of Adoption of IFRS 16_4" sheetId="48" state="visible" r:id="rId48"/>
    <sheet xmlns:r="http://schemas.openxmlformats.org/officeDocument/2006/relationships" name="Impact of Adoption of IFRS 16_5" sheetId="49" state="visible" r:id="rId49"/>
    <sheet xmlns:r="http://schemas.openxmlformats.org/officeDocument/2006/relationships" name="Dividends - Summary of Dividend" sheetId="50" state="visible" r:id="rId50"/>
    <sheet xmlns:r="http://schemas.openxmlformats.org/officeDocument/2006/relationships" name="Dividends - Summary of Quarterl" sheetId="51" state="visible" r:id="rId51"/>
    <sheet xmlns:r="http://schemas.openxmlformats.org/officeDocument/2006/relationships" name="Guarantor Statements - Addition" sheetId="52" state="visible" r:id="rId52"/>
    <sheet xmlns:r="http://schemas.openxmlformats.org/officeDocument/2006/relationships" name="Guarantor Statements - Statemen" sheetId="53" state="visible" r:id="rId53"/>
    <sheet xmlns:r="http://schemas.openxmlformats.org/officeDocument/2006/relationships" name="Guarantor Statements - Balance " sheetId="54" state="visible" r:id="rId54"/>
    <sheet xmlns:r="http://schemas.openxmlformats.org/officeDocument/2006/relationships" name="Guarantor Statements - Cash Flo" sheetId="55" state="visible" r:id="rId55"/>
  </sheets>
  <definedNames/>
  <calcPr calcId="124519" fullCalcOnLoad="1"/>
</workbook>
</file>

<file path=xl/sharedStrings.xml><?xml version="1.0" encoding="utf-8"?>
<sst xmlns="http://schemas.openxmlformats.org/spreadsheetml/2006/main" uniqueCount="568">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UNILEVER PLC</t>
  </si>
  <si>
    <t>Entity Central Index Key</t>
  </si>
  <si>
    <t>0000217410</t>
  </si>
  <si>
    <t>Current Fiscal Year End Date</t>
  </si>
  <si>
    <t>--12-31</t>
  </si>
  <si>
    <t>Consolidated Income Statement - EUR (€) € in Millions</t>
  </si>
  <si>
    <t>Jun. 30, 2018</t>
  </si>
  <si>
    <t>[1]</t>
  </si>
  <si>
    <t>Profit or loss [abstract]</t>
  </si>
  <si>
    <t>Turnover</t>
  </si>
  <si>
    <t>Operating profit</t>
  </si>
  <si>
    <t>After (charging)/crediting non-underlying items</t>
  </si>
  <si>
    <t>Net finance costs</t>
  </si>
  <si>
    <t>Finance income</t>
  </si>
  <si>
    <t>Finance costs</t>
  </si>
  <si>
    <t>Pensions and similar obligations</t>
  </si>
  <si>
    <t>Net monetary gain/(loss) arising from hyperinflationary economies</t>
  </si>
  <si>
    <t>Share of net profit/(loss) of joint ventures and associates</t>
  </si>
  <si>
    <t>After crediting non-underlying items</t>
  </si>
  <si>
    <t>Other income/(loss) from non-current investments and associates</t>
  </si>
  <si>
    <t>Profit before taxation</t>
  </si>
  <si>
    <t>Taxation</t>
  </si>
  <si>
    <t>After (charging)/crediting tax impact of non-underlying items</t>
  </si>
  <si>
    <t>Net profit</t>
  </si>
  <si>
    <t>Attributable to:</t>
  </si>
  <si>
    <t>Non-controlling interests</t>
  </si>
  <si>
    <t>Shareholders' equity</t>
  </si>
  <si>
    <t>Combined earnings per share</t>
  </si>
  <si>
    <t>Basic earnings per share (euros)</t>
  </si>
  <si>
    <t>Diluted earnings per share (euros)</t>
  </si>
  <si>
    <t>Restated following adoption of IFRS 16. Refer note 1 and note 9.</t>
  </si>
  <si>
    <t>Consolidated Income Statement (Parenthetical)</t>
  </si>
  <si>
    <t>Increase/ (Decrease) in Turnover, Current rates</t>
  </si>
  <si>
    <t>(0.90%)</t>
  </si>
  <si>
    <t>Increase/ (Decrease) in Operating profit, Current rates</t>
  </si>
  <si>
    <t>1.30%</t>
  </si>
  <si>
    <t>Increase/ (Decrease) in Profit before taxation, Current rates</t>
  </si>
  <si>
    <t>0.60%</t>
  </si>
  <si>
    <t>Increase/ (Decrease) in Net profit, Current rates</t>
  </si>
  <si>
    <t>(0.60%)</t>
  </si>
  <si>
    <t>Increase/ (Decrease) in Shareholders' equity, Current rates</t>
  </si>
  <si>
    <t>(0.80%)</t>
  </si>
  <si>
    <t>Increase/ (Decrease) in Basic earnings per share, Current rates</t>
  </si>
  <si>
    <t>3.40%</t>
  </si>
  <si>
    <t>Increase/ (Decrease) in Diluted earnings per share, Current rates</t>
  </si>
  <si>
    <t>Increase/ (Decrease) in Turnover, Constant rates</t>
  </si>
  <si>
    <t>(0.70%)</t>
  </si>
  <si>
    <t>Increase/ (Decrease) in Operating profit, Constant rates</t>
  </si>
  <si>
    <t>0.90%</t>
  </si>
  <si>
    <t>Increase/ (Decrease) in Profit before taxation, Constant rates</t>
  </si>
  <si>
    <t>(0.10%)</t>
  </si>
  <si>
    <t>Increase/ (Decrease) in Net profit, Constant rates</t>
  </si>
  <si>
    <t>(1.50%)</t>
  </si>
  <si>
    <t>Increase/ (Decrease) in Shareholders' equity, Constant rates</t>
  </si>
  <si>
    <t>(1.90%)</t>
  </si>
  <si>
    <t>Increase/ (Decrease) in Basic earnings per share, Constant rates</t>
  </si>
  <si>
    <t>2.30%</t>
  </si>
  <si>
    <t>Increase/ (Decrease) in Diluted earnings per share, Constant rates</t>
  </si>
  <si>
    <t>Consolidated Statement of Comprehensive Income - EUR (€) € in Millions</t>
  </si>
  <si>
    <t>Statement of comprehensive income [abstract]</t>
  </si>
  <si>
    <t>Items that will not be reclassified to profit or loss, net of tax:</t>
  </si>
  <si>
    <t>Gains/(losses) on equity instruments measured at fair value through other comprehensive income</t>
  </si>
  <si>
    <t>Remeasurements of defined benefit pension plans</t>
  </si>
  <si>
    <t>Items that may be reclassified subsequently to profit or loss, net of tax:</t>
  </si>
  <si>
    <t>Gains/(losses) on cash flow hedges</t>
  </si>
  <si>
    <t>Currency retranslation gains/(losses)</t>
  </si>
  <si>
    <t>Total comprehensive income</t>
  </si>
  <si>
    <t>Consolidated Statement of Changes in Equity - EUR (€) € in Millions</t>
  </si>
  <si>
    <t>Total</t>
  </si>
  <si>
    <t>Called up share capital [member]</t>
  </si>
  <si>
    <t>Share Premium Account [member]</t>
  </si>
  <si>
    <t>Other reserves [member]</t>
  </si>
  <si>
    <t>Retained profit [member]</t>
  </si>
  <si>
    <t>Equity Attributable to Owners of Parent [member]</t>
  </si>
  <si>
    <t>Non-controlling Interests [member]</t>
  </si>
  <si>
    <t>Balance (Previously Reported [member]) at Dec. 31, 2017</t>
  </si>
  <si>
    <t>Balance (IFRS 16 Restatement [member]) at Dec. 31, 2017</t>
  </si>
  <si>
    <t>Balance (After restatement [member]) at Dec. 31, 2017</t>
  </si>
  <si>
    <t>Profit or loss for the period</t>
  </si>
  <si>
    <t>[2]</t>
  </si>
  <si>
    <t>Gains/(losses) on:</t>
  </si>
  <si>
    <t>Equity instruments at fair value through other comprehensive income</t>
  </si>
  <si>
    <t>Cash flow hedges</t>
  </si>
  <si>
    <t>Dividends on ordinary capital</t>
  </si>
  <si>
    <t>Repurchase of shares</t>
  </si>
  <si>
    <t>[3]</t>
  </si>
  <si>
    <t>Other movements in treasury shares</t>
  </si>
  <si>
    <t>[4]</t>
  </si>
  <si>
    <t>Share-based payment credit</t>
  </si>
  <si>
    <t>[5]</t>
  </si>
  <si>
    <t>Dividends paid to non-controlling interests</t>
  </si>
  <si>
    <t>Currency retranslation gains/(losses) net of tax</t>
  </si>
  <si>
    <t>Hedging gain/(loss) transferred to non-financial assets</t>
  </si>
  <si>
    <t>Other movements in equity</t>
  </si>
  <si>
    <t>Balance at Jun. 30, 2018</t>
  </si>
  <si>
    <t>Balance (Previously Reported [member]) at Dec. 31, 2018</t>
  </si>
  <si>
    <t>Balance (IFRS 16 Restatement [member]) at Dec. 31, 2018</t>
  </si>
  <si>
    <t>Balance (After restatement [member]) at Dec. 31, 2018</t>
  </si>
  <si>
    <t>Balance at Dec. 31, 2018</t>
  </si>
  <si>
    <t>Impact of adopting IFRIC 23</t>
  </si>
  <si>
    <t>Cancellation of treasury shares</t>
  </si>
  <si>
    <t>[6]</t>
  </si>
  <si>
    <t>Balance at Jun. 30, 2019</t>
  </si>
  <si>
    <t>1 January 2019 restated following adoption of IFRS 16 and IFRIC 23. 1 January 2018 restated following adoption of IFRS 16. Refer note 1 and note 9.</t>
  </si>
  <si>
    <t>Repurchase of shares reflects the cost of acquiring ordinary shares as part of the share buyback programmes announced on 19 April 2018.</t>
  </si>
  <si>
    <t>Includes purchases and sales of treasury stock, and transfer from treasury stock to retained profit of share-settled schemes arising from prior years and differences between exercise and grant price of share options.</t>
  </si>
  <si>
    <t>The share-based payment credit relates to the non-cash charge recorded against operating profit in respect of the fair value of share options and awards granted to employees.</t>
  </si>
  <si>
    <t>During 2019 170,000,000 NV ordinary shares and 18,660,634 PLC ordinary shares were cancelled. The amount paid to repurchase these shares was initially recognised in other reserves and is transferred to retained profit on cancellation</t>
  </si>
  <si>
    <t>Consolidated Statement of Changes in Equity (Parenthetical)</t>
  </si>
  <si>
    <t>Jun. 30, 2019shares</t>
  </si>
  <si>
    <t>NV Member</t>
  </si>
  <si>
    <t>Number of shares cancelled</t>
  </si>
  <si>
    <t>PLC Member</t>
  </si>
  <si>
    <t>Consolidated Balance Sheet - EUR (€) € in Millions</t>
  </si>
  <si>
    <t>Dec. 31, 2018</t>
  </si>
  <si>
    <t>Non-current assets</t>
  </si>
  <si>
    <t>Goodwill</t>
  </si>
  <si>
    <t>Intangible assets</t>
  </si>
  <si>
    <t>Property, plant and equipment</t>
  </si>
  <si>
    <t>Pension asset for funded schemes in surplus</t>
  </si>
  <si>
    <t>Deferred tax assets</t>
  </si>
  <si>
    <t>Financial assets</t>
  </si>
  <si>
    <t>Other non-current assets</t>
  </si>
  <si>
    <t>Total non-current assets</t>
  </si>
  <si>
    <t>Current assets</t>
  </si>
  <si>
    <t>Inventories</t>
  </si>
  <si>
    <t>Trade and other current receivables</t>
  </si>
  <si>
    <t>Current tax assets</t>
  </si>
  <si>
    <t>Cash and cash equivalents</t>
  </si>
  <si>
    <t>Other financial assets</t>
  </si>
  <si>
    <t>Assets held for sale</t>
  </si>
  <si>
    <t>Total assets</t>
  </si>
  <si>
    <t>Current liabilities</t>
  </si>
  <si>
    <t>Financial liabilities</t>
  </si>
  <si>
    <t>Trade payables and other current liabilities</t>
  </si>
  <si>
    <t>Current tax liabilities</t>
  </si>
  <si>
    <t>Provisions</t>
  </si>
  <si>
    <t>Liabilities held for sale</t>
  </si>
  <si>
    <t>Total current liabilities</t>
  </si>
  <si>
    <t>Non-current liabilities</t>
  </si>
  <si>
    <t>Non-current tax liabilities</t>
  </si>
  <si>
    <t>Pensions and post-retirement healthcare liabilities:</t>
  </si>
  <si>
    <t>Funded schemes in deficit</t>
  </si>
  <si>
    <t>Unfunded schemes</t>
  </si>
  <si>
    <t>Deferred tax liabilities</t>
  </si>
  <si>
    <t>Other non-current liabilities</t>
  </si>
  <si>
    <t>Total non-current liabilities</t>
  </si>
  <si>
    <t>Total liabilities</t>
  </si>
  <si>
    <t>Equity</t>
  </si>
  <si>
    <t>Total equity</t>
  </si>
  <si>
    <t>Total liabilities and equity</t>
  </si>
  <si>
    <t>Consolidated Cash Flow Statement - EUR (€) € in Millions</t>
  </si>
  <si>
    <t>Statement of cash flows [abstract]</t>
  </si>
  <si>
    <t>Share of net profit of joint ventures/associates and other income from non-current investments and associates</t>
  </si>
  <si>
    <t>Net monetary gain arising from hyperinflationary economies</t>
  </si>
  <si>
    <t>Depreciation, amortisation and impairment</t>
  </si>
  <si>
    <t>Changes in working capital</t>
  </si>
  <si>
    <t>Pensions and similar obligations less payments</t>
  </si>
  <si>
    <t>Provisions less payments</t>
  </si>
  <si>
    <t>Elimination of (profits)/losses on disposals</t>
  </si>
  <si>
    <t>Non-cash charge for share-based compensation</t>
  </si>
  <si>
    <t>Other adjustments</t>
  </si>
  <si>
    <t>Cash flow from operating activities</t>
  </si>
  <si>
    <t>Income tax paid</t>
  </si>
  <si>
    <t>Net cash flow from operating activities</t>
  </si>
  <si>
    <t>Interest received</t>
  </si>
  <si>
    <t>Net capital expenditure</t>
  </si>
  <si>
    <t>Other acquisitions and disposals</t>
  </si>
  <si>
    <t>Other investing activities</t>
  </si>
  <si>
    <t>Net cash flow (used in)/from investing activities</t>
  </si>
  <si>
    <t>Dividends paid on ordinary share capital</t>
  </si>
  <si>
    <t>Interest paid</t>
  </si>
  <si>
    <t>Change in financial liabilities</t>
  </si>
  <si>
    <t>Other movements on treasury stock</t>
  </si>
  <si>
    <t>Other financing activities</t>
  </si>
  <si>
    <t>Net cash flow (used in)/from financing activities</t>
  </si>
  <si>
    <t>Net increase/(decrease) in cash and cash equivalents</t>
  </si>
  <si>
    <t>Cash and cash equivalents at beginning of year</t>
  </si>
  <si>
    <t>Effect of foreign exchange rate changes</t>
  </si>
  <si>
    <t>Cash and cash equivalents at end of year</t>
  </si>
  <si>
    <t>2018 includes a non-cash credit of €277 million from early settlement of contingent consideration relating to Blueair.</t>
  </si>
  <si>
    <t>Consolidated Cash Flow Statement (Parenthetical) € in Millions</t>
  </si>
  <si>
    <t>Jun. 30, 2018EUR (€)</t>
  </si>
  <si>
    <t>Blueair [member]</t>
  </si>
  <si>
    <t>Statement [LineItems]</t>
  </si>
  <si>
    <t>Non-cash credit from early settlement of contingent consideration</t>
  </si>
  <si>
    <t>Accounting Information and Policies</t>
  </si>
  <si>
    <t>Text block [abstract]</t>
  </si>
  <si>
    <t>1 ACCOUNTING INFORMATION AND POLICIES
The accounting policies and methods of computation are in
compliance with IAS 34 ‘Interim Financial Reporting’ as
issued by the International Accounting Standard Board (IASB) and as
adopted by the EU; and except as set out below are consistent with
the year ended 31 December 2018. The condensed interim
financial statements are based on International Financial Reporting
Standards (IFRS) as adopted by the EU and IFRS as issued by the
IASB.
After making appropriate enquiries, the Directors have a reasonable
expectation that the Group has adequate resources to continue in
operational existence for the foreseeable future. Accordingly, they
continue to adopt the going concern basis in preparing the half
year financial statements.
The condensed interim financial statements are shown at current
exchange rates, while percentage year-on-year period-end
The condensed interim financial statements attached do not
constitute the full financial statements within the meaning of
section 434 of the UK Companies Act 2006. The comparative figures
for the financial year ended 31 December 2018 are not Unilever
PLC’s statutory accounts for that financial year. Those
accounts of Unilever for the year ended 31 December 2018 have
been reported on by the Group’s auditor and delivered to the
Registrar of Companies. The report of the auditor on these accounts
was (i) unqualified, (ii) did not include a reference to any
matters to which the auditor drew attention by way of emphasis
without qualifying their report, and (iii) did not contain a
statement under section 498 (2) or (3) of the UK Companies Act
2006.
Recent accounting developments
IFRS 16 ‘Leases’
The Group has adopted IFRS 16 which replaced existing lease
guidance including IAS 17 ‘Leases’, IFRIC 4
‘Determining whether an arrangement contains a lease’,
SIC-15 SIC-27 (right-of-use right-of-use
The standard has no impact on the actual cash flows of the group.
However, as the standard requires the capitalisation, and
subsequent depreciation of costs that are expensed as paid, the
disclosures of cash flows within the cash flow statement are
impacted. The amounts previously expensed as operating cash
outflows are instead capitalised and presented as financing cash
outflows. The Group has restated 2018 numbers for the impact of
IFRS 16. Refer to note 9 for the restatement impact of IFRS 16 on
the financial statements and segment information.
IFRIC 23 ‘Uncertainty Over Income Tax
Treatments’
On 1 January 2019 the Group adopted IFRIC 23. The
Interpretation addresses the accounting for income taxes when tax
treatments involve uncertainty that affects the application of IAS
12 Income Taxes.
The Group applies judgement in identifying uncertainties over
income tax treatments and has considered whether it should adjust
its uncertain tax provisions in line with this new criteria. The
Group has elected to recognise the cumulative impact within opening
retained earnings.</t>
  </si>
  <si>
    <t>Significant Items Within the Income Statement</t>
  </si>
  <si>
    <t>2 SIGNIFICANT ITEMS WITHIN THE INCOME STATEMENT
Non-underlying
Non-underlying one-off non-underlying
Restructuring costs are charges associated with activities planned
by management that significantly change either the scope of the
business or the manner in which it is conducted.
€ million First Half
2019 2018
Acquisition and disposal-related credit/(costs) (a) (77 ) 148
Gain/(loss) on disposal of group companies (b) 66
–
Restructuring costs (454 ) (367 )
Impairment and other one-off (c)
– (219 )
Non-underlying (465 ) (438 )
Tax on non-underlying 89 170
Non-underlying (376 ) (268 )
Share of gain on disposal of Spreads business in Portugal JV 3
–
Net monetary gain arising from hyperinflationary economies 29
–
Non-underlying 32
–
Tax impact of non-underlying
Impact of US tax reform
– (29 )
Non-underlying 32 (29 )
Non-underlying (d) (344 ) (297 )
Attributable to:
Non-controlling (8 ) (10 )
Shareholders’ equity (336 ) (287 )
(a)
2018 includes a credit of €
(b)
2019 includes a gain of €
(c)
2018 includes a charge of €
(d)
Non-underlying non-underlying non-underlying</t>
  </si>
  <si>
    <t>Segment Information - Divisions</t>
  </si>
  <si>
    <t>3 SEGMENT INFORMATION - DIVISIONS
First Half Beauty &amp; Home Foods &amp; Total
Turnover €
2018 10,084 5,048 11,220 26,352
2019 10,721 5,410 9,995 26,126
Change (%) 6.3 7.2 (10.9 ) (0.9 )
Impact of:
Exchange rates (a) 2.2 (0.4 ) 0.6 1.1
Acquisitions (%) 0.6 0.2 0.5 0.5
Disposals (%)
—
— (13.0 ) (5.5 )
Underlying sales growth 3.3 7.4 1.3 3.3
Price (a) 1.6 4.5 1.4 2.1
Volume (%) 1.7 2.8 (0.1 ) 1.2
Operating profit €
2018 (b) 2,056 651 1,822 4,529
2019 2,322 652 1,615 4,589
Underlying operating profit €
2018 (b) 2,220 646 2,101 4,967
2019 2,469 756 1,829 5,054
Operating margin
2018 (b) 20.4 12.9 16.2 17.2
2019 21.7 12.1 16.2 17.6
Underlying operating margin
2018 (b) 22.0 12.8 18.7 18.8
2019 23.0 14.0 18.3 19.3
(a)
Underlying price growth in Venezuela and Argentina has
been excluded when calculating the price growth in the tables
above, and an equal and opposite adjustment made in the calculation
of exchange rate impact. See page 6 for further details.
(b)
Restated following adoption of IFRS 16. Refer note 1
and note 9.
Turnover growth is made up of distinct individual growth components
namely underlying sales, currency impact, acquisitions and
disposals. Turnover growth is arrived at by multiplying these
individual components on a compounded basis as there is a currency
impact on each of the other components. Accordingly, turnover
growth is more than just the sum of the individual components.
Underlying operating profit represents our measure of segment
profit or loss as it is the primary measure used for the purpose of
making decisions about allocating resources and assessing
performance of segments. Underlying operating margin is calculated
as underlying operating profit divided by turnover.</t>
  </si>
  <si>
    <t>Segment Information - Geographical Area</t>
  </si>
  <si>
    <t>4 SEGMENT INFORMATION - GEOGRAPHICAL AREA
First Half Asia / The Europe Total
Turnover €
2018 11,735 8,083 6,534 26,352
2019 12,195 8,141 5,790 26,126
Change (%) 3.9 0.7 (11.4 ) (0.9 )
Impact of:
Exchange rates (a) 0.2 3.1
– 1.1
Acquisitions (%)
– 0.6 1.3 0.5
Disposals (%) (2.3 ) (5.0 ) (12.0 ) (5.5 )
Underlying sales growth 6.2 2.1 (0.6 ) 3.3
Price (a) 3.2 2.2 (0.4 ) 2.1
Volume (%) 2.9 (0.1 ) (0.2 ) 1.2
Operating profit €
2018 (b) 2,274 1,172 1,083 4,529
2019 2,339 1,270 980 4,589
Underlying operating profit €
2018 (b) 2,345 1,349 1,273 4,967
2019 2,526 1,425 1,103 5,054
Operating margin
2018 (b) 19.4 14.5 16.6 17.2
2019 19.2 15.6 16.9 17.6
Underlying operating margin
2018 (b) 20.0 16.7 19.5 18.8
2019 20.7 17.5 19.1 19.3
(a)
Underlying price growth in Venezuela and Argentina has
been excluded when calculating the price growth in the tables
above, and an equal and opposite adjustment made in the calculation
of exchange rate impact. See page 6 for further details. See page 6
for further details.
(b)
Restated following adoption of IFRS 16. Refer note 1
and note 9.</t>
  </si>
  <si>
    <t>5 TAXATION
The effective tax rate for the first half was 26.8% compared to
25.9% in 2018. The tax rate is calculated by dividing the tax
charge by pre-tax
Tax effects of components of other comprehensive income were as
follows:
First Half 2019 First Half 2018 (a)
€ Before Tax After Before Tax After
Gains/(losses) on
Equity instruments at fair value through other comprehensive
income 16
– 16 (4 )
– (4 )
Cash flow hedges 89 (6 ) 83 32 4 36
Remeasurements of defined benefit pension plans 274 (7 ) 267 206 (64 ) 142
Currency retranslation gains/(losses) 68 (4 ) 64 (756 ) 1 (755 )
Other comprehensive income 447 (17 ) 430 (522 ) (59 ) (581 )
(b)
Restated following adoption of IFRS 16. Refer note 1
and note 9.</t>
  </si>
  <si>
    <t>Combined Earnings Per Share</t>
  </si>
  <si>
    <t>6 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options by employees.
Earnings per share for total operations for the six months were
calculated as follows:
2019 2018 (a)
Combined EPS – Basic
Net profit attributable to shareholders’ equity ( € 3,006 3,031
Average number of combined share units (millions of units) 2,616.5 2,727.3
Combined EPS – basic ( € 1.15 1.11
Combined EPS – Diluted
Net profit attributable to shareholders’ equity ( € 3,006 3,031
Adjusted average number of combined share units (millions of
units) 2,625.6 2,737.3
Combined EPS – diluted ( € 1.14 1.11
Underlying EPS
Net profit attributable to shareholder’s equity ( € 3,006 3,031
Post tax impact of non-underlying 336 287
Underlying profit attributable to shareholders’ equity
( € 3,342 3,318
Adjusted average number of combined share units (millions of
units) 2,625.6 2,737.3
Underlying EPS – diluted ( € 1.27 1.21
(a)
Restated following adoption of IFRS 16. Refer note 1
and note 9.
In calculating underlying earnings per share, net profit
attributable to shareholders’ equity is adjusted to eliminate
the post-tax non-underlying
During the period the following movements in shares have taken
place:
Millions
Number of shares at 31 December 2018 (net of treasury
shares) 2,614.2
Shares repurchased under the share buyback programme
–
Net movement in shares under incentive schemes 1.9
Number of shares at 30 June 2019 2,616.1</t>
  </si>
  <si>
    <t>Acquisitions and Disposals</t>
  </si>
  <si>
    <t>7 ACQUISITIONS AND DISPOSALS
Total consideration for acquisitions completed in the first half of
2019 is € €</t>
  </si>
  <si>
    <t>Financial Instruments</t>
  </si>
  <si>
    <t>8 FINANCIAL INSTRUMENTS
The Group is exposed to the risks of changes in fair value of its
financial assets and liabilities. The following tables summarise
the fair values and carrying amounts of financial instruments and
the fair value calculations by category.
€ million Fair value Carrying amount
As at As at (a) As at (a) As at As at (a) As at (a)
Financial assets
Cash and cash equivalents 3,911 3,230 3,991 3,911 3,230 3,991
Amortised cost 499 629 632 499 629 632
Fair value through other comprehensive income 327 329 288 327 329 288
Financial assets at fair value through profit and loss:
Derivatives 412 194 209 412 194 209
Other 381 364 379 381 364 379
5,530 4,746 5,499 5,530 4,746 5,499
Financial liabilities
Bank loans and overdrafts (1,044 ) (816 ) (1,131 ) (1,041 ) (814 ) (1,128 )
Bonds and other loans (26,787 ) (23,691 ) (27,842 ) (25,390 ) (23,391 ) (27,426 )
Lease liabilities (1,967 ) (1,981 ) (2,112 ) (1,967 ) (1,981 ) (2,112 )
Derivatives (464 ) (402 ) (542 ) (464 ) (402 ) (542 )
Other financial liabilities (123 ) (150 ) (390 ) (123 ) (150 ) (390 )
(30,385 ) (27,040 ) (32,017 ) (28,985 ) (26,738 ) (31,598 )
(a)
Restated following adoption of IFRS 16. Refer note 1
and note 9.
Level 1 Level 2 Level 3 Level 1 Level 2 Level 3 Level 1 Level 2 Level 3
€ million As at 30 June 2019 As at 31 December 2018 As at 30 June 2018
Assets at fair value
Financial assets at fair value through other comprehensive
income (a) 116 4 207 160 5 164 143 4 141
Financial assets at fair value through profit or loss:
Derivatives (a)
– 448
–
– 276
–
– 366
–
Other 155
– 226 145
– 219 185
– 194
Liabilities at fair value
Derivatives (b)
– (530 )
–
– (542 )
–
– (588 )
–
Contingent Consideration
–
– (156 )
–
– (142 )
–
– (199 )
(a)
Includes € €
(b)
Includes € €
There were no significant changes in classification of fair value
of financial assets and financial liabilities since
31 December 2018. There were also no significant movements
between the fair value hierarchy classifications since
31 December 2018.
The fair value of trade receivables and payables is considered to
be equal to the carrying amount of these items due to their
short-term nature.
Calculation of fair valu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re consistent with those used in the
year ended 31 December 2018.</t>
  </si>
  <si>
    <t>Impact of Adoption of IFRS 16</t>
  </si>
  <si>
    <t xml:space="preserve">9 IMPACT OF ADOPTION OF IFRS 16
Upon adoption of IFRS 16, the Group has recognised leases on the
balance sheet with a right-of-use low-value
Financial statement impact
The below tables summarise the impact of adopting IFRS 16 on the
Group’s consolidated financial statements. Only restated
lines have been included in the tables below:
(a)
Balance sheet
The Group recognised right-of-use non-current right-of-use
As at 31 December 2018 As at 30 June 2018
€ million As Restatement Restated As Restatement Restated
Balance sheet
Property, plant and equipment 10,347 1,741 12,088 10,050 1,861 11,911
Deferred tax assets 1,117 35 1,152 1,000 34 1,034
Other non-current 648 (118 ) 530 619 (117 ) 502
Trade and other current receivables 6,485 (3 ) 6,482 6,821 (3 ) 6,818
Total assets 59,456 1,655 61,111 63,182 1,775 64,957
Current financial liabilities 3,235 378 3,613 10,670 410 11,080
Non-current 21,650 1,475 23,125 18,951 1,568 20,519
Deferred tax liability 1,923 (23 ) 1,900 1,966 (24 ) 1,942
Total liabilities 47,164 1,830 48,994 50,881 1,954 52,835
Other reserves (15,286 ) 68 (15,218 ) (16,768 ) 58 (16,710 )
Retained profit 26,265 (243 ) 26,022 27,737 (237 ) 27,500
Total equity 12,292 (175 ) 12,117 12,301 (179 ) 12,122
Total liabilities and equity 59,456 1,655 61,111 63,182 1,775 64,957
Only impacted lines and key sub-totals
(b)
Income statement and statement of comprehensive
income
Operating profit has been restated to remove operating lease
payments previously recognised and to recognise depreciation
expense on the right-of-use
€ million First Half 2018
As Adjustments Restated
Income statement
Operating profit 4,474 55 4,529
Finance costs (272 ) (65 ) (337 )
Profit before taxation 4,339 (10 ) 4,329
Taxation (1,102 ) 2 (1,100 )
Net profit 3,237 (8 ) 3,229
Attributable to: Shareholder’s equity 3,039 (8 ) 3,031
Statement of comprehensive income
Net profit 3,237 (8 ) 3,229
Currency retranslation gains/(losses) (767 ) 12 (755 )
Total comprehensive income 2,644 4 2,648
Attributable to: Shareholder’s equity 2,459 4 2,463
Only impacted lines and key sub-totals
(c)
Cash flow statement
There is no impact on overall cash flows on the Group from the
adoption of IFRS 16. However, cash outflows for lease payments have
been reclassified from cash flows from operating activities to cash
flows used in financing activities.
€ million First Half 2018
As Adjustments Restated
Cash flow statement
Net profit 3,237 (8 ) 3,229
Taxation 1,102 (2 ) 1,100
Net finance costs 223 65 288
Operating profit 4,474 55 4,529
Depreciation, amortisation and impairment 983 245 1,228
Elimination of (profits)/losses on disposals 32 (16 ) 16
Net cash flow from operating activities 2,406 284 2,690
Interest paid (191 ) (48 ) (239 )
Change in financial liabilities 4,486 (236 ) 4,250
Net cash flow (used in)/from financing activities (395 ) (284 ) (679 )
Only impacted lines and key sub-totals
(d)
Impact on earnings per share
Basic and diluted earnings per share have been restated to reflect
the restated net profit attributable to shareholders’ equity
as per the income statement.
First Half 2018
As Restated
Combined EPS – Basic
Net profit attributable to shareholders’ equity ( € 3,039 3,031
Average number of combined share units (millions of units) 2,727.3 2,727.3
Combined EPS – basic ( € 1.11 1.11
Combined EPS – Diluted
Net profit attributable to shareholders’ equity ( € 3,039 3,031
Adjusted average number of combined share units (millions of
units) 2,737.3 2,737.3
Combined EPS – diluted ( € 1.11 1.11
(e)
Impact on segment information
Segment information for the Group’s divisions and
geographical areas has been restated. Operating profit, underlying
operating profit, operating margin and underlying operating margin
have been restated to reflect the impact of IFRS 16 adoption on the
income statement for the six months to 30 June 2018 as
follows:
First Half 2018 Beauty &amp; Home Foods &amp; Total
Operating profit €
2018 as previously reported 2,037 638 1,799 4,474
Adjustments for IFRS 16 19 13 23 55
2018 after restatement 2,056 651 1,822 4,529
Underlying operating profit €
2018 as previously reported 2,201 633 2,078 4,912
Adjustments for IFRS 16 19 13 23 55
2018 after restatement 2,220 646 2,101 4,967
Operating margin
2018 as previously reported 20.2 12.6 16.0 17.0
2018 after restatement 20.4 12.9 16.2 17.2
Underlying operating margin
2018 as previously reported 21.8 12.5 18.5 18.6
2018 after restatement 22.0 12.8 18.7 18.8
First Half 2018 Asia / The Europe Total
Operating profit €
2018 as previously reported 2,248 1,156 1,070 4,474
Adjustments for IFRS 16 27 17 11 55
2018 after restatement 2,275 1,173 1,081 4,529
Underlying operating profit €
2018 as previously reported 2,317 1,333 1,262 4,912
Adjustments for IFRS 16 27 17 11 55
2018 after restatement 2,344 1,350 1,273 4,967
Operating margin
2018 as previously reported 19.2 14.3 16.4 17.0
2018 after restatement 19.4 14.5 16.5 17.2
Underlying operating margin
2018 as previously reported 19.7 16.5 19.3 18.6
2018 after restatement 20.0 16.7 19.5 18.8 </t>
  </si>
  <si>
    <t>Dividends</t>
  </si>
  <si>
    <t>10 DIVIDENDS
The Boards have determined to pay a quarterly interim dividend for
Q1 2019 and Q2 2019 at the following rates which are equivalent in
value between the two companies at the rate of exchange applied
under the terms of the Equalisation Agreement:
Q1 2019 Q2 2019
Per Unilever N.V. ordinary share € 0.4104 € 0.4104
Per Unilever PLC ordinary share £ 0.3546 £ 0.3682
Per Unilever N.V. New York share US$ 0.4641 US$ 0.4585
Per Unilever PLC American Depositary Receipt US$ 0.4641 US$ 0.4585
The quarterly interim dividends have been determined in euros and
converted into equivalent sterling and US dollar amounts using
exchange rates issued by WM/Reuters on 16 April 2019 and
23 July 2019 for Q1 and Q2 respectively.
US dollar cheques for the Q2 interim dividend will be mailed on
11 September 2019 to holders of record at the close of
business on 9 August 2019. In the case of the NV New York
shares, Netherlands withholding tax will be deducted.
The quarterly dividend calendar for the remainder of 2019 will be
as follows:
Announcement Ex-Dividend Record Date Payment Date
Quarterly dividend – for Q2 2019 25 July 2019 8 August 2019 9 August 2019 11 September 2019
Quarterly dividend – for Q3 2019 17 October 2019 31 October 2019 1 November 2019 4 December 2019</t>
  </si>
  <si>
    <t>Events After The Balance Sheet Date</t>
  </si>
  <si>
    <t>11 EVENTS AFTER THE BALANCE SHEET DATE
There were no material post balance sheet events other than those
mentioned elsewhere in this report.</t>
  </si>
  <si>
    <t>Guarantor Statements</t>
  </si>
  <si>
    <t>12 GUARANTOR STATEMENTS
On 27 July 2017, Unilever N.V. and Unilever Capital
Corporation (UCC) filed a US Shelf registration, which is
unconditionally and fully guaranteed, jointly and severally, by
Unilever N.V., Unilever PLC and Unilever United States, Inc. (UNUS)
and that superseded the NV and UCC US Shelf registration filed on
30 September 2014, which was unconditionally and fully
guaranteed, jointly and severally, by NV, PLC and UNUS. UCC and
UNUS are each indirectly 100% owned by the Unilever parent entities
(as defined below). Of the US Shelf registration,
US$11.0 billion of Notes were outstanding at 30 June 2019
(2018: US$11.0 billion; 2017: US$9.5 billion) with
coupons ranging from 1.375% to 5.900%. These Notes are repayable
between 5 May 2020 and 15 November 2032.
Provided below are the statements of comprehensive income, cash
flow statements and balance sheets of each of the companies
discussed above, together with the statement of comprehensive
income, cash flow statement and balance sheet
of non-guarantor non-guarantor
Statement of comprehensive income
Six months ended 30 June 2019
€ million Unilever Unilever (a) Unilever Non- Eliminations Unilever
Turnover
–
–
– 26,126
– 26,126
Operating Profit
– 550 3 4,036
– 4,589
Net finance costs 1 (33 ) (266 ) (36 )
– (334 )
Pensions and similar obligations
– (1 ) (11 ) (5 )
– (17 )
Other income
–
–
– 87
– 87
Net monetary gain arising from hyperinflationary economies
–
–
– 29
– 29
Profit before taxation 1 516 (274 ) 4,111
– 4,354
Taxation
– (92 )
– (1,053 )
– (1,145 )
Net profit before subsidiaries 1 424 (274 ) 3,058
– 3,209
Equity earnings of subsidiaries
– 2,582 552 (1,041 ) (2,093 )
–
Net Profit 1 3,006 278 2,017 (2,093 ) 3,209
Attributed to:
Non-controlling
–
–
– 203
– 203
Shareholders’ equity 1 3,006 278 1,814 (2,093 ) 3,006
Other comprehensive income
– 3 78 349
– 430
Total comprehensive income 1 3,009 356 2,366 (2,093 ) 3,63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Statement of comprehensive income
Six months ended 30 June 2018 (b)
€ million Unilever Unilever (a) Unilever Non- Eliminations Unilever
Turnover
–
–
– 26,352
– 26,352
Operating Profit
– 523 (1 ) 4,007
– 4,529
Net finance costs 3 (53 ) (190 ) (33 )
– (273 )
Pensions and similar obligations
– (1 ) (9 ) (5 )
– (15 )
Other income
–
–
– 88
– 88
Profit before taxation 3 469 (200 ) 4,057
– 4,329
Taxation
– (13 )
– (1,087 )
– (1,100 )
Net profit before subsidiaries 3 456 (200 ) 2,970
– 3,229
Equity earnings of subsidiaries
– 2,575 462 (1,427 ) (1,610 )
–
Net Profit 3 3,031 262 1,543 (1,610 ) 3,229
Attributed to:
Non-controlling
–
–
– 198
– 198
Shareholders’ equity 3 3,031 262 1,345 (1,610 ) 3,031
Other comprehensive income
– 74 (30 ) (625 )
– (581 )
Total comprehensive income 3 3,105 232 918 (1,610 ) 2,648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Refer note 1
and note 9.
Balance Sheet
As at 30 June 2019
€ million Unilever Unilever (a) Unilever Non- Eliminations Unilever
Non-current
Goodwill and intangible assets
– 3,139
– 27,105
– 30,244
Deferred tax assets
–
–
– 1,376
– 1,376
Other non-current
– 131 2 15,187
– 15,320
Amounts due from group companies 15,126 11,287
–
– (26,413 )
–
Net assets of subsidiaries (equity accounted)
– 24,595 23,617
– (48,212 )
–
15,126 39,152 23,619 43,668 (74,625 ) 46,940
Current assets
Amounts due from group companies
– 9,508 956 27,143 (37,607 )
–
Trade and other current receivables
– 271 6 7,802
– 8,079
Current tax assets
– 22
– 243
– 265
Other current assets 21 1
– 9,223
– 9,245
21 9,802 962 44,411 (37,607 ) 17,589
Total assets 15,147 48,954 24,581 88,079 (112,232 ) 64,529
Current liabilities
Financial liabilities 3,196 884 1 1,535
– 5,616
Amounts due to group companies 2,643 23,197 1,303 10,464 (37,607 )
–
Trade payables and other current liabilities 88 331 12 13,960
– 14,391
Current tax liabilities
–
– 65 1,007
– 1,072
Other current liabilities
– 1 3 662
– 666
5,927 24,413 1,384 27,628 (37,607 ) 21,745
Non-current
Financial liabilities 8,896 11,695
– 2,778
– 23,369
Amounts due to group companies
–
– 11,174 15,239 (26,413 )
–
Pension and post-retirement healthcare liabilities:
Funded schemes in deficit
– 8 46 1,122
– 1,176
Unfunded schemes
– 82 379 956
– 1,417
Other non-current
– 161 11 3,254
– 3,426
8,896 11,946 11,610 23,349 (26,413 ) 29,388
Total liabilities 14,823 36,359 12,994 50,977 (64,020 ) 51,133
Shareholders’ equity 324 12,595 11,587 36,416 (48,212 ) 12,710
Non-controlling
–
–
– 686
– 686
Total equity 324 12,595 11,587 37,102 (48,212 ) 13,396
Total liabilities and equity 15,147 48,954 24,581 88,079 (112,232 ) 64,52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alance Sheet
Year ended 31 December 2018 (b)
€ million Unilever Unilever (a) Unilever Non- Eliminations Unilever
Non-current
Goodwill and intangible assets
– 3,058
– 26,435
– 29,493
Deferred tax assets
–
– 13 1,139
– 1,152
Other non-current
– 43 2 14,943
– 14,988
Amounts due from group companies 17,211 10,379
–
– (27,590 )
–
Net assets of subsidiaries (equity accounted)
– 22,125 22,427
– (44,552 )
–
17,211 35,605 22,442 42,517 (72,142 ) 45,633
Current assets
Amounts due from group companies
– 11,883 5,413 33,032 (50,328 )
–
Trade and other current receivables
– 156 4 6,322
– 6,482
Current tax assets
– 15
– 457
– 472
Other current assets 6 7
– 8,511
– 8,524
6 12,061 5,417 48,322 (50,328 ) 15,478
Total assets 17,217 47,666 27,859 90,839 (122,470 ) 61,111
Current liabilities
Financial liabilities 2,381 35 2 1,195
– 3,613
Amounts due to group companies 4,895 25,010 3,127 17,296 (50,328 )
–
Trade payables and other current liabilities 96 327 15 14,019
– 14,457
Current tax liabilities
–
– 72 1,373
– 1,445
Other current liabilities
– 2
– 633
– 635
7,372 25,374 3,216 34,516 (50,328 ) 20,150
Non-current
Financial liabilities 9,525 10,787
– 2,813
– 23,125
Amounts due to group companies
–
– 13,290 14,300 (27,590 )
–
Pension and post-retirement healthcare liabilities:
Funded schemes in deficit
– 7 136 1,066
– 1,209
Unfunded schemes
– 87 388 918
– 1,393
Other non-current
– 141 1 2,975
– 3,117
9,525 11,022 13,815 22,072 (27,590 ) 28,844
Total liabilities 16,897 36,396 17,031 56,588 (77,918 ) 48,994
Shareholders’ equity 320 11,270 10,828 33,531 (44,552 ) 11,397
Non-controlling
–
–
– 720
– 720
Total equity 320 11,270 10,828 34,251 (44,552 ) 12,117
Total liabilities and equity 17,217 47,666 27,859 90,839 (122,470 ) 61,111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Refer note 1
and note 9.
Cash flow statement
Six months ended 30 June 2019
€ million Unilever Unilever (a) Unilever Non- Eliminations Unilever
Net cash flow from operating activities (1 ) 493 (24 ) 1,924
– 2,392
Net cash flow from /(used in) investing activities 2,454 (1,698 ) 4,366 (3,380 ) (2,458 ) (716 )
Net cash flow from/(used in) financing activities (2,437 ) 1,202 (4,342 ) 2,263 2,458 (856 )
Net increase/(decrease) in cash and cash equivalents 16 (3 )
– 807
– 820
Cash and cash equivalents at beginning of year 6 7 (1 ) 3,078
– 3,090
Effect of foreign exchange rates (2 ) (3 )
– (116 )
– (121 )
Cash and cash equivalents at end of year 20 1 (1 ) 3,769
– 3,789
Cash flow statement
Six months ended 30 June 2018 (b)
€ million Unilever Unilever (a) Unilever Non- Eliminations Unilever
Net cash flow from operating activities
– 417 (13 ) 2,286
– 2,690
Net cash flow from /(used in) investing activities (1,336 ) (2,731 ) (460 ) 2,516 570 (1,441 )
Net cash flow from/(used in) financing activities 1,340 2,275 471 (4,195 ) (570 ) (679 )
Net increase/(decrease) in cash and cash equivalents 4 (39 ) (2 ) 607
– 570
Cash and cash equivalents at beginning of year
– 23 (1 ) 3,147
– 3,169
Effect of foreign exchange rates 7 18
– 47
– 72
Cash and cash equivalents at end of year 11 2 (3 ) 3,801
– 3,811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Refer note 1
and note 9.</t>
  </si>
  <si>
    <t>Accounting Information and Policies (Policies)</t>
  </si>
  <si>
    <t>ACCOUNTING INFORMATION AND POLICIES</t>
  </si>
  <si>
    <t>The accounting policies and methods of computation are in
compliance with IAS 34 ‘Interim Financial Reporting’ as
issued by the International Accounting Standard Board (IASB) and as
adopted by the EU; and except as set out below are consistent with
the year ended 31 December 2018. The condensed interim
financial statements are based on International Financial Reporting
Standards (IFRS) as adopted by the EU and IFRS as issued by the
IASB.
After making appropriate enquiries, the Directors have a reasonable
expectation that the Group has adequate resources to continue in
operational existence for the foreseeable future. Accordingly, they
continue to adopt the going concern basis in preparing the half
year financial statements.
The condensed interim financial statements are shown at current
exchange rates, while percentage year-on-year period-end
The condensed interim financial statements attached do not
constitute the full financial statements within the meaning of
section 434 of the UK Companies Act 2006. The comparative figures
for the financial year ended 31 December 2018 are not Unilever
PLC’s statutory accounts for that financial year. Those
accounts of Unilever for the year ended 31 December 2018 have
been reported on by the Group’s auditor and delivered to the
Registrar of Companies. The report of the auditor on these accounts
was (i) unqualified, (ii) did not include a reference to any
matters to which the auditor drew attention by way of emphasis
without qualifying their report, and (iii) did not contain a
statement under section 498 (2) or (3) of the UK Companies Act
2006.</t>
  </si>
  <si>
    <t>Recent accounting developments</t>
  </si>
  <si>
    <t>Recent accounting developments
IFRS 16 ‘Leases’
The Group has adopted IFRS 16 which replaced existing lease
guidance including IAS 17 ‘Leases’, IFRIC 4
‘Determining whether an arrangement contains a lease’,
SIC-15 SIC-27 (right-of-use right-of-use
The standard has no impact on the actual cash flows of the group.
However, as the standard requires the capitalisation, and
subsequent depreciation of costs that are expensed as paid, the
disclosures of cash flows within the cash flow statement are
impacted. The amounts previously expensed as operating cash
outflows are instead capitalised and presented as financing cash
outflows. The Group has restated 2018 numbers for the impact of
IFRS 16. Refer to note 9 for the restatement impact of IFRS 16 on
the financial statements and segment information.
IFRIC 23 ‘Uncertainty Over Income Tax
Treatments’
On 1 January 2019 the Group adopted IFRIC 23. The
Interpretation addresses the accounting for income taxes when tax
treatments involve uncertainty that affects the application of IAS
12 Income Taxes.
The Group applies judgement in identifying uncertainties over
income tax treatments and has considered whether it should adjust
its uncertain tax provisions in line with this new criteria. The
Group has elected to recognise the cumulative impact within opening
retained earnings.</t>
  </si>
  <si>
    <t>Significant Items Within the Income Statement (Tables)</t>
  </si>
  <si>
    <t>Non-underlying Items</t>
  </si>
  <si>
    <t>€ million First Half
2019 2018
Acquisition and disposal-related credit/(costs) (a) (77 ) 148
Gain/(loss) on disposal of group companies (b) 66
–
Restructuring costs (454 ) (367 )
Impairment and other one-off (c)
– (219 )
Non-underlying (465 ) (438 )
Tax on non-underlying 89 170
Non-underlying (376 ) (268 )
Share of gain on disposal of Spreads business in Portugal JV 3
–
Net monetary gain arising from hyperinflationary economies 29
–
Non-underlying 32
–
Tax impact of non-underlying
Impact of US tax reform
– (29 )
Non-underlying 32 (29 )
Non-underlying (d) (344 ) (297 )
Attributable to:
Non-controlling (8 ) (10 )
Shareholders’ equity (336 ) (287 )
(a)
2018 includes a credit of €
(b)
2019 includes a gain of €
(c)
2018 includes a charge of €
(d)
Non-underlying non-underlying non-underlying</t>
  </si>
  <si>
    <t>Segment Information - Divisions (Tables)</t>
  </si>
  <si>
    <t>Summary of Operating Results of Reportable Segments</t>
  </si>
  <si>
    <t>First Half Beauty &amp; Home Foods &amp; Total
Turnover €
2018 10,084 5,048 11,220 26,352
2019 10,721 5,410 9,995 26,126
Change (%) 6.3 7.2 (10.9 ) (0.9 )
Impact of:
Exchange rates (a) 2.2 (0.4 ) 0.6 1.1
Acquisitions (%) 0.6 0.2 0.5 0.5
Disposals (%)
—
— (13.0 ) (5.5 )
Underlying sales growth 3.3 7.4 1.3 3.3
Price (a) 1.6 4.5 1.4 2.1
Volume (%) 1.7 2.8 (0.1 ) 1.2
Operating profit €
2018 (b) 2,056 651 1,822 4,529
2019 2,322 652 1,615 4,589
Underlying operating profit €
2018 (b) 2,220 646 2,101 4,967
2019 2,469 756 1,829 5,054
Operating margin
2018 (b) 20.4 12.9 16.2 17.2
2019 21.7 12.1 16.2 17.6
Underlying operating margin
2018 (b) 22.0 12.8 18.7 18.8
2019 23.0 14.0 18.3 19.3
(a)
Underlying price growth in Venezuela and Argentina has
been excluded when calculating the price growth in the tables
above, and an equal and opposite adjustment made in the calculation
of exchange rate impact. See page 6 for further details.
(b)
Restated following adoption of IFRS 16. Refer note 1
and note 9.</t>
  </si>
  <si>
    <t>Segment Information - Geographical Area (Tables)</t>
  </si>
  <si>
    <t>Summary of Operating Results by Geographical Areas</t>
  </si>
  <si>
    <t>First Half Asia / The Europe Total
Turnover €
2018 11,735 8,083 6,534 26,352
2019 12,195 8,141 5,790 26,126
Change (%) 3.9 0.7 (11.4 ) (0.9 )
Impact of:
Exchange rates (a) 0.2 3.1
– 1.1
Acquisitions (%)
– 0.6 1.3 0.5
Disposals (%) (2.3 ) (5.0 ) (12.0 ) (5.5 )
Underlying sales growth 6.2 2.1 (0.6 ) 3.3
Price (a) 3.2 2.2 (0.4 ) 2.1
Volume (%) 2.9 (0.1 ) (0.2 ) 1.2
Operating profit €
2018 (b) 2,274 1,172 1,083 4,529
2019 2,339 1,270 980 4,589
Underlying operating profit €
2018 (b) 2,345 1,349 1,273 4,967
2019 2,526 1,425 1,103 5,054
Operating margin
2018 (b) 19.4 14.5 16.6 17.2
2019 19.2 15.6 16.9 17.6
Underlying operating margin
2018 (b) 20.0 16.7 19.5 18.8
2019 20.7 17.5 19.1 19.3
(a)
Underlying price growth in Venezuela and Argentina has
been excluded when calculating the price growth in the tables
above, and an equal and opposite adjustment made in the calculation
of exchange rate impact. See page 6 for further details. See page 6
for further details.
(b)
Restated following adoption of IFRS 16. Refer note 1
and note 9.</t>
  </si>
  <si>
    <t>Taxation (Tables)</t>
  </si>
  <si>
    <t>Summary of Tax Effects of Components of Other Comprehensive Income</t>
  </si>
  <si>
    <t>Tax effects of components of other comprehensive income were as
follows:
First Half 2019 First Half 2018 (a)
€ Before Tax After Before Tax After
Gains/(losses) on
Equity instruments at fair value through other comprehensive
income 16
– 16 (4 )
– (4 )
Cash flow hedges 89 (6 ) 83 32 4 36
Remeasurements of defined benefit pension plans 274 (7 ) 267 206 (64 ) 142
Currency retranslation gains/(losses) 68 (4 ) 64 (756 ) 1 (755 )
Other comprehensive income 447 (17 ) 430 (522 ) (59 ) (581 )
(b)
Restated following adoption of IFRS 16. Refer note 1
and note 9.</t>
  </si>
  <si>
    <t>Combined Earnings Per Share (Tables)</t>
  </si>
  <si>
    <t>Summary of Computation of Earnings Per Share</t>
  </si>
  <si>
    <t>Earnings per share for total operations for the six months were
calculated as follows:
2019 2018 (a)
Combined EPS – Basic
Net profit attributable to shareholders’ equity ( € 3,006 3,031
Average number of combined share units (millions of units) 2,616.5 2,727.3
Combined EPS – basic ( € 1.15 1.11
Combined EPS – Diluted
Net profit attributable to shareholders’ equity ( € 3,006 3,031
Adjusted average number of combined share units (millions of
units) 2,625.6 2,737.3
Combined EPS – diluted ( € 1.14 1.11
Underlying EPS
Net profit attributable to shareholder’s equity ( € 3,006 3,031
Post tax impact of non-underlying 336 287
Underlying profit attributable to shareholders’ equity
( € 3,342 3,318
Adjusted average number of combined share units (millions of
units) 2,625.6 2,737.3
Underlying EPS – diluted ( € 1.27 1.21
(a)
Restated following adoption of IFRS 16. Refer note 1
and note 9.</t>
  </si>
  <si>
    <t>Summary of Movements in Shares</t>
  </si>
  <si>
    <t>During the period the following movements in shares have taken
place:
Millions
Number of shares at 31 December 2018 (net of treasury
shares) 2,614.2
Shares repurchased under the share buyback programme
–
Net movement in shares under incentive schemes 1.9
Number of shares at 30 June 2019 2,616.1</t>
  </si>
  <si>
    <t>Financial Instruments (Tables)</t>
  </si>
  <si>
    <t>Summary of Fair Values of Financial Assets and Financial Liabilities</t>
  </si>
  <si>
    <t>The Group is exposed to the risks of changes in fair value of its
financial assets and liabilities. The following tables summarise
the fair values and carrying amounts of financial instruments and
the fair value calculations by category.
€ million Fair value Carrying amount
As at As at (a) As at (a) As at As at (a) As at (a)
Financial assets
Cash and cash equivalents 3,911 3,230 3,991 3,911 3,230 3,991
Amortised cost 499 629 632 499 629 632
Fair value through other comprehensive income 327 329 288 327 329 288
Financial assets at fair value through profit and loss:
Derivatives 412 194 209 412 194 209
Other 381 364 379 381 364 379
5,530 4,746 5,499 5,530 4,746 5,499
Financial liabilities
Bank loans and overdrafts (1,044 ) (816 ) (1,131 ) (1,041 ) (814 ) (1,128 )
Bonds and other loans (26,787 ) (23,691 ) (27,842 ) (25,390 ) (23,391 ) (27,426 )
Lease liabilities (1,967 ) (1,981 ) (2,112 ) (1,967 ) (1,981 ) (2,112 )
Derivatives (464 ) (402 ) (542 ) (464 ) (402 ) (542 )
Other financial liabilities (123 ) (150 ) (390 ) (123 ) (150 ) (390 )
(30,385 ) (27,040 ) (32,017 ) (28,985 ) (26,738 ) (31,598 )
(a)
Restated following adoption of IFRS 16. Refer note 1
and note 9.</t>
  </si>
  <si>
    <t>Summary of Assets and Liabilities Carried at Fair Value, Classification of Fair Value Calculations by Category</t>
  </si>
  <si>
    <t>Level 1 Level 2 Level 3 Level 1 Level 2 Level 3 Level 1 Level 2 Level 3
€ million As at 30 June 2019 As at 31 December 2018 As at 30 June 2018
Assets at fair value
Financial assets at fair value through other comprehensive
income (a) 116 4 207 160 5 164 143 4 141
Financial assets at fair value through profit or loss:
Derivatives (a)
– 448
–
– 276
–
– 366
–
Other 155
– 226 145
– 219 185
– 194
Liabilities at fair value
Derivatives (b)
– (530 )
–
– (542 )
–
– (588 )
–
Contingent Consideration
–
– (156 )
–
– (142 )
–
– (199 )
(a)
Includes € €
(b)
Includes € €</t>
  </si>
  <si>
    <t>Impact of Adoption of IFRS 16 (Tables)</t>
  </si>
  <si>
    <t>Schedule of Balance Sheet</t>
  </si>
  <si>
    <t xml:space="preserve">The Group recognised right-of-use non-current right-of-use
As at 31 December 2018 As at 30 June 2018
€ million As Restatement Restated As Restatement Restated
Balance sheet
Property, plant and equipment 10,347 1,741 12,088 10,050 1,861 11,911
Deferred tax assets 1,117 35 1,152 1,000 34 1,034
Other non-current 648 (118 ) 530 619 (117 ) 502
Trade and other current receivables 6,485 (3 ) 6,482 6,821 (3 ) 6,818
Total assets 59,456 1,655 61,111 63,182 1,775 64,957
Current financial liabilities 3,235 378 3,613 10,670 410 11,080
Non-current 21,650 1,475 23,125 18,951 1,568 20,519
Deferred tax liability 1,923 (23 ) 1,900 1,966 (24 ) 1,942
Total liabilities 47,164 1,830 48,994 50,881 1,954 52,835
Other reserves (15,286 ) 68 (15,218 ) (16,768 ) 58 (16,710 )
Retained profit 26,265 (243 ) 26,022 27,737 (237 ) 27,500
Total equity 12,292 (175 ) 12,117 12,301 (179 ) 12,122
Total liabilities and equity 59,456 1,655 61,111 63,182 1,775 64,957 </t>
  </si>
  <si>
    <t>Schedule of Income Statement and Statement of Comprehensive Income</t>
  </si>
  <si>
    <t xml:space="preserve">Operating profit has been restated to remove operating lease
payments previously recognised and to recognise depreciation
expense on the right-of-use
€ million First Half 2018
As Adjustments Restated
Income statement
Operating profit 4,474 55 4,529
Finance costs (272 ) (65 ) (337 )
Profit before taxation 4,339 (10 ) 4,329
Taxation (1,102 ) 2 (1,100 )
Net profit 3,237 (8 ) 3,229
Attributable to: Shareholder’s equity 3,039 (8 ) 3,031
Statement of comprehensive income
Net profit 3,237 (8 ) 3,229
Currency retranslation gains/(losses) (767 ) 12 (755 )
Total comprehensive income 2,644 4 2,648
Attributable to: Shareholder’s equity 2,459 4 2,463 </t>
  </si>
  <si>
    <t>Schedule of Cash Flow Statement</t>
  </si>
  <si>
    <t xml:space="preserve">There is no impact on overall cash flows on the Group from the
adoption of IFRS 16. However, cash outflows for lease payments have
been reclassified from cash flows from operating activities to cash
flows used in financing activities.
€ million First Half 2018
As Adjustments Restated
Cash flow statement
Net profit 3,237 (8 ) 3,229
Taxation 1,102 (2 ) 1,100
Net finance costs 223 65 288
Operating profit 4,474 55 4,529
Depreciation, amortisation and impairment 983 245 1,228
Elimination of (profits)/losses on disposals 32 (16 ) 16
Net cash flow from operating activities 2,406 284 2,690
Interest paid (191 ) (48 ) (239 )
Change in financial liabilities 4,486 (236 ) 4,250
Net cash flow (used in)/from financing activities (395 ) (284 ) (679 ) </t>
  </si>
  <si>
    <t>Schedule Impact on Earnings Per Share</t>
  </si>
  <si>
    <t xml:space="preserve">Basic and diluted earnings per share have been restated to reflect
the restated net profit attributable to shareholders’ equity
as per the income statement.
First Half 2018
As Restated
Combined EPS – Basic
Net profit attributable to shareholders’ equity ( € 3,039 3,031
Average number of combined share units (millions of units) 2,727.3 2,727.3
Combined EPS – basic ( € 1.11 1.11
Combined EPS – Diluted
Net profit attributable to shareholders’ equity ( € 3,039 3,031
Adjusted average number of combined share units (millions of
units) 2,737.3 2,737.3
Combined EPS – diluted ( € 1.11 1.11 </t>
  </si>
  <si>
    <t>Schedule of Segment Information</t>
  </si>
  <si>
    <t xml:space="preserve">Segment information for the Group’s divisions and
geographical areas has been restated. Operating profit, underlying
operating profit, operating margin and underlying operating margin
have been restated to reflect the impact of IFRS 16 adoption on the
income statement for the six months to 30 June 2018 as
follows:
First Half 2018 Beauty &amp; Home Foods &amp; Total
Operating profit €
2018 as previously reported 2,037 638 1,799 4,474
Adjustments for IFRS 16 19 13 23 55
2018 after restatement 2,056 651 1,822 4,529
Underlying operating profit €
2018 as previously reported 2,201 633 2,078 4,912
Adjustments for IFRS 16 19 13 23 55
2018 after restatement 2,220 646 2,101 4,967
Operating margin
2018 as previously reported 20.2 12.6 16.0 17.0
2018 after restatement 20.4 12.9 16.2 17.2
Underlying operating margin
2018 as previously reported 21.8 12.5 18.5 18.6
2018 after restatement 22.0 12.8 18.7 18.8
First Half 2018 Asia / The Europe Total
Operating profit €
2018 as previously reported 2,248 1,156 1,070 4,474
Adjustments for IFRS 16 27 17 11 55
2018 after restatement 2,275 1,173 1,081 4,529
Underlying operating profit €
2018 as previously reported 2,317 1,333 1,262 4,912
Adjustments for IFRS 16 27 17 11 55
2018 after restatement 2,344 1,350 1,273 4,967
Operating margin
2018 as previously reported 19.2 14.3 16.4 17.0
2018 after restatement 19.4 14.5 16.5 17.2
Underlying operating margin
2018 as previously reported 19.7 16.5 19.3 18.6
2018 after restatement 20.0 16.7 19.5 18.8 </t>
  </si>
  <si>
    <t>Dividends (Tables)</t>
  </si>
  <si>
    <t>Summary of Dividends on Ordinary Capital</t>
  </si>
  <si>
    <t xml:space="preserve">The Boards have determined to pay a quarterly interim dividend for
Q1 2019 and Q2 2019 at the following rates which are equivalent in
value between the two companies at the rate of exchange applied
under the terms of the Equalisation Agreement:
Q1 2019 Q2 2019
Per Unilever N.V. ordinary share € 0.4104 € 0.4104
Per Unilever PLC ordinary share £ 0.3546 £ 0.3682
Per Unilever N.V. New York share US$ 0.4641 US$ 0.4585
Per Unilever PLC American Depositary Receipt US$ 0.4641 US$ 0.4585 </t>
  </si>
  <si>
    <t>Summary of Quarterly Dividend Calendar</t>
  </si>
  <si>
    <t>The quarterly dividend calendar for the remainder of 2019 will be
as follows:
Announcement Ex-Dividend Record Date Payment Date
Quarterly dividend – for Q2 2019 25 July 2019 8 August 2019 9 August 2019 11 September 2019
Quarterly dividend – for Q3 2019 17 October 2019 31 October 2019 1 November 2019 4 December 2019</t>
  </si>
  <si>
    <t>Guarantor Statements (Tables)</t>
  </si>
  <si>
    <t>Statement of comprehensive income</t>
  </si>
  <si>
    <t>Statement of comprehensive income
Six months ended 30 June 2019
€ million Unilever Unilever (a) Unilever Non- Eliminations Unilever
Turnover
–
–
– 26,126
– 26,126
Operating Profit
– 550 3 4,036
– 4,589
Net finance costs 1 (33 ) (266 ) (36 )
– (334 )
Pensions and similar obligations
– (1 ) (11 ) (5 )
– (17 )
Other income
–
–
– 87
– 87
Net monetary gain arising from hyperinflationary economies
–
–
– 29
– 29
Profit before taxation 1 516 (274 ) 4,111
– 4,354
Taxation
– (92 )
– (1,053 )
– (1,145 )
Net profit before subsidiaries 1 424 (274 ) 3,058
– 3,209
Equity earnings of subsidiaries
– 2,582 552 (1,041 ) (2,093 )
–
Net Profit 1 3,006 278 2,017 (2,093 ) 3,209
Attributed to:
Non-controlling
–
–
– 203
– 203
Shareholders’ equity 1 3,006 278 1,814 (2,093 ) 3,006
Other comprehensive income
– 3 78 349
– 430
Total comprehensive income 1 3,009 356 2,366 (2,093 ) 3,63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Statement of comprehensive income
Six months ended 30 June 2018 (b)
€ million Unilever Unilever (a) Unilever Non- Eliminations Unilever
Turnover
–
–
– 26,352
– 26,352
Operating Profit
– 523 (1 ) 4,007
– 4,529
Net finance costs 3 (53 ) (190 ) (33 )
– (273 )
Pensions and similar obligations
– (1 ) (9 ) (5 )
– (15 )
Other income
–
–
– 88
– 88
Profit before taxation 3 469 (200 ) 4,057
– 4,329
Taxation
– (13 )
– (1,087 )
– (1,100 )
Net profit before subsidiaries 3 456 (200 ) 2,970
– 3,229
Equity earnings of subsidiaries
– 2,575 462 (1,427 ) (1,610 )
–
Net Profit 3 3,031 262 1,543 (1,610 ) 3,229
Attributed to:
Non-controlling
–
–
– 198
– 198
Shareholders’ equity 3 3,031 262 1,345 (1,610 ) 3,031
Other comprehensive income
– 74 (30 ) (625 )
– (581 )
Total comprehensive income 3 3,105 232 918 (1,610 ) 2,648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Refer note 1
and note 9.</t>
  </si>
  <si>
    <t>Balance Sheet</t>
  </si>
  <si>
    <t>Balance Sheet
As at 30 June 2019
€ million Unilever Unilever (a) Unilever Non- Eliminations Unilever
Non-current
Goodwill and intangible assets
– 3,139
– 27,105
– 30,244
Deferred tax assets
–
–
– 1,376
– 1,376
Other non-current
– 131 2 15,187
– 15,320
Amounts due from group companies 15,126 11,287
–
– (26,413 )
–
Net assets of subsidiaries (equity accounted)
– 24,595 23,617
– (48,212 )
–
15,126 39,152 23,619 43,668 (74,625 ) 46,940
Current assets
Amounts due from group companies
– 9,508 956 27,143 (37,607 )
–
Trade and other current receivables
– 271 6 7,802
– 8,079
Current tax assets
– 22
– 243
– 265
Other current assets 21 1
– 9,223
– 9,245
21 9,802 962 44,411 (37,607 ) 17,589
Total assets 15,147 48,954 24,581 88,079 (112,232 ) 64,529
Current liabilities
Financial liabilities 3,196 884 1 1,535
– 5,616
Amounts due to group companies 2,643 23,197 1,303 10,464 (37,607 )
–
Trade payables and other current liabilities 88 331 12 13,960
– 14,391
Current tax liabilities
–
– 65 1,007
– 1,072
Other current liabilities
– 1 3 662
– 666
5,927 24,413 1,384 27,628 (37,607 ) 21,745
Non-current
Financial liabilities 8,896 11,695
– 2,778
– 23,369
Amounts due to group companies
–
– 11,174 15,239 (26,413 )
–
Pension and post-retirement healthcare liabilities:
Funded schemes in deficit
– 8 46 1,122
– 1,176
Unfunded schemes
– 82 379 956
– 1,417
Other non-current
– 161 11 3,254
– 3,426
8,896 11,946 11,610 23,349 (26,413 ) 29,388
Total liabilities 14,823 36,359 12,994 50,977 (64,020 ) 51,133
Shareholders’ equity 324 12,595 11,587 36,416 (48,212 ) 12,710
Non-controlling
–
–
– 686
– 686
Total equity 324 12,595 11,587 37,102 (48,212 ) 13,396
Total liabilities and equity 15,147 48,954 24,581 88,079 (112,232 ) 64,52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alance Sheet
Year ended 31 December 2018 (b)
€ million Unilever Unilever (a) Unilever Non- Eliminations Unilever
Non-current
Goodwill and intangible assets
– 3,058
– 26,435
– 29,493
Deferred tax assets
–
– 13 1,139
– 1,152
Other non-current
– 43 2 14,943
– 14,988
Amounts due from group companies 17,211 10,379
–
– (27,590 )
–
Net assets of subsidiaries (equity accounted)
– 22,125 22,427
– (44,552 )
–
17,211 35,605 22,442 42,517 (72,142 ) 45,633
Current assets
Amounts due from group companies
– 11,883 5,413 33,032 (50,328 )
–
Trade and other current receivables
– 156 4 6,322
– 6,482
Current tax assets
– 15
– 457
– 472
Other current assets 6 7
– 8,511
– 8,524
6 12,061 5,417 48,322 (50,328 ) 15,478
Total assets 17,217 47,666 27,859 90,839 (122,470 ) 61,111
Current liabilities
Financial liabilities 2,381 35 2 1,195
– 3,613
Amounts due to group companies 4,895 25,010 3,127 17,296 (50,328 )
–
Trade payables and other current liabilities 96 327 15 14,019
– 14,457
Current tax liabilities
–
– 72 1,373
– 1,445
Other current liabilities
– 2
– 633
– 635
7,372 25,374 3,216 34,516 (50,328 ) 20,150
Non-current
Financial liabilities 9,525 10,787
– 2,813
– 23,125
Amounts due to group companies
–
– 13,290 14,300 (27,590 )
–
Pension and post-retirement healthcare liabilities:
Funded schemes in deficit
– 7 136 1,066
– 1,209
Unfunded schemes
– 87 388 918
– 1,393
Other non-current
– 141 1 2,975
– 3,117
9,525 11,022 13,815 22,072 (27,590 ) 28,844
Total liabilities 16,897 36,396 17,031 56,588 (77,918 ) 48,994
Shareholders’ equity 320 11,270 10,828 33,531 (44,552 ) 11,397
Non-controlling
–
–
– 720
– 720
Total equity 320 11,270 10,828 34,251 (44,552 ) 12,117
Total liabilities and equity 17,217 47,666 27,859 90,839 (122,470 ) 61,111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Refer note 1
and note 9.</t>
  </si>
  <si>
    <t>Cash Flow</t>
  </si>
  <si>
    <t>Cash flow statement
Six months ended 30 June 2019
€ million Unilever Unilever (a) Unilever Non- Eliminations Unilever
Net cash flow from operating activities (1 ) 493 (24 ) 1,924
– 2,392
Net cash flow from /(used in) investing activities 2,454 (1,698 ) 4,366 (3,380 ) (2,458 ) (716 )
Net cash flow from/(used in) financing activities (2,437 ) 1,202 (4,342 ) 2,263 2,458 (856 )
Net increase/(decrease) in cash and cash equivalents 16 (3 )
– 807
– 820
Cash and cash equivalents at beginning of year 6 7 (1 ) 3,078
– 3,090
Effect of foreign exchange rates (2 ) (3 )
– (116 )
– (121 )
Cash and cash equivalents at end of year 20 1 (1 ) 3,769
– 3,789
Cash flow statement
Six months ended 30 June 2018 (b)
€ million Unilever Unilever (a) Unilever Non- Eliminations Unilever
Net cash flow from operating activities
– 417 (13 ) 2,286
– 2,690
Net cash flow from /(used in) investing activities (1,336 ) (2,731 ) (460 ) 2,516 570 (1,441 )
Net cash flow from/(used in) financing activities 1,340 2,275 471 (4,195 ) (570 ) (679 )
Net increase/(decrease) in cash and cash equivalents 4 (39 ) (2 ) 607
– 570
Cash and cash equivalents at beginning of year
– 23 (1 ) 3,147
– 3,169
Effect of foreign exchange rates 7 18
– 47
– 72
Cash and cash equivalents at end of year 11 2 (3 ) 3,801
– 3,811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Refer note 1
and note 9.</t>
  </si>
  <si>
    <t>Significant Items Within the Income Statement - Summary of Non-underlying Items Related to Gross Profit and Operating Costs (Detail) - EUR (€) € in Millions</t>
  </si>
  <si>
    <t>Disclosure of non underlying items [abstract]</t>
  </si>
  <si>
    <t>Acquisition and disposal-related credit/(costs)</t>
  </si>
  <si>
    <t>Gain/(loss) on disposal of group companies</t>
  </si>
  <si>
    <t>Restructuring costs</t>
  </si>
  <si>
    <t>Impairment and other one-off items</t>
  </si>
  <si>
    <t>Non-underlying items within operating profit before tax</t>
  </si>
  <si>
    <t>Tax on non-underlying items within operating profit</t>
  </si>
  <si>
    <t>Non-underlying items within operating profit after tax</t>
  </si>
  <si>
    <t>Share of gain on disposal of Spreads business in Portugal JV</t>
  </si>
  <si>
    <t>Non-underlying items not in operating profit but within net profit before tax</t>
  </si>
  <si>
    <t>Tax impact of non-underlying items not in operating profit but within net profit:</t>
  </si>
  <si>
    <t>Impact of US tax reform</t>
  </si>
  <si>
    <t>Non-underlying items not in operating profit but within net profit after tax</t>
  </si>
  <si>
    <t>Non-underlying items after tax</t>
  </si>
  <si>
    <t>2018 includes a credit of €277 million from early settlement of contingent consideration relating to Blueair.</t>
  </si>
  <si>
    <t>2019 includes a gain of €60 million relating to disposal of Alsa baking and dessert business.</t>
  </si>
  <si>
    <t>2018 includes a charge of €208 million relating to impairment of Blueair intangible asset.</t>
  </si>
  <si>
    <t>Non-underlying items after tax is calculated as non-underlying items within operating profit after tax plus non-underlying items not in operating profit but within net profit after tax.</t>
  </si>
  <si>
    <t>Significant Items Within the Income Statement - Summary of Non-underlying Items Related to Gross Profit and Operating Costs (Parenthetical) (Detail) - EUR (€) € in Millions</t>
  </si>
  <si>
    <t>Non-underlying Items [Line Items]</t>
  </si>
  <si>
    <t>Gain from sale of Alsa baking and dessert business</t>
  </si>
  <si>
    <t>Credit from early settlement of contingent consideration</t>
  </si>
  <si>
    <t>Impairment of intangible asset</t>
  </si>
  <si>
    <t>Segment Information Divisions - Summary of Operating Results of Reportable Segments (Detail) - EUR (€) € in Millions</t>
  </si>
  <si>
    <t>Disclosure of Operating Segments [Line Items]</t>
  </si>
  <si>
    <t>Change (%)</t>
  </si>
  <si>
    <t>Impact of exchange rates (%)</t>
  </si>
  <si>
    <t>[2],[3]</t>
  </si>
  <si>
    <t>1.10%</t>
  </si>
  <si>
    <t>Impact of acquisitions (%)</t>
  </si>
  <si>
    <t>0.50%</t>
  </si>
  <si>
    <t>Impact of disposals (%)</t>
  </si>
  <si>
    <t>(5.50%)</t>
  </si>
  <si>
    <t>Underlying Sales Growth (%)</t>
  </si>
  <si>
    <t>3.30%</t>
  </si>
  <si>
    <t>Underlying Price Growth (%)</t>
  </si>
  <si>
    <t>2.10%</t>
  </si>
  <si>
    <t>Underlying Volume Growth (%)</t>
  </si>
  <si>
    <t>1.20%</t>
  </si>
  <si>
    <t>Underlying operating profit</t>
  </si>
  <si>
    <t>Operating margin (%)</t>
  </si>
  <si>
    <t>17.60%</t>
  </si>
  <si>
    <t>17.20%</t>
  </si>
  <si>
    <t>Underlying operating margin (%)</t>
  </si>
  <si>
    <t>19.30%</t>
  </si>
  <si>
    <t>18.80%</t>
  </si>
  <si>
    <t>Beauty &amp; Personal Care [member]</t>
  </si>
  <si>
    <t>6.30%</t>
  </si>
  <si>
    <t>2.20%</t>
  </si>
  <si>
    <t>1.60%</t>
  </si>
  <si>
    <t>1.70%</t>
  </si>
  <si>
    <t>21.70%</t>
  </si>
  <si>
    <t>20.40%</t>
  </si>
  <si>
    <t>23.00%</t>
  </si>
  <si>
    <t>22.00%</t>
  </si>
  <si>
    <t>Home Care [member]</t>
  </si>
  <si>
    <t>7.20%</t>
  </si>
  <si>
    <t>(0.40%)</t>
  </si>
  <si>
    <t>0.20%</t>
  </si>
  <si>
    <t>7.40%</t>
  </si>
  <si>
    <t>4.50%</t>
  </si>
  <si>
    <t>2.80%</t>
  </si>
  <si>
    <t>12.10%</t>
  </si>
  <si>
    <t>12.90%</t>
  </si>
  <si>
    <t>14.00%</t>
  </si>
  <si>
    <t>12.80%</t>
  </si>
  <si>
    <t>Foods &amp; Refreshment [member]</t>
  </si>
  <si>
    <t>(10.90%)</t>
  </si>
  <si>
    <t>(13.00%)</t>
  </si>
  <si>
    <t>1.40%</t>
  </si>
  <si>
    <t>16.20%</t>
  </si>
  <si>
    <t>18.30%</t>
  </si>
  <si>
    <t>18.70%</t>
  </si>
  <si>
    <t>Underlying price growth in Venezuela and Argentina has been excluded when calculating the price growth in the tables above, and an equal and opposite adjustment made in the calculation of exchange rate impact. See page 6 for further details.</t>
  </si>
  <si>
    <t>Underlying price growth in Venezuela and Argentina has been excluded when calculating the price growth in the tables above, and an equal and opposite adjustment made in the calculation of exchange rate impact. See page 6 for further details. See page 6 for further details.</t>
  </si>
  <si>
    <t>Segment Information - Geographical Area - Summary of Operating Results by Geographies Areas (Detail) - EUR (€) € in Millions</t>
  </si>
  <si>
    <t>Additional information by geographies [line items]</t>
  </si>
  <si>
    <t>Asia/AMET/RUB [member]</t>
  </si>
  <si>
    <t>3.90%</t>
  </si>
  <si>
    <t>(2.30%)</t>
  </si>
  <si>
    <t>6.20%</t>
  </si>
  <si>
    <t>3.20%</t>
  </si>
  <si>
    <t>2.90%</t>
  </si>
  <si>
    <t>19.20%</t>
  </si>
  <si>
    <t>19.40%</t>
  </si>
  <si>
    <t>20.70%</t>
  </si>
  <si>
    <t>20.00%</t>
  </si>
  <si>
    <t>The Americas [member]</t>
  </si>
  <si>
    <t>0.70%</t>
  </si>
  <si>
    <t>3.10%</t>
  </si>
  <si>
    <t>(5.00%)</t>
  </si>
  <si>
    <t>15.60%</t>
  </si>
  <si>
    <t>14.50%</t>
  </si>
  <si>
    <t>17.50%</t>
  </si>
  <si>
    <t>16.70%</t>
  </si>
  <si>
    <t>Europe [member]</t>
  </si>
  <si>
    <t>(11.40%)</t>
  </si>
  <si>
    <t>(12.00%)</t>
  </si>
  <si>
    <t>(0.20%)</t>
  </si>
  <si>
    <t>16.90%</t>
  </si>
  <si>
    <t>16.60%</t>
  </si>
  <si>
    <t>19.10%</t>
  </si>
  <si>
    <t>19.50%</t>
  </si>
  <si>
    <t>Taxation - Additional Information (Detail)</t>
  </si>
  <si>
    <t>Effective tax rate [abstract]</t>
  </si>
  <si>
    <t>Effective tax rate</t>
  </si>
  <si>
    <t>26.80%</t>
  </si>
  <si>
    <t>25.90%</t>
  </si>
  <si>
    <t>Taxation - Tax Effects of Components of Other Comprehensive Income (Detail) - EUR (€) € in Millions</t>
  </si>
  <si>
    <t>Income tax relating to components of other comprehensive income [abstract]</t>
  </si>
  <si>
    <t>Gains/(losses) on equity instruments at fair value through other comprehensive income, Before tax</t>
  </si>
  <si>
    <t>Gains/(losses) on cash flow hedges, Before tax</t>
  </si>
  <si>
    <t>Remeasurements of defined benefit pension plans, Before tax</t>
  </si>
  <si>
    <t>Currency retranslation gains/(losses), Before tax</t>
  </si>
  <si>
    <t>Other comprehensive income, Before tax</t>
  </si>
  <si>
    <t>Gains/(losses) on equity instruments at fair value through other comprehensive income, Tax (charge)/credit</t>
  </si>
  <si>
    <t>Gains/(losses) on cash flow hedges, Tax (charge)/credit</t>
  </si>
  <si>
    <t>Remeasurements of defined benefit pension plans, Tax (charge)/credit</t>
  </si>
  <si>
    <t>Currency retranslation gains/(losses),Tax (charge)/credit</t>
  </si>
  <si>
    <t>Other comprehensive income, Tax (charge)/credit</t>
  </si>
  <si>
    <t>Gains/(losses) on Equity instruments at fair value through other comprehensive income, After tax</t>
  </si>
  <si>
    <t>Gains/(losses) on Cash flow hedges, After tax</t>
  </si>
  <si>
    <t>Remeasurements of defined benefit pension plans, After tax</t>
  </si>
  <si>
    <t>Currency retranslation gains/(losses), After tax</t>
  </si>
  <si>
    <t>Other comprehensive income, After tax</t>
  </si>
  <si>
    <t>Combined Earnings Per Share - Additional Information (Detail)</t>
  </si>
  <si>
    <t>Earnings per share [abstract]</t>
  </si>
  <si>
    <t>Description on diluted earnings per share and underlying earnings per share calculation</t>
  </si>
  <si>
    <t>In calculating diluted earnings per share and underlying earnings per share, a  number of adjustments are made to the number of shares, principally the exercise  of share options by employees.</t>
  </si>
  <si>
    <t>Combined Earnings Per Share - Summary of Computation of Earnings Per Share (Detail) - EUR (€) € / shares in Units, € in Millions, shares in Millions</t>
  </si>
  <si>
    <t>Combined EPS - Basic</t>
  </si>
  <si>
    <t>Net profit attributable to shareholders' equity</t>
  </si>
  <si>
    <t>Average number of combined share units (millions of units)</t>
  </si>
  <si>
    <t>Combined EPS - basic</t>
  </si>
  <si>
    <t>Combined EPS - Diluted</t>
  </si>
  <si>
    <t>Adjusted average number of combined share units</t>
  </si>
  <si>
    <t>Combined EPS - diluted</t>
  </si>
  <si>
    <t>Underlying EPS</t>
  </si>
  <si>
    <t>Net profit attributable to shareholder's equity</t>
  </si>
  <si>
    <t>Post tax impact of non-underlying items attributable to shareholders' equity</t>
  </si>
  <si>
    <t>Underlying profit attributable to shareholders' equity</t>
  </si>
  <si>
    <t>Adjusted average number of combined share units (millions of units)</t>
  </si>
  <si>
    <t>Underlying EPS - diluted</t>
  </si>
  <si>
    <t>Combined Earnings Per Share - Summary of Movements in Shares (Detail) shares in Millions</t>
  </si>
  <si>
    <t>Number of shares, beginning balance (net of treasury shares)</t>
  </si>
  <si>
    <t>Shares repurchased under the share buyback programme</t>
  </si>
  <si>
    <t>Net movement in shares under incentive schemes</t>
  </si>
  <si>
    <t>Number of shares, ending balance</t>
  </si>
  <si>
    <t>Acquisitions and Disposals - Additional Information (Detail) - EUR (€) € in Millions</t>
  </si>
  <si>
    <t>Disclosure of Acquisitions and Disposals [Line Items]</t>
  </si>
  <si>
    <t>Total consideration for acquisitions</t>
  </si>
  <si>
    <t>Olly Nutrition Member</t>
  </si>
  <si>
    <t>Acquisition description</t>
  </si>
  <si>
    <t>The main acquisition in the first half of 2019 was Olly Nutrition, a premium  supplements business in the US.</t>
  </si>
  <si>
    <t>Financial Instruments - Summary of Fair Values of Financial Assets and Financial Liabilities (Detail) - EUR (€) € in Millions</t>
  </si>
  <si>
    <t>Fair value [member]</t>
  </si>
  <si>
    <t>Amortised cost</t>
  </si>
  <si>
    <t>Fair value through other comprehensive income</t>
  </si>
  <si>
    <t>Financial assets at fair value through profit and loss:</t>
  </si>
  <si>
    <t>Bank loans and overdrafts</t>
  </si>
  <si>
    <t>Bonds and other loans</t>
  </si>
  <si>
    <t>Lease liabilities</t>
  </si>
  <si>
    <t>Derivatives</t>
  </si>
  <si>
    <t>Other financial liabilities</t>
  </si>
  <si>
    <t>Fair value [member] | Derivatives [member]</t>
  </si>
  <si>
    <t>Financial assets at fair value through profit or loss</t>
  </si>
  <si>
    <t>Fair value [member] | Other [member]</t>
  </si>
  <si>
    <t>Carrying amount [member]</t>
  </si>
  <si>
    <t>Carrying amount [member] | Derivatives [member]</t>
  </si>
  <si>
    <t>Carrying amount [member] | Other [member]</t>
  </si>
  <si>
    <t>Financial Instruments Fair Value Risk - Summary of Assets and Liabilities Carried at Fair Value, Classification of Fair Value Calculations by Category (Detail) - Fair value [member] - EUR (€) € in Millions</t>
  </si>
  <si>
    <t>Disclosure of Detailed Information about Financial Instruments [Line Items]</t>
  </si>
  <si>
    <t>Financial assets at fair value through other comprehensive income</t>
  </si>
  <si>
    <t>Level 1 [member]</t>
  </si>
  <si>
    <t>Financial assets at fair value through profit or loss:</t>
  </si>
  <si>
    <t>Other</t>
  </si>
  <si>
    <t>Level 2 [member]</t>
  </si>
  <si>
    <t>Liabilities at fair value</t>
  </si>
  <si>
    <t>Level 3 [member]</t>
  </si>
  <si>
    <t>Contingent Consideration</t>
  </si>
  <si>
    <t>Financial Instruments Fair Value Risk - Summary of Assets and Liabilities Carried at Fair Value, Classification of Fair Value Calculations by Category (Parenthetical) (Detail) - Fair value [member] - EUR (€) € in Millions</t>
  </si>
  <si>
    <t>Derivatives assets, reported within trade receivables</t>
  </si>
  <si>
    <t>Derivatives liabilities, reported within trade receivables</t>
  </si>
  <si>
    <t>Impact of Adoption of IFRS 16 - Balance Sheet (Detail) - EUR (€) € in Millions</t>
  </si>
  <si>
    <t>Disclosure of expected impact of initial application of new standards or interpretations [line items]</t>
  </si>
  <si>
    <t>Current financial liabilities</t>
  </si>
  <si>
    <t>Non-current financial liabilities</t>
  </si>
  <si>
    <t>Deferred tax liability</t>
  </si>
  <si>
    <t>Other reserves</t>
  </si>
  <si>
    <t>Retained profit</t>
  </si>
  <si>
    <t>Previously stated [member]</t>
  </si>
  <si>
    <t>Increase (decrease) due to changes in accounting policy required by IFRSs [member] | IFRS 16 Restatement [member]</t>
  </si>
  <si>
    <t>Impact of Adoption of IFRS 16 - Income Statement and Statement of Comprehensive Income (Detail) - EUR (€) € in Millions</t>
  </si>
  <si>
    <t>Attributable to: Shareholder's equity</t>
  </si>
  <si>
    <t>Impact of Adoption of IFRS 16 - Cash Flow Statement (Detail) - EUR (€) € in Millions</t>
  </si>
  <si>
    <t>Impact of Adoption of IFRS 16 - Impact on Earnings Per Share (Detail) - EUR (€) € / shares in Units, € in Millions, shares in Millions</t>
  </si>
  <si>
    <t>Impact of Adoption of IFRS 16 - Impact on Segment Information (Detail) - EUR (€) € in Millions</t>
  </si>
  <si>
    <t>17.00%</t>
  </si>
  <si>
    <t>18.60%</t>
  </si>
  <si>
    <t>Previously stated [member] | Asia/AMET/RUB [member]</t>
  </si>
  <si>
    <t>19.70%</t>
  </si>
  <si>
    <t>Previously stated [member] | The Americas [member]</t>
  </si>
  <si>
    <t>14.30%</t>
  </si>
  <si>
    <t>16.50%</t>
  </si>
  <si>
    <t>Previously stated [member] | Europe [member]</t>
  </si>
  <si>
    <t>16.40%</t>
  </si>
  <si>
    <t>Increase (decrease) due to changes in accounting policy required by IFRSs [member] | IFRS 16 Restatement [member] | Asia/AMET/RUB [member]</t>
  </si>
  <si>
    <t>Increase (decrease) due to changes in accounting policy required by IFRSs [member] | IFRS 16 Restatement [member] | The Americas [member]</t>
  </si>
  <si>
    <t>Increase (decrease) due to changes in accounting policy required by IFRSs [member] | IFRS 16 Restatement [member] | Europe [member]</t>
  </si>
  <si>
    <t>Beauty &amp; Personal Care [member] | Previously stated [member]</t>
  </si>
  <si>
    <t>20.20%</t>
  </si>
  <si>
    <t>21.80%</t>
  </si>
  <si>
    <t>Beauty &amp; Personal Care [member] | Increase (decrease) due to changes in accounting policy required by IFRSs [member] | IFRS 16 Restatement [member]</t>
  </si>
  <si>
    <t>Home Care [member] | Previously stated [member]</t>
  </si>
  <si>
    <t>12.60%</t>
  </si>
  <si>
    <t>12.50%</t>
  </si>
  <si>
    <t>Home Care [member] | Increase (decrease) due to changes in accounting policy required by IFRSs [member] | IFRS 16 Restatement [member]</t>
  </si>
  <si>
    <t>Foods &amp; Refreshment [member] | Previously stated [member]</t>
  </si>
  <si>
    <t>16.00%</t>
  </si>
  <si>
    <t>18.50%</t>
  </si>
  <si>
    <t>Foods &amp; Refreshment [member] | Increase (decrease) due to changes in accounting policy required by IFRSs [member] | IFRS 16 Restatement [member]</t>
  </si>
  <si>
    <t>Dividends - Summary of Dividends on Ordinary Capital (Detail)</t>
  </si>
  <si>
    <t>3 Months Ended</t>
  </si>
  <si>
    <t>Jun. 30, 2019€ / shares</t>
  </si>
  <si>
    <t>Jun. 30, 2019£ / shares</t>
  </si>
  <si>
    <t>Jun. 30, 2019$ / shares</t>
  </si>
  <si>
    <t>Mar. 31, 2019€ / shares</t>
  </si>
  <si>
    <t>Mar. 31, 2019£ / shares</t>
  </si>
  <si>
    <t>Mar. 31, 2019$ / shares</t>
  </si>
  <si>
    <t>Unilever N.V. [member] | New York shares [member]</t>
  </si>
  <si>
    <t>Disclosure of Dividends [line items]</t>
  </si>
  <si>
    <t>Dividend per share</t>
  </si>
  <si>
    <t>Unilever N.V. [member] | Ordinary Shares [member]</t>
  </si>
  <si>
    <t>Dividend per share | € / shares</t>
  </si>
  <si>
    <t>Unilever PLC [member] | American Depositary Receipts [member]</t>
  </si>
  <si>
    <t>Unilever PLC [member] | Ordinary Shares [member]</t>
  </si>
  <si>
    <t>Dividend per share | £ / shares</t>
  </si>
  <si>
    <t>Dividends - Summary of Quarterly Dividend Calendar (Detail)</t>
  </si>
  <si>
    <t>Quarterly Dividend For Q2 2019 [member]</t>
  </si>
  <si>
    <t>Announcement Date</t>
  </si>
  <si>
    <t>Jul. 25,
		2019</t>
  </si>
  <si>
    <t>Ex-Dividend Date</t>
  </si>
  <si>
    <t>Aug. 8,
		2019</t>
  </si>
  <si>
    <t>Record Date</t>
  </si>
  <si>
    <t>Aug. 9,
		2019</t>
  </si>
  <si>
    <t>Payment Date</t>
  </si>
  <si>
    <t>Sep. 11,
		2019</t>
  </si>
  <si>
    <t>Quarterly Dividend For Q3 2019 [member]</t>
  </si>
  <si>
    <t>Oct. 17,
		2019</t>
  </si>
  <si>
    <t>Oct. 31,
		2019</t>
  </si>
  <si>
    <t>Nov. 1,
		2019</t>
  </si>
  <si>
    <t>Dec. 4,
		2019</t>
  </si>
  <si>
    <t>Guarantor Statements - Additional Information (Detail) - USD ($) $ in Billions</t>
  </si>
  <si>
    <t>Jun. 30, 2017</t>
  </si>
  <si>
    <t>Notes [member]</t>
  </si>
  <si>
    <t>Supplemental Guarantor Information [line items]</t>
  </si>
  <si>
    <t>Borrowings outstanding amount</t>
  </si>
  <si>
    <t>Notes [member] | Bottom of range [member]</t>
  </si>
  <si>
    <t>Interest rate of borrowings</t>
  </si>
  <si>
    <t>1.375%</t>
  </si>
  <si>
    <t>Notes [member] | Top of range [member]</t>
  </si>
  <si>
    <t>5.90%</t>
  </si>
  <si>
    <t>UCC and UNUS [member]</t>
  </si>
  <si>
    <t>Ownership percentage</t>
  </si>
  <si>
    <t>100.00%</t>
  </si>
  <si>
    <t>Guarantor Statements - Statement of Comprehensive Income (Detail) - EUR (€) € in Millions</t>
  </si>
  <si>
    <t>Statement Of Comprehensive Income [line items]</t>
  </si>
  <si>
    <t>Other income</t>
  </si>
  <si>
    <t>Attributed to:</t>
  </si>
  <si>
    <t>Other comprehensive income</t>
  </si>
  <si>
    <t>Unilever Capital Corporation Subsidiary Issuer [member]</t>
  </si>
  <si>
    <t>Net profit before subsidiaries</t>
  </si>
  <si>
    <t>Unilever Parent Entities [member]</t>
  </si>
  <si>
    <t>Equity earnings of subsidiaries</t>
  </si>
  <si>
    <t>Unilever United States Inc Subsidiary Guarantor [member]</t>
  </si>
  <si>
    <t>Non-guarantor Subsidiaries [member]</t>
  </si>
  <si>
    <t>Unilever Group [member]</t>
  </si>
  <si>
    <t>Eliminations [member]</t>
  </si>
  <si>
    <t>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Guarantor Statements - Balance Sheet (Detail) - EUR (€) € in Millions</t>
  </si>
  <si>
    <t>Pension and post-retirement healthcare liabilities:</t>
  </si>
  <si>
    <t>Amounts due from group companies</t>
  </si>
  <si>
    <t>Other current assets</t>
  </si>
  <si>
    <t>Amounts due to group companies</t>
  </si>
  <si>
    <t>Goodwill and intangible assets</t>
  </si>
  <si>
    <t>Net assets of subsidiaries (equity accounted)</t>
  </si>
  <si>
    <t>Other current liabilities</t>
  </si>
  <si>
    <t>Guarantor Statements - Cash Flow (Detail) - EUR (€) € in Millions</t>
  </si>
  <si>
    <t>Disclosure Of Cash Flow Statement [line items]</t>
  </si>
  <si>
    <t>Net cash flow from /(used in) investing activities</t>
  </si>
  <si>
    <t>Net cash flow from/(used in) financing activities</t>
  </si>
  <si>
    <t>Effect of foreign exchange rat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0_);_(&quot;$ &quot;(#,##0.0000)" numFmtId="167"/>
    <numFmt formatCode="_(&quot;€ &quot;#,##0.0000_);_(&quot;€ &quot;(#,##0.0000)" numFmtId="168"/>
    <numFmt formatCode="_(&quot;£ &quot;#,##0.0000_);_(&quot;£ &quot;(#,##0.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2</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2</v>
      </c>
    </row>
    <row r="3" spans="1:2">
      <c r="A3" s="3" t="s">
        <v>202</v>
      </c>
    </row>
    <row r="4" spans="1:2">
      <c r="A4" s="4" t="s">
        <v>36</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02</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02</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02</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65"/>
    <col customWidth="1" max="3" min="3" width="14"/>
    <col customWidth="1" max="4" min="4" width="4"/>
  </cols>
  <sheetData>
    <row r="1" spans="1:4">
      <c r="A1" s="1" t="s">
        <v>20</v>
      </c>
      <c r="B1" s="2" t="s">
        <v>1</v>
      </c>
    </row>
    <row r="2" spans="1:4">
      <c r="B2" s="2" t="s">
        <v>2</v>
      </c>
      <c r="C2" s="2" t="s">
        <v>21</v>
      </c>
      <c r="D2" s="2" t="s">
        <v>22</v>
      </c>
    </row>
    <row r="3" spans="1:4">
      <c r="A3" s="3" t="s">
        <v>23</v>
      </c>
    </row>
    <row r="4" spans="1:4">
      <c r="A4" s="4" t="s">
        <v>24</v>
      </c>
      <c r="B4" s="5" t="n">
        <v>26126</v>
      </c>
      <c r="C4" s="5" t="n">
        <v>26352</v>
      </c>
    </row>
    <row r="5" spans="1:4">
      <c r="A5" s="4" t="s">
        <v>25</v>
      </c>
      <c r="B5" s="6" t="n">
        <v>4589</v>
      </c>
      <c r="C5" s="6" t="n">
        <v>4529</v>
      </c>
    </row>
    <row r="6" spans="1:4">
      <c r="A6" s="4" t="s">
        <v>26</v>
      </c>
      <c r="B6" s="6" t="n">
        <v>-465</v>
      </c>
      <c r="C6" s="6" t="n">
        <v>-438</v>
      </c>
    </row>
    <row r="7" spans="1:4">
      <c r="A7" s="4" t="s">
        <v>27</v>
      </c>
      <c r="B7" s="6" t="n">
        <v>-351</v>
      </c>
      <c r="C7" s="6" t="n">
        <v>-288</v>
      </c>
    </row>
    <row r="8" spans="1:4">
      <c r="A8" s="4" t="s">
        <v>28</v>
      </c>
      <c r="B8" s="6" t="n">
        <v>86</v>
      </c>
      <c r="C8" s="6" t="n">
        <v>64</v>
      </c>
    </row>
    <row r="9" spans="1:4">
      <c r="A9" s="4" t="s">
        <v>29</v>
      </c>
      <c r="B9" s="6" t="n">
        <v>-420</v>
      </c>
      <c r="C9" s="6" t="n">
        <v>-337</v>
      </c>
    </row>
    <row r="10" spans="1:4">
      <c r="A10" s="4" t="s">
        <v>30</v>
      </c>
      <c r="B10" s="6" t="n">
        <v>-17</v>
      </c>
      <c r="C10" s="6" t="n">
        <v>-15</v>
      </c>
    </row>
    <row r="11" spans="1:4">
      <c r="A11" s="4" t="s">
        <v>31</v>
      </c>
      <c r="B11" s="6" t="n">
        <v>29</v>
      </c>
    </row>
    <row r="12" spans="1:4">
      <c r="A12" s="4" t="s">
        <v>32</v>
      </c>
      <c r="B12" s="6" t="n">
        <v>85</v>
      </c>
      <c r="C12" s="6" t="n">
        <v>83</v>
      </c>
    </row>
    <row r="13" spans="1:4">
      <c r="A13" s="4" t="s">
        <v>33</v>
      </c>
      <c r="B13" s="6" t="n">
        <v>3</v>
      </c>
    </row>
    <row r="14" spans="1:4">
      <c r="A14" s="4" t="s">
        <v>34</v>
      </c>
      <c r="B14" s="6" t="n">
        <v>2</v>
      </c>
      <c r="C14" s="6" t="n">
        <v>5</v>
      </c>
    </row>
    <row r="15" spans="1:4">
      <c r="A15" s="4" t="s">
        <v>35</v>
      </c>
      <c r="B15" s="6" t="n">
        <v>4354</v>
      </c>
      <c r="C15" s="6" t="n">
        <v>4329</v>
      </c>
    </row>
    <row r="16" spans="1:4">
      <c r="A16" s="4" t="s">
        <v>36</v>
      </c>
      <c r="B16" s="6" t="n">
        <v>-1145</v>
      </c>
      <c r="C16" s="6" t="n">
        <v>-1100</v>
      </c>
    </row>
    <row r="17" spans="1:4">
      <c r="A17" s="4" t="s">
        <v>37</v>
      </c>
      <c r="B17" s="6" t="n">
        <v>89</v>
      </c>
      <c r="C17" s="6" t="n">
        <v>141</v>
      </c>
    </row>
    <row r="18" spans="1:4">
      <c r="A18" s="4" t="s">
        <v>38</v>
      </c>
      <c r="B18" s="6" t="n">
        <v>3209</v>
      </c>
      <c r="C18" s="6" t="n">
        <v>3229</v>
      </c>
    </row>
    <row r="19" spans="1:4">
      <c r="A19" s="3" t="s">
        <v>39</v>
      </c>
    </row>
    <row r="20" spans="1:4">
      <c r="A20" s="4" t="s">
        <v>40</v>
      </c>
      <c r="B20" s="6" t="n">
        <v>203</v>
      </c>
      <c r="C20" s="6" t="n">
        <v>198</v>
      </c>
    </row>
    <row r="21" spans="1:4">
      <c r="A21" s="4" t="s">
        <v>41</v>
      </c>
      <c r="B21" s="5" t="n">
        <v>3006</v>
      </c>
      <c r="C21" s="5" t="n">
        <v>3031</v>
      </c>
    </row>
    <row r="22" spans="1:4">
      <c r="A22" s="3" t="s">
        <v>42</v>
      </c>
    </row>
    <row r="23" spans="1:4">
      <c r="A23" s="4" t="s">
        <v>43</v>
      </c>
      <c r="B23" s="7" t="n">
        <v>1.15</v>
      </c>
      <c r="C23" s="7" t="n">
        <v>1.11</v>
      </c>
    </row>
    <row r="24" spans="1:4">
      <c r="A24" s="4" t="s">
        <v>44</v>
      </c>
      <c r="B24" s="7" t="n">
        <v>1.14</v>
      </c>
      <c r="C24" s="7" t="n">
        <v>1.11</v>
      </c>
    </row>
    <row r="25" spans="1:4"/>
    <row r="26" spans="1:4">
      <c r="A26" s="4" t="s">
        <v>22</v>
      </c>
      <c r="B26" s="4" t="s">
        <v>45</v>
      </c>
    </row>
  </sheetData>
  <mergeCells count="2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0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0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0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02</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02</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5"/>
  </cols>
  <sheetData>
    <row r="1" spans="1:2">
      <c r="A1" s="1" t="s">
        <v>46</v>
      </c>
      <c r="B1" s="2" t="s">
        <v>1</v>
      </c>
    </row>
    <row r="2" spans="1:2">
      <c r="B2" s="2" t="s">
        <v>2</v>
      </c>
    </row>
    <row r="3" spans="1:2">
      <c r="A3" s="3" t="s">
        <v>23</v>
      </c>
    </row>
    <row r="4" spans="1:2">
      <c r="A4" s="4" t="s">
        <v>47</v>
      </c>
      <c r="B4" s="4" t="s">
        <v>48</v>
      </c>
    </row>
    <row r="5" spans="1:2">
      <c r="A5" s="4" t="s">
        <v>49</v>
      </c>
      <c r="B5" s="4" t="s">
        <v>50</v>
      </c>
    </row>
    <row r="6" spans="1:2">
      <c r="A6" s="4" t="s">
        <v>51</v>
      </c>
      <c r="B6" s="4" t="s">
        <v>52</v>
      </c>
    </row>
    <row r="7" spans="1:2">
      <c r="A7" s="4" t="s">
        <v>53</v>
      </c>
      <c r="B7" s="4" t="s">
        <v>54</v>
      </c>
    </row>
    <row r="8" spans="1:2">
      <c r="A8" s="4" t="s">
        <v>55</v>
      </c>
      <c r="B8" s="4" t="s">
        <v>56</v>
      </c>
    </row>
    <row r="9" spans="1:2">
      <c r="A9" s="4" t="s">
        <v>57</v>
      </c>
      <c r="B9" s="4" t="s">
        <v>58</v>
      </c>
    </row>
    <row r="10" spans="1:2">
      <c r="A10" s="4" t="s">
        <v>59</v>
      </c>
      <c r="B10" s="4" t="s">
        <v>58</v>
      </c>
    </row>
    <row r="11" spans="1:2">
      <c r="A11" s="4" t="s">
        <v>60</v>
      </c>
      <c r="B11" s="4" t="s">
        <v>61</v>
      </c>
    </row>
    <row r="12" spans="1:2">
      <c r="A12" s="4" t="s">
        <v>62</v>
      </c>
      <c r="B12" s="4" t="s">
        <v>63</v>
      </c>
    </row>
    <row r="13" spans="1:2">
      <c r="A13" s="4" t="s">
        <v>64</v>
      </c>
      <c r="B13" s="4" t="s">
        <v>65</v>
      </c>
    </row>
    <row r="14" spans="1:2">
      <c r="A14" s="4" t="s">
        <v>66</v>
      </c>
      <c r="B14" s="4" t="s">
        <v>67</v>
      </c>
    </row>
    <row r="15" spans="1:2">
      <c r="A15" s="4" t="s">
        <v>68</v>
      </c>
      <c r="B15" s="4" t="s">
        <v>69</v>
      </c>
    </row>
    <row r="16" spans="1:2">
      <c r="A16" s="4" t="s">
        <v>70</v>
      </c>
      <c r="B16" s="4" t="s">
        <v>71</v>
      </c>
    </row>
    <row r="17" spans="1:2">
      <c r="A17" s="4" t="s">
        <v>72</v>
      </c>
      <c r="B17" s="4" t="s">
        <v>7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75</v>
      </c>
      <c r="C1" s="2" t="s">
        <v>1</v>
      </c>
    </row>
    <row r="2" spans="1:5">
      <c r="C2" s="2" t="s">
        <v>2</v>
      </c>
      <c r="D2" s="2" t="s">
        <v>21</v>
      </c>
    </row>
    <row r="3" spans="1:5">
      <c r="A3" s="3" t="s">
        <v>276</v>
      </c>
    </row>
    <row r="4" spans="1:5">
      <c r="A4" s="4" t="s">
        <v>277</v>
      </c>
      <c r="B4" s="4" t="s">
        <v>22</v>
      </c>
      <c r="C4" s="5" t="n">
        <v>-77</v>
      </c>
      <c r="D4" s="5" t="n">
        <v>148</v>
      </c>
    </row>
    <row r="5" spans="1:5">
      <c r="A5" s="4" t="s">
        <v>278</v>
      </c>
      <c r="B5" s="4" t="s">
        <v>94</v>
      </c>
      <c r="C5" s="6" t="n">
        <v>66</v>
      </c>
    </row>
    <row r="6" spans="1:5">
      <c r="A6" s="4" t="s">
        <v>279</v>
      </c>
      <c r="C6" s="6" t="n">
        <v>-454</v>
      </c>
      <c r="D6" s="6" t="n">
        <v>-367</v>
      </c>
    </row>
    <row r="7" spans="1:5">
      <c r="A7" s="4" t="s">
        <v>280</v>
      </c>
      <c r="B7" s="4" t="s">
        <v>100</v>
      </c>
      <c r="D7" s="6" t="n">
        <v>-219</v>
      </c>
    </row>
    <row r="8" spans="1:5">
      <c r="A8" s="4" t="s">
        <v>281</v>
      </c>
      <c r="C8" s="6" t="n">
        <v>-465</v>
      </c>
      <c r="D8" s="6" t="n">
        <v>-438</v>
      </c>
    </row>
    <row r="9" spans="1:5">
      <c r="A9" s="4" t="s">
        <v>282</v>
      </c>
      <c r="C9" s="6" t="n">
        <v>89</v>
      </c>
      <c r="D9" s="6" t="n">
        <v>170</v>
      </c>
    </row>
    <row r="10" spans="1:5">
      <c r="A10" s="4" t="s">
        <v>283</v>
      </c>
      <c r="C10" s="6" t="n">
        <v>-376</v>
      </c>
      <c r="D10" s="6" t="n">
        <v>-268</v>
      </c>
    </row>
    <row r="11" spans="1:5">
      <c r="A11" s="4" t="s">
        <v>284</v>
      </c>
      <c r="C11" s="6" t="n">
        <v>3</v>
      </c>
    </row>
    <row r="12" spans="1:5">
      <c r="A12" s="4" t="s">
        <v>169</v>
      </c>
      <c r="C12" s="6" t="n">
        <v>29</v>
      </c>
    </row>
    <row r="13" spans="1:5">
      <c r="A13" s="4" t="s">
        <v>285</v>
      </c>
      <c r="C13" s="6" t="n">
        <v>32</v>
      </c>
    </row>
    <row r="14" spans="1:5">
      <c r="A14" s="3" t="s">
        <v>286</v>
      </c>
    </row>
    <row r="15" spans="1:5">
      <c r="A15" s="4" t="s">
        <v>287</v>
      </c>
      <c r="D15" s="6" t="n">
        <v>-29</v>
      </c>
    </row>
    <row r="16" spans="1:5">
      <c r="A16" s="4" t="s">
        <v>288</v>
      </c>
      <c r="C16" s="6" t="n">
        <v>32</v>
      </c>
      <c r="D16" s="6" t="n">
        <v>-29</v>
      </c>
    </row>
    <row r="17" spans="1:5">
      <c r="A17" s="4" t="s">
        <v>289</v>
      </c>
      <c r="B17" s="4" t="s">
        <v>102</v>
      </c>
      <c r="C17" s="6" t="n">
        <v>-344</v>
      </c>
      <c r="D17" s="6" t="n">
        <v>-297</v>
      </c>
    </row>
    <row r="18" spans="1:5">
      <c r="A18" s="3" t="s">
        <v>39</v>
      </c>
    </row>
    <row r="19" spans="1:5">
      <c r="A19" s="4" t="s">
        <v>40</v>
      </c>
      <c r="C19" s="6" t="n">
        <v>-8</v>
      </c>
      <c r="D19" s="6" t="n">
        <v>-10</v>
      </c>
    </row>
    <row r="20" spans="1:5">
      <c r="A20" s="4" t="s">
        <v>41</v>
      </c>
      <c r="C20" s="5" t="n">
        <v>-336</v>
      </c>
      <c r="D20" s="5" t="n">
        <v>-287</v>
      </c>
      <c r="E20" s="4" t="s">
        <v>104</v>
      </c>
    </row>
    <row r="21" spans="1:5"/>
    <row r="22" spans="1:5">
      <c r="A22" s="4" t="s">
        <v>22</v>
      </c>
      <c r="B22" s="4" t="s">
        <v>290</v>
      </c>
    </row>
    <row r="23" spans="1:5">
      <c r="A23" s="4" t="s">
        <v>94</v>
      </c>
      <c r="B23" s="4" t="s">
        <v>291</v>
      </c>
    </row>
    <row r="24" spans="1:5">
      <c r="A24" s="4" t="s">
        <v>100</v>
      </c>
      <c r="B24" s="4" t="s">
        <v>292</v>
      </c>
    </row>
    <row r="25" spans="1:5">
      <c r="A25" s="4" t="s">
        <v>102</v>
      </c>
      <c r="B25" s="4" t="s">
        <v>293</v>
      </c>
    </row>
    <row r="26" spans="1:5">
      <c r="A26" s="4" t="s">
        <v>104</v>
      </c>
      <c r="B26" s="4" t="s">
        <v>45</v>
      </c>
    </row>
  </sheetData>
  <mergeCells count="9">
    <mergeCell ref="A1:B2"/>
    <mergeCell ref="C1:E1"/>
    <mergeCell ref="D2:E2"/>
    <mergeCell ref="A21:D21"/>
    <mergeCell ref="B22:D22"/>
    <mergeCell ref="B23:D23"/>
    <mergeCell ref="B24:D24"/>
    <mergeCell ref="B25:D25"/>
    <mergeCell ref="B26:D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1</v>
      </c>
    </row>
    <row r="3" spans="1:3">
      <c r="A3" s="3" t="s">
        <v>295</v>
      </c>
    </row>
    <row r="4" spans="1:3">
      <c r="A4" s="4" t="s">
        <v>296</v>
      </c>
      <c r="B4" s="5" t="n">
        <v>60</v>
      </c>
    </row>
    <row r="5" spans="1:3">
      <c r="A5" s="4" t="s">
        <v>198</v>
      </c>
    </row>
    <row r="6" spans="1:3">
      <c r="A6" s="3" t="s">
        <v>295</v>
      </c>
    </row>
    <row r="7" spans="1:3">
      <c r="A7" s="4" t="s">
        <v>297</v>
      </c>
      <c r="C7" s="5" t="n">
        <v>277</v>
      </c>
    </row>
    <row r="8" spans="1:3">
      <c r="A8" s="4" t="s">
        <v>298</v>
      </c>
      <c r="C8" s="5" t="n">
        <v>2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99</v>
      </c>
      <c r="C1" s="2" t="s">
        <v>1</v>
      </c>
    </row>
    <row r="2" spans="1:5">
      <c r="C2" s="2" t="s">
        <v>2</v>
      </c>
      <c r="D2" s="2" t="s">
        <v>21</v>
      </c>
    </row>
    <row r="3" spans="1:5">
      <c r="A3" s="3" t="s">
        <v>300</v>
      </c>
    </row>
    <row r="4" spans="1:5">
      <c r="A4" s="4" t="s">
        <v>24</v>
      </c>
      <c r="C4" s="5" t="n">
        <v>26126</v>
      </c>
      <c r="D4" s="5" t="n">
        <v>26352</v>
      </c>
      <c r="E4" s="4" t="s">
        <v>22</v>
      </c>
    </row>
    <row r="5" spans="1:5">
      <c r="A5" s="4" t="s">
        <v>301</v>
      </c>
      <c r="C5" s="4" t="s">
        <v>48</v>
      </c>
    </row>
    <row r="6" spans="1:5">
      <c r="A6" s="4" t="s">
        <v>302</v>
      </c>
      <c r="B6" s="4" t="s">
        <v>303</v>
      </c>
      <c r="C6" s="4" t="s">
        <v>304</v>
      </c>
    </row>
    <row r="7" spans="1:5">
      <c r="A7" s="4" t="s">
        <v>305</v>
      </c>
      <c r="C7" s="4" t="s">
        <v>306</v>
      </c>
    </row>
    <row r="8" spans="1:5">
      <c r="A8" s="4" t="s">
        <v>307</v>
      </c>
      <c r="C8" s="4" t="s">
        <v>308</v>
      </c>
    </row>
    <row r="9" spans="1:5">
      <c r="A9" s="4" t="s">
        <v>309</v>
      </c>
      <c r="C9" s="4" t="s">
        <v>310</v>
      </c>
    </row>
    <row r="10" spans="1:5">
      <c r="A10" s="4" t="s">
        <v>311</v>
      </c>
      <c r="B10" s="4" t="s">
        <v>303</v>
      </c>
      <c r="C10" s="4" t="s">
        <v>312</v>
      </c>
    </row>
    <row r="11" spans="1:5">
      <c r="A11" s="4" t="s">
        <v>313</v>
      </c>
      <c r="C11" s="4" t="s">
        <v>314</v>
      </c>
    </row>
    <row r="12" spans="1:5">
      <c r="A12" s="4" t="s">
        <v>25</v>
      </c>
      <c r="C12" s="5" t="n">
        <v>4589</v>
      </c>
      <c r="D12" s="6" t="n">
        <v>4529</v>
      </c>
      <c r="E12" s="4" t="s">
        <v>22</v>
      </c>
    </row>
    <row r="13" spans="1:5">
      <c r="A13" s="4" t="s">
        <v>315</v>
      </c>
      <c r="C13" s="5" t="n">
        <v>5054</v>
      </c>
      <c r="D13" s="5" t="n">
        <v>4967</v>
      </c>
      <c r="E13" s="4" t="s">
        <v>22</v>
      </c>
    </row>
    <row r="14" spans="1:5">
      <c r="A14" s="4" t="s">
        <v>316</v>
      </c>
      <c r="C14" s="4" t="s">
        <v>317</v>
      </c>
      <c r="D14" s="4" t="s">
        <v>318</v>
      </c>
      <c r="E14" s="4" t="s">
        <v>22</v>
      </c>
    </row>
    <row r="15" spans="1:5">
      <c r="A15" s="4" t="s">
        <v>319</v>
      </c>
      <c r="C15" s="4" t="s">
        <v>320</v>
      </c>
      <c r="D15" s="4" t="s">
        <v>321</v>
      </c>
      <c r="E15" s="4" t="s">
        <v>22</v>
      </c>
    </row>
    <row r="16" spans="1:5">
      <c r="A16" s="4" t="s">
        <v>322</v>
      </c>
    </row>
    <row r="17" spans="1:5">
      <c r="A17" s="3" t="s">
        <v>300</v>
      </c>
    </row>
    <row r="18" spans="1:5">
      <c r="A18" s="4" t="s">
        <v>24</v>
      </c>
      <c r="C18" s="5" t="n">
        <v>10721</v>
      </c>
      <c r="D18" s="5" t="n">
        <v>10084</v>
      </c>
    </row>
    <row r="19" spans="1:5">
      <c r="A19" s="4" t="s">
        <v>301</v>
      </c>
      <c r="C19" s="4" t="s">
        <v>323</v>
      </c>
    </row>
    <row r="20" spans="1:5">
      <c r="A20" s="4" t="s">
        <v>302</v>
      </c>
      <c r="B20" s="4" t="s">
        <v>94</v>
      </c>
      <c r="C20" s="4" t="s">
        <v>324</v>
      </c>
    </row>
    <row r="21" spans="1:5">
      <c r="A21" s="4" t="s">
        <v>305</v>
      </c>
      <c r="C21" s="4" t="s">
        <v>52</v>
      </c>
    </row>
    <row r="22" spans="1:5">
      <c r="A22" s="4" t="s">
        <v>309</v>
      </c>
      <c r="C22" s="4" t="s">
        <v>310</v>
      </c>
    </row>
    <row r="23" spans="1:5">
      <c r="A23" s="4" t="s">
        <v>311</v>
      </c>
      <c r="B23" s="4" t="s">
        <v>94</v>
      </c>
      <c r="C23" s="4" t="s">
        <v>325</v>
      </c>
    </row>
    <row r="24" spans="1:5">
      <c r="A24" s="4" t="s">
        <v>313</v>
      </c>
      <c r="C24" s="4" t="s">
        <v>326</v>
      </c>
    </row>
    <row r="25" spans="1:5">
      <c r="A25" s="4" t="s">
        <v>25</v>
      </c>
      <c r="C25" s="5" t="n">
        <v>2322</v>
      </c>
      <c r="D25" s="6" t="n">
        <v>2056</v>
      </c>
      <c r="E25" s="4" t="s">
        <v>22</v>
      </c>
    </row>
    <row r="26" spans="1:5">
      <c r="A26" s="4" t="s">
        <v>315</v>
      </c>
      <c r="C26" s="5" t="n">
        <v>2469</v>
      </c>
      <c r="D26" s="5" t="n">
        <v>2220</v>
      </c>
      <c r="E26" s="4" t="s">
        <v>22</v>
      </c>
    </row>
    <row r="27" spans="1:5">
      <c r="A27" s="4" t="s">
        <v>316</v>
      </c>
      <c r="C27" s="4" t="s">
        <v>327</v>
      </c>
      <c r="D27" s="4" t="s">
        <v>328</v>
      </c>
      <c r="E27" s="4" t="s">
        <v>22</v>
      </c>
    </row>
    <row r="28" spans="1:5">
      <c r="A28" s="4" t="s">
        <v>319</v>
      </c>
      <c r="C28" s="4" t="s">
        <v>329</v>
      </c>
      <c r="D28" s="4" t="s">
        <v>330</v>
      </c>
      <c r="E28" s="4" t="s">
        <v>22</v>
      </c>
    </row>
    <row r="29" spans="1:5">
      <c r="A29" s="4" t="s">
        <v>331</v>
      </c>
    </row>
    <row r="30" spans="1:5">
      <c r="A30" s="3" t="s">
        <v>300</v>
      </c>
    </row>
    <row r="31" spans="1:5">
      <c r="A31" s="4" t="s">
        <v>24</v>
      </c>
      <c r="C31" s="5" t="n">
        <v>5410</v>
      </c>
      <c r="D31" s="5" t="n">
        <v>5048</v>
      </c>
    </row>
    <row r="32" spans="1:5">
      <c r="A32" s="4" t="s">
        <v>301</v>
      </c>
      <c r="C32" s="4" t="s">
        <v>332</v>
      </c>
    </row>
    <row r="33" spans="1:5">
      <c r="A33" s="4" t="s">
        <v>302</v>
      </c>
      <c r="B33" s="4" t="s">
        <v>94</v>
      </c>
      <c r="C33" s="4" t="s">
        <v>333</v>
      </c>
    </row>
    <row r="34" spans="1:5">
      <c r="A34" s="4" t="s">
        <v>305</v>
      </c>
      <c r="C34" s="4" t="s">
        <v>334</v>
      </c>
    </row>
    <row r="35" spans="1:5">
      <c r="A35" s="4" t="s">
        <v>309</v>
      </c>
      <c r="C35" s="4" t="s">
        <v>335</v>
      </c>
    </row>
    <row r="36" spans="1:5">
      <c r="A36" s="4" t="s">
        <v>311</v>
      </c>
      <c r="B36" s="4" t="s">
        <v>94</v>
      </c>
      <c r="C36" s="4" t="s">
        <v>336</v>
      </c>
    </row>
    <row r="37" spans="1:5">
      <c r="A37" s="4" t="s">
        <v>313</v>
      </c>
      <c r="C37" s="4" t="s">
        <v>337</v>
      </c>
    </row>
    <row r="38" spans="1:5">
      <c r="A38" s="4" t="s">
        <v>25</v>
      </c>
      <c r="C38" s="5" t="n">
        <v>652</v>
      </c>
      <c r="D38" s="6" t="n">
        <v>651</v>
      </c>
      <c r="E38" s="4" t="s">
        <v>22</v>
      </c>
    </row>
    <row r="39" spans="1:5">
      <c r="A39" s="4" t="s">
        <v>315</v>
      </c>
      <c r="C39" s="5" t="n">
        <v>756</v>
      </c>
      <c r="D39" s="5" t="n">
        <v>646</v>
      </c>
      <c r="E39" s="4" t="s">
        <v>22</v>
      </c>
    </row>
    <row r="40" spans="1:5">
      <c r="A40" s="4" t="s">
        <v>316</v>
      </c>
      <c r="C40" s="4" t="s">
        <v>338</v>
      </c>
      <c r="D40" s="4" t="s">
        <v>339</v>
      </c>
      <c r="E40" s="4" t="s">
        <v>22</v>
      </c>
    </row>
    <row r="41" spans="1:5">
      <c r="A41" s="4" t="s">
        <v>319</v>
      </c>
      <c r="C41" s="4" t="s">
        <v>340</v>
      </c>
      <c r="D41" s="4" t="s">
        <v>341</v>
      </c>
      <c r="E41" s="4" t="s">
        <v>22</v>
      </c>
    </row>
    <row r="42" spans="1:5">
      <c r="A42" s="4" t="s">
        <v>342</v>
      </c>
    </row>
    <row r="43" spans="1:5">
      <c r="A43" s="3" t="s">
        <v>300</v>
      </c>
    </row>
    <row r="44" spans="1:5">
      <c r="A44" s="4" t="s">
        <v>24</v>
      </c>
      <c r="C44" s="5" t="n">
        <v>9995</v>
      </c>
      <c r="D44" s="5" t="n">
        <v>11220</v>
      </c>
    </row>
    <row r="45" spans="1:5">
      <c r="A45" s="4" t="s">
        <v>301</v>
      </c>
      <c r="C45" s="4" t="s">
        <v>343</v>
      </c>
    </row>
    <row r="46" spans="1:5">
      <c r="A46" s="4" t="s">
        <v>302</v>
      </c>
      <c r="B46" s="4" t="s">
        <v>94</v>
      </c>
      <c r="C46" s="4" t="s">
        <v>52</v>
      </c>
    </row>
    <row r="47" spans="1:5">
      <c r="A47" s="4" t="s">
        <v>305</v>
      </c>
      <c r="C47" s="4" t="s">
        <v>306</v>
      </c>
    </row>
    <row r="48" spans="1:5">
      <c r="A48" s="4" t="s">
        <v>307</v>
      </c>
      <c r="C48" s="4" t="s">
        <v>344</v>
      </c>
    </row>
    <row r="49" spans="1:5">
      <c r="A49" s="4" t="s">
        <v>309</v>
      </c>
      <c r="C49" s="4" t="s">
        <v>50</v>
      </c>
    </row>
    <row r="50" spans="1:5">
      <c r="A50" s="4" t="s">
        <v>311</v>
      </c>
      <c r="B50" s="4" t="s">
        <v>94</v>
      </c>
      <c r="C50" s="4" t="s">
        <v>345</v>
      </c>
    </row>
    <row r="51" spans="1:5">
      <c r="A51" s="4" t="s">
        <v>313</v>
      </c>
      <c r="C51" s="4" t="s">
        <v>65</v>
      </c>
    </row>
    <row r="52" spans="1:5">
      <c r="A52" s="4" t="s">
        <v>25</v>
      </c>
      <c r="C52" s="5" t="n">
        <v>1615</v>
      </c>
      <c r="D52" s="6" t="n">
        <v>1822</v>
      </c>
      <c r="E52" s="4" t="s">
        <v>22</v>
      </c>
    </row>
    <row r="53" spans="1:5">
      <c r="A53" s="4" t="s">
        <v>315</v>
      </c>
      <c r="C53" s="5" t="n">
        <v>1829</v>
      </c>
      <c r="D53" s="5" t="n">
        <v>2101</v>
      </c>
      <c r="E53" s="4" t="s">
        <v>22</v>
      </c>
    </row>
    <row r="54" spans="1:5">
      <c r="A54" s="4" t="s">
        <v>316</v>
      </c>
      <c r="C54" s="4" t="s">
        <v>346</v>
      </c>
      <c r="D54" s="4" t="s">
        <v>346</v>
      </c>
      <c r="E54" s="4" t="s">
        <v>22</v>
      </c>
    </row>
    <row r="55" spans="1:5">
      <c r="A55" s="4" t="s">
        <v>319</v>
      </c>
      <c r="C55" s="4" t="s">
        <v>347</v>
      </c>
      <c r="D55" s="4" t="s">
        <v>348</v>
      </c>
      <c r="E55" s="4" t="s">
        <v>22</v>
      </c>
    </row>
    <row r="56" spans="1:5"/>
    <row r="57" spans="1:5">
      <c r="A57" s="4" t="s">
        <v>22</v>
      </c>
      <c r="B57" s="4" t="s">
        <v>45</v>
      </c>
    </row>
    <row r="58" spans="1:5">
      <c r="A58" s="4" t="s">
        <v>94</v>
      </c>
      <c r="B58" s="4" t="s">
        <v>349</v>
      </c>
    </row>
    <row r="59" spans="1:5">
      <c r="A59" s="4" t="s">
        <v>100</v>
      </c>
      <c r="B59" s="4" t="s">
        <v>350</v>
      </c>
    </row>
  </sheetData>
  <mergeCells count="7">
    <mergeCell ref="A1:B2"/>
    <mergeCell ref="C1:E1"/>
    <mergeCell ref="D2:E2"/>
    <mergeCell ref="A56:D56"/>
    <mergeCell ref="B57:D57"/>
    <mergeCell ref="B58:D58"/>
    <mergeCell ref="B59:D5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51</v>
      </c>
      <c r="C1" s="2" t="s">
        <v>1</v>
      </c>
    </row>
    <row r="2" spans="1:5">
      <c r="C2" s="2" t="s">
        <v>2</v>
      </c>
      <c r="D2" s="2" t="s">
        <v>21</v>
      </c>
    </row>
    <row r="3" spans="1:5">
      <c r="A3" s="3" t="s">
        <v>352</v>
      </c>
    </row>
    <row r="4" spans="1:5">
      <c r="A4" s="4" t="s">
        <v>24</v>
      </c>
      <c r="C4" s="5" t="n">
        <v>26126</v>
      </c>
      <c r="D4" s="5" t="n">
        <v>26352</v>
      </c>
      <c r="E4" s="4" t="s">
        <v>22</v>
      </c>
    </row>
    <row r="5" spans="1:5">
      <c r="A5" s="4" t="s">
        <v>301</v>
      </c>
      <c r="C5" s="4" t="s">
        <v>48</v>
      </c>
    </row>
    <row r="6" spans="1:5">
      <c r="A6" s="4" t="s">
        <v>302</v>
      </c>
      <c r="B6" s="4" t="s">
        <v>303</v>
      </c>
      <c r="C6" s="4" t="s">
        <v>304</v>
      </c>
    </row>
    <row r="7" spans="1:5">
      <c r="A7" s="4" t="s">
        <v>305</v>
      </c>
      <c r="C7" s="4" t="s">
        <v>306</v>
      </c>
    </row>
    <row r="8" spans="1:5">
      <c r="A8" s="4" t="s">
        <v>307</v>
      </c>
      <c r="C8" s="4" t="s">
        <v>308</v>
      </c>
    </row>
    <row r="9" spans="1:5">
      <c r="A9" s="4" t="s">
        <v>309</v>
      </c>
      <c r="C9" s="4" t="s">
        <v>310</v>
      </c>
    </row>
    <row r="10" spans="1:5">
      <c r="A10" s="4" t="s">
        <v>311</v>
      </c>
      <c r="B10" s="4" t="s">
        <v>303</v>
      </c>
      <c r="C10" s="4" t="s">
        <v>312</v>
      </c>
    </row>
    <row r="11" spans="1:5">
      <c r="A11" s="4" t="s">
        <v>313</v>
      </c>
      <c r="C11" s="4" t="s">
        <v>314</v>
      </c>
    </row>
    <row r="12" spans="1:5">
      <c r="A12" s="4" t="s">
        <v>25</v>
      </c>
      <c r="C12" s="5" t="n">
        <v>4589</v>
      </c>
      <c r="D12" s="6" t="n">
        <v>4529</v>
      </c>
      <c r="E12" s="4" t="s">
        <v>22</v>
      </c>
    </row>
    <row r="13" spans="1:5">
      <c r="A13" s="4" t="s">
        <v>315</v>
      </c>
      <c r="C13" s="5" t="n">
        <v>5054</v>
      </c>
      <c r="D13" s="5" t="n">
        <v>4967</v>
      </c>
      <c r="E13" s="4" t="s">
        <v>22</v>
      </c>
    </row>
    <row r="14" spans="1:5">
      <c r="A14" s="4" t="s">
        <v>316</v>
      </c>
      <c r="C14" s="4" t="s">
        <v>317</v>
      </c>
      <c r="D14" s="4" t="s">
        <v>318</v>
      </c>
      <c r="E14" s="4" t="s">
        <v>22</v>
      </c>
    </row>
    <row r="15" spans="1:5">
      <c r="A15" s="4" t="s">
        <v>319</v>
      </c>
      <c r="C15" s="4" t="s">
        <v>320</v>
      </c>
      <c r="D15" s="4" t="s">
        <v>321</v>
      </c>
      <c r="E15" s="4" t="s">
        <v>22</v>
      </c>
    </row>
    <row r="16" spans="1:5">
      <c r="A16" s="4" t="s">
        <v>353</v>
      </c>
    </row>
    <row r="17" spans="1:5">
      <c r="A17" s="3" t="s">
        <v>352</v>
      </c>
    </row>
    <row r="18" spans="1:5">
      <c r="A18" s="4" t="s">
        <v>24</v>
      </c>
      <c r="C18" s="5" t="n">
        <v>12195</v>
      </c>
      <c r="D18" s="5" t="n">
        <v>11735</v>
      </c>
    </row>
    <row r="19" spans="1:5">
      <c r="A19" s="4" t="s">
        <v>301</v>
      </c>
      <c r="C19" s="4" t="s">
        <v>354</v>
      </c>
    </row>
    <row r="20" spans="1:5">
      <c r="A20" s="4" t="s">
        <v>302</v>
      </c>
      <c r="B20" s="4" t="s">
        <v>100</v>
      </c>
      <c r="C20" s="4" t="s">
        <v>334</v>
      </c>
    </row>
    <row r="21" spans="1:5">
      <c r="A21" s="4" t="s">
        <v>307</v>
      </c>
      <c r="C21" s="4" t="s">
        <v>355</v>
      </c>
    </row>
    <row r="22" spans="1:5">
      <c r="A22" s="4" t="s">
        <v>309</v>
      </c>
      <c r="C22" s="4" t="s">
        <v>356</v>
      </c>
    </row>
    <row r="23" spans="1:5">
      <c r="A23" s="4" t="s">
        <v>311</v>
      </c>
      <c r="B23" s="4" t="s">
        <v>100</v>
      </c>
      <c r="C23" s="4" t="s">
        <v>357</v>
      </c>
    </row>
    <row r="24" spans="1:5">
      <c r="A24" s="4" t="s">
        <v>313</v>
      </c>
      <c r="C24" s="4" t="s">
        <v>358</v>
      </c>
    </row>
    <row r="25" spans="1:5">
      <c r="A25" s="4" t="s">
        <v>25</v>
      </c>
      <c r="C25" s="5" t="n">
        <v>2339</v>
      </c>
      <c r="D25" s="6" t="n">
        <v>2274</v>
      </c>
      <c r="E25" s="4" t="s">
        <v>22</v>
      </c>
    </row>
    <row r="26" spans="1:5">
      <c r="A26" s="4" t="s">
        <v>315</v>
      </c>
      <c r="C26" s="5" t="n">
        <v>2526</v>
      </c>
      <c r="D26" s="5" t="n">
        <v>2345</v>
      </c>
      <c r="E26" s="4" t="s">
        <v>22</v>
      </c>
    </row>
    <row r="27" spans="1:5">
      <c r="A27" s="4" t="s">
        <v>316</v>
      </c>
      <c r="C27" s="4" t="s">
        <v>359</v>
      </c>
      <c r="D27" s="4" t="s">
        <v>360</v>
      </c>
      <c r="E27" s="4" t="s">
        <v>22</v>
      </c>
    </row>
    <row r="28" spans="1:5">
      <c r="A28" s="4" t="s">
        <v>319</v>
      </c>
      <c r="C28" s="4" t="s">
        <v>361</v>
      </c>
      <c r="D28" s="4" t="s">
        <v>362</v>
      </c>
      <c r="E28" s="4" t="s">
        <v>22</v>
      </c>
    </row>
    <row r="29" spans="1:5">
      <c r="A29" s="4" t="s">
        <v>363</v>
      </c>
    </row>
    <row r="30" spans="1:5">
      <c r="A30" s="3" t="s">
        <v>352</v>
      </c>
    </row>
    <row r="31" spans="1:5">
      <c r="A31" s="4" t="s">
        <v>24</v>
      </c>
      <c r="C31" s="5" t="n">
        <v>8141</v>
      </c>
      <c r="D31" s="5" t="n">
        <v>8083</v>
      </c>
    </row>
    <row r="32" spans="1:5">
      <c r="A32" s="4" t="s">
        <v>301</v>
      </c>
      <c r="C32" s="4" t="s">
        <v>364</v>
      </c>
    </row>
    <row r="33" spans="1:5">
      <c r="A33" s="4" t="s">
        <v>302</v>
      </c>
      <c r="B33" s="4" t="s">
        <v>100</v>
      </c>
      <c r="C33" s="4" t="s">
        <v>365</v>
      </c>
    </row>
    <row r="34" spans="1:5">
      <c r="A34" s="4" t="s">
        <v>305</v>
      </c>
      <c r="C34" s="4" t="s">
        <v>52</v>
      </c>
    </row>
    <row r="35" spans="1:5">
      <c r="A35" s="4" t="s">
        <v>307</v>
      </c>
      <c r="C35" s="4" t="s">
        <v>366</v>
      </c>
    </row>
    <row r="36" spans="1:5">
      <c r="A36" s="4" t="s">
        <v>309</v>
      </c>
      <c r="C36" s="4" t="s">
        <v>312</v>
      </c>
    </row>
    <row r="37" spans="1:5">
      <c r="A37" s="4" t="s">
        <v>311</v>
      </c>
      <c r="B37" s="4" t="s">
        <v>100</v>
      </c>
      <c r="C37" s="4" t="s">
        <v>324</v>
      </c>
    </row>
    <row r="38" spans="1:5">
      <c r="A38" s="4" t="s">
        <v>313</v>
      </c>
      <c r="C38" s="4" t="s">
        <v>65</v>
      </c>
    </row>
    <row r="39" spans="1:5">
      <c r="A39" s="4" t="s">
        <v>25</v>
      </c>
      <c r="C39" s="5" t="n">
        <v>1270</v>
      </c>
      <c r="D39" s="6" t="n">
        <v>1172</v>
      </c>
      <c r="E39" s="4" t="s">
        <v>22</v>
      </c>
    </row>
    <row r="40" spans="1:5">
      <c r="A40" s="4" t="s">
        <v>315</v>
      </c>
      <c r="C40" s="5" t="n">
        <v>1425</v>
      </c>
      <c r="D40" s="5" t="n">
        <v>1349</v>
      </c>
      <c r="E40" s="4" t="s">
        <v>22</v>
      </c>
    </row>
    <row r="41" spans="1:5">
      <c r="A41" s="4" t="s">
        <v>316</v>
      </c>
      <c r="C41" s="4" t="s">
        <v>367</v>
      </c>
      <c r="D41" s="4" t="s">
        <v>368</v>
      </c>
      <c r="E41" s="4" t="s">
        <v>22</v>
      </c>
    </row>
    <row r="42" spans="1:5">
      <c r="A42" s="4" t="s">
        <v>319</v>
      </c>
      <c r="C42" s="4" t="s">
        <v>369</v>
      </c>
      <c r="D42" s="4" t="s">
        <v>370</v>
      </c>
      <c r="E42" s="4" t="s">
        <v>22</v>
      </c>
    </row>
    <row r="43" spans="1:5">
      <c r="A43" s="4" t="s">
        <v>371</v>
      </c>
    </row>
    <row r="44" spans="1:5">
      <c r="A44" s="3" t="s">
        <v>352</v>
      </c>
    </row>
    <row r="45" spans="1:5">
      <c r="A45" s="4" t="s">
        <v>24</v>
      </c>
      <c r="C45" s="5" t="n">
        <v>5790</v>
      </c>
      <c r="D45" s="5" t="n">
        <v>6534</v>
      </c>
    </row>
    <row r="46" spans="1:5">
      <c r="A46" s="4" t="s">
        <v>301</v>
      </c>
      <c r="C46" s="4" t="s">
        <v>372</v>
      </c>
    </row>
    <row r="47" spans="1:5">
      <c r="A47" s="4" t="s">
        <v>305</v>
      </c>
      <c r="C47" s="4" t="s">
        <v>50</v>
      </c>
    </row>
    <row r="48" spans="1:5">
      <c r="A48" s="4" t="s">
        <v>307</v>
      </c>
      <c r="C48" s="4" t="s">
        <v>373</v>
      </c>
    </row>
    <row r="49" spans="1:5">
      <c r="A49" s="4" t="s">
        <v>309</v>
      </c>
      <c r="C49" s="4" t="s">
        <v>54</v>
      </c>
    </row>
    <row r="50" spans="1:5">
      <c r="A50" s="4" t="s">
        <v>311</v>
      </c>
      <c r="B50" s="4" t="s">
        <v>100</v>
      </c>
      <c r="C50" s="4" t="s">
        <v>333</v>
      </c>
    </row>
    <row r="51" spans="1:5">
      <c r="A51" s="4" t="s">
        <v>313</v>
      </c>
      <c r="C51" s="4" t="s">
        <v>374</v>
      </c>
    </row>
    <row r="52" spans="1:5">
      <c r="A52" s="4" t="s">
        <v>25</v>
      </c>
      <c r="C52" s="5" t="n">
        <v>980</v>
      </c>
      <c r="D52" s="6" t="n">
        <v>1083</v>
      </c>
      <c r="E52" s="4" t="s">
        <v>22</v>
      </c>
    </row>
    <row r="53" spans="1:5">
      <c r="A53" s="4" t="s">
        <v>315</v>
      </c>
      <c r="C53" s="5" t="n">
        <v>1103</v>
      </c>
      <c r="D53" s="5" t="n">
        <v>1273</v>
      </c>
      <c r="E53" s="4" t="s">
        <v>22</v>
      </c>
    </row>
    <row r="54" spans="1:5">
      <c r="A54" s="4" t="s">
        <v>316</v>
      </c>
      <c r="C54" s="4" t="s">
        <v>375</v>
      </c>
      <c r="D54" s="4" t="s">
        <v>376</v>
      </c>
      <c r="E54" s="4" t="s">
        <v>22</v>
      </c>
    </row>
    <row r="55" spans="1:5">
      <c r="A55" s="4" t="s">
        <v>319</v>
      </c>
      <c r="C55" s="4" t="s">
        <v>377</v>
      </c>
      <c r="D55" s="4" t="s">
        <v>378</v>
      </c>
      <c r="E55" s="4" t="s">
        <v>22</v>
      </c>
    </row>
    <row r="56" spans="1:5"/>
    <row r="57" spans="1:5">
      <c r="A57" s="4" t="s">
        <v>22</v>
      </c>
      <c r="B57" s="4" t="s">
        <v>45</v>
      </c>
    </row>
    <row r="58" spans="1:5">
      <c r="A58" s="4" t="s">
        <v>94</v>
      </c>
      <c r="B58" s="4" t="s">
        <v>349</v>
      </c>
    </row>
    <row r="59" spans="1:5">
      <c r="A59" s="4" t="s">
        <v>100</v>
      </c>
      <c r="B59" s="4" t="s">
        <v>350</v>
      </c>
    </row>
  </sheetData>
  <mergeCells count="7">
    <mergeCell ref="A1:B2"/>
    <mergeCell ref="C1:E1"/>
    <mergeCell ref="D2:E2"/>
    <mergeCell ref="A56:D56"/>
    <mergeCell ref="B57:D57"/>
    <mergeCell ref="B58:D58"/>
    <mergeCell ref="B59:D5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9</v>
      </c>
      <c r="B1" s="2" t="s">
        <v>1</v>
      </c>
    </row>
    <row r="2" spans="1:3">
      <c r="B2" s="2" t="s">
        <v>2</v>
      </c>
      <c r="C2" s="2" t="s">
        <v>21</v>
      </c>
    </row>
    <row r="3" spans="1:3">
      <c r="A3" s="3" t="s">
        <v>380</v>
      </c>
    </row>
    <row r="4" spans="1:3">
      <c r="A4" s="4" t="s">
        <v>381</v>
      </c>
      <c r="B4" s="4" t="s">
        <v>382</v>
      </c>
      <c r="C4" s="4" t="s">
        <v>3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384</v>
      </c>
      <c r="B1" s="2" t="s">
        <v>1</v>
      </c>
    </row>
    <row r="2" spans="1:4">
      <c r="B2" s="2" t="s">
        <v>2</v>
      </c>
      <c r="C2" s="2" t="s">
        <v>21</v>
      </c>
      <c r="D2" s="2" t="s">
        <v>22</v>
      </c>
    </row>
    <row r="3" spans="1:4">
      <c r="A3" s="3" t="s">
        <v>385</v>
      </c>
    </row>
    <row r="4" spans="1:4">
      <c r="A4" s="4" t="s">
        <v>386</v>
      </c>
      <c r="B4" s="5" t="n">
        <v>16</v>
      </c>
      <c r="C4" s="5" t="n">
        <v>-4</v>
      </c>
    </row>
    <row r="5" spans="1:4">
      <c r="A5" s="4" t="s">
        <v>387</v>
      </c>
      <c r="B5" s="6" t="n">
        <v>89</v>
      </c>
      <c r="C5" s="6" t="n">
        <v>32</v>
      </c>
    </row>
    <row r="6" spans="1:4">
      <c r="A6" s="4" t="s">
        <v>388</v>
      </c>
      <c r="B6" s="6" t="n">
        <v>274</v>
      </c>
      <c r="C6" s="6" t="n">
        <v>206</v>
      </c>
    </row>
    <row r="7" spans="1:4">
      <c r="A7" s="4" t="s">
        <v>389</v>
      </c>
      <c r="B7" s="6" t="n">
        <v>68</v>
      </c>
      <c r="C7" s="6" t="n">
        <v>-756</v>
      </c>
    </row>
    <row r="8" spans="1:4">
      <c r="A8" s="4" t="s">
        <v>390</v>
      </c>
      <c r="B8" s="6" t="n">
        <v>447</v>
      </c>
      <c r="C8" s="6" t="n">
        <v>-522</v>
      </c>
    </row>
    <row r="9" spans="1:4">
      <c r="A9" s="4" t="s">
        <v>391</v>
      </c>
      <c r="B9" s="6" t="n">
        <v>0</v>
      </c>
      <c r="C9" s="6" t="n">
        <v>0</v>
      </c>
    </row>
    <row r="10" spans="1:4">
      <c r="A10" s="4" t="s">
        <v>392</v>
      </c>
      <c r="B10" s="6" t="n">
        <v>-6</v>
      </c>
      <c r="C10" s="6" t="n">
        <v>4</v>
      </c>
    </row>
    <row r="11" spans="1:4">
      <c r="A11" s="4" t="s">
        <v>393</v>
      </c>
      <c r="B11" s="6" t="n">
        <v>-7</v>
      </c>
      <c r="C11" s="6" t="n">
        <v>-64</v>
      </c>
    </row>
    <row r="12" spans="1:4">
      <c r="A12" s="4" t="s">
        <v>394</v>
      </c>
      <c r="B12" s="6" t="n">
        <v>-4</v>
      </c>
      <c r="C12" s="6" t="n">
        <v>1</v>
      </c>
    </row>
    <row r="13" spans="1:4">
      <c r="A13" s="4" t="s">
        <v>395</v>
      </c>
      <c r="B13" s="6" t="n">
        <v>-17</v>
      </c>
      <c r="C13" s="6" t="n">
        <v>-59</v>
      </c>
    </row>
    <row r="14" spans="1:4">
      <c r="A14" s="4" t="s">
        <v>396</v>
      </c>
      <c r="B14" s="6" t="n">
        <v>16</v>
      </c>
      <c r="C14" s="6" t="n">
        <v>-4</v>
      </c>
    </row>
    <row r="15" spans="1:4">
      <c r="A15" s="4" t="s">
        <v>397</v>
      </c>
      <c r="B15" s="6" t="n">
        <v>83</v>
      </c>
      <c r="C15" s="6" t="n">
        <v>36</v>
      </c>
    </row>
    <row r="16" spans="1:4">
      <c r="A16" s="4" t="s">
        <v>398</v>
      </c>
      <c r="B16" s="6" t="n">
        <v>267</v>
      </c>
      <c r="C16" s="6" t="n">
        <v>142</v>
      </c>
    </row>
    <row r="17" spans="1:4">
      <c r="A17" s="4" t="s">
        <v>399</v>
      </c>
      <c r="B17" s="6" t="n">
        <v>64</v>
      </c>
      <c r="C17" s="6" t="n">
        <v>-755</v>
      </c>
    </row>
    <row r="18" spans="1:4">
      <c r="A18" s="4" t="s">
        <v>400</v>
      </c>
      <c r="B18" s="5" t="n">
        <v>430</v>
      </c>
      <c r="C18" s="5" t="n">
        <v>-581</v>
      </c>
    </row>
    <row r="19" spans="1:4"/>
    <row r="20" spans="1:4">
      <c r="A20" s="4" t="s">
        <v>22</v>
      </c>
      <c r="B20" s="4" t="s">
        <v>45</v>
      </c>
    </row>
  </sheetData>
  <mergeCells count="2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405</v>
      </c>
      <c r="B1" s="2" t="s">
        <v>1</v>
      </c>
    </row>
    <row r="2" spans="1:4">
      <c r="B2" s="2" t="s">
        <v>2</v>
      </c>
      <c r="C2" s="2" t="s">
        <v>21</v>
      </c>
      <c r="D2" s="2" t="s">
        <v>22</v>
      </c>
    </row>
    <row r="3" spans="1:4">
      <c r="A3" s="3" t="s">
        <v>406</v>
      </c>
    </row>
    <row r="4" spans="1:4">
      <c r="A4" s="4" t="s">
        <v>407</v>
      </c>
      <c r="B4" s="5" t="n">
        <v>3006</v>
      </c>
      <c r="C4" s="5" t="n">
        <v>3031</v>
      </c>
    </row>
    <row r="5" spans="1:4">
      <c r="A5" s="4" t="s">
        <v>408</v>
      </c>
      <c r="B5" s="8" t="n">
        <v>2616.5</v>
      </c>
      <c r="C5" s="8" t="n">
        <v>2727.3</v>
      </c>
    </row>
    <row r="6" spans="1:4">
      <c r="A6" s="4" t="s">
        <v>409</v>
      </c>
      <c r="B6" s="7" t="n">
        <v>1.15</v>
      </c>
      <c r="C6" s="7" t="n">
        <v>1.11</v>
      </c>
    </row>
    <row r="7" spans="1:4">
      <c r="A7" s="3" t="s">
        <v>410</v>
      </c>
    </row>
    <row r="8" spans="1:4">
      <c r="A8" s="4" t="s">
        <v>407</v>
      </c>
      <c r="B8" s="5" t="n">
        <v>3006</v>
      </c>
      <c r="C8" s="5" t="n">
        <v>3031</v>
      </c>
    </row>
    <row r="9" spans="1:4">
      <c r="A9" s="4" t="s">
        <v>411</v>
      </c>
      <c r="B9" s="8" t="n">
        <v>2625.6</v>
      </c>
      <c r="C9" s="8" t="n">
        <v>2737.3</v>
      </c>
    </row>
    <row r="10" spans="1:4">
      <c r="A10" s="4" t="s">
        <v>412</v>
      </c>
      <c r="B10" s="7" t="n">
        <v>1.14</v>
      </c>
      <c r="C10" s="7" t="n">
        <v>1.11</v>
      </c>
    </row>
    <row r="11" spans="1:4">
      <c r="A11" s="3" t="s">
        <v>413</v>
      </c>
    </row>
    <row r="12" spans="1:4">
      <c r="A12" s="4" t="s">
        <v>414</v>
      </c>
      <c r="B12" s="5" t="n">
        <v>3006</v>
      </c>
      <c r="C12" s="5" t="n">
        <v>3031</v>
      </c>
    </row>
    <row r="13" spans="1:4">
      <c r="A13" s="4" t="s">
        <v>415</v>
      </c>
      <c r="B13" s="6" t="n">
        <v>336</v>
      </c>
      <c r="C13" s="6" t="n">
        <v>287</v>
      </c>
    </row>
    <row r="14" spans="1:4">
      <c r="A14" s="4" t="s">
        <v>416</v>
      </c>
      <c r="B14" s="5" t="n">
        <v>3342</v>
      </c>
      <c r="C14" s="5" t="n">
        <v>3318</v>
      </c>
    </row>
    <row r="15" spans="1:4">
      <c r="A15" s="4" t="s">
        <v>417</v>
      </c>
      <c r="B15" s="8" t="n">
        <v>2625.6</v>
      </c>
      <c r="C15" s="8" t="n">
        <v>2737.3</v>
      </c>
    </row>
    <row r="16" spans="1:4">
      <c r="A16" s="4" t="s">
        <v>418</v>
      </c>
      <c r="B16" s="7" t="n">
        <v>1.27</v>
      </c>
      <c r="C16" s="7" t="n">
        <v>1.21</v>
      </c>
    </row>
    <row r="17" spans="1:4"/>
    <row r="18" spans="1:4">
      <c r="A18" s="4" t="s">
        <v>22</v>
      </c>
      <c r="B18" s="4" t="s">
        <v>45</v>
      </c>
    </row>
  </sheetData>
  <mergeCells count="1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73</v>
      </c>
      <c r="B1" s="2" t="s">
        <v>1</v>
      </c>
    </row>
    <row r="2" spans="1:4">
      <c r="B2" s="2" t="s">
        <v>2</v>
      </c>
      <c r="C2" s="2" t="s">
        <v>21</v>
      </c>
      <c r="D2" s="2" t="s">
        <v>22</v>
      </c>
    </row>
    <row r="3" spans="1:4">
      <c r="A3" s="3" t="s">
        <v>74</v>
      </c>
    </row>
    <row r="4" spans="1:4">
      <c r="A4" s="4" t="s">
        <v>38</v>
      </c>
      <c r="B4" s="5" t="n">
        <v>3209</v>
      </c>
      <c r="C4" s="5" t="n">
        <v>3229</v>
      </c>
    </row>
    <row r="5" spans="1:4">
      <c r="A5" s="3" t="s">
        <v>75</v>
      </c>
    </row>
    <row r="6" spans="1:4">
      <c r="A6" s="4" t="s">
        <v>76</v>
      </c>
      <c r="B6" s="6" t="n">
        <v>16</v>
      </c>
      <c r="C6" s="6" t="n">
        <v>-4</v>
      </c>
    </row>
    <row r="7" spans="1:4">
      <c r="A7" s="4" t="s">
        <v>77</v>
      </c>
      <c r="B7" s="6" t="n">
        <v>267</v>
      </c>
      <c r="C7" s="6" t="n">
        <v>142</v>
      </c>
    </row>
    <row r="8" spans="1:4">
      <c r="A8" s="3" t="s">
        <v>78</v>
      </c>
    </row>
    <row r="9" spans="1:4">
      <c r="A9" s="4" t="s">
        <v>79</v>
      </c>
      <c r="B9" s="6" t="n">
        <v>83</v>
      </c>
      <c r="C9" s="6" t="n">
        <v>36</v>
      </c>
    </row>
    <row r="10" spans="1:4">
      <c r="A10" s="4" t="s">
        <v>80</v>
      </c>
      <c r="B10" s="6" t="n">
        <v>64</v>
      </c>
      <c r="C10" s="6" t="n">
        <v>-755</v>
      </c>
    </row>
    <row r="11" spans="1:4">
      <c r="A11" s="4" t="s">
        <v>81</v>
      </c>
      <c r="B11" s="6" t="n">
        <v>3639</v>
      </c>
      <c r="C11" s="6" t="n">
        <v>2648</v>
      </c>
    </row>
    <row r="12" spans="1:4">
      <c r="A12" s="3" t="s">
        <v>39</v>
      </c>
    </row>
    <row r="13" spans="1:4">
      <c r="A13" s="4" t="s">
        <v>40</v>
      </c>
      <c r="B13" s="6" t="n">
        <v>216</v>
      </c>
      <c r="C13" s="6" t="n">
        <v>185</v>
      </c>
    </row>
    <row r="14" spans="1:4">
      <c r="A14" s="4" t="s">
        <v>41</v>
      </c>
      <c r="B14" s="5" t="n">
        <v>3423</v>
      </c>
      <c r="C14" s="5" t="n">
        <v>2463</v>
      </c>
    </row>
    <row r="15" spans="1:4"/>
    <row r="16" spans="1:4">
      <c r="A16" s="4" t="s">
        <v>22</v>
      </c>
      <c r="B16" s="4" t="s">
        <v>45</v>
      </c>
    </row>
  </sheetData>
  <mergeCells count="16">
    <mergeCell ref="A1:A2"/>
    <mergeCell ref="B1:D1"/>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9</v>
      </c>
      <c r="B1" s="2" t="s">
        <v>1</v>
      </c>
    </row>
    <row r="2" spans="1:2">
      <c r="B2" s="2" t="s">
        <v>124</v>
      </c>
    </row>
    <row r="3" spans="1:2">
      <c r="A3" s="3" t="s">
        <v>402</v>
      </c>
    </row>
    <row r="4" spans="1:2">
      <c r="A4" s="4" t="s">
        <v>420</v>
      </c>
      <c r="B4" s="8" t="n">
        <v>2614.2</v>
      </c>
    </row>
    <row r="5" spans="1:2">
      <c r="A5" s="4" t="s">
        <v>421</v>
      </c>
      <c r="B5" s="6" t="n">
        <v>0</v>
      </c>
    </row>
    <row r="6" spans="1:2">
      <c r="A6" s="4" t="s">
        <v>422</v>
      </c>
      <c r="B6" s="8" t="n">
        <v>1.9</v>
      </c>
    </row>
    <row r="7" spans="1:2">
      <c r="A7" s="4" t="s">
        <v>423</v>
      </c>
      <c r="B7" s="8" t="n">
        <v>261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4</v>
      </c>
      <c r="B1" s="2" t="s">
        <v>1</v>
      </c>
    </row>
    <row r="2" spans="1:3">
      <c r="B2" s="2" t="s">
        <v>2</v>
      </c>
      <c r="C2" s="2" t="s">
        <v>21</v>
      </c>
    </row>
    <row r="3" spans="1:3">
      <c r="A3" s="3" t="s">
        <v>425</v>
      </c>
    </row>
    <row r="4" spans="1:3">
      <c r="A4" s="4" t="s">
        <v>426</v>
      </c>
      <c r="B4" s="5" t="n">
        <v>654</v>
      </c>
      <c r="C4" s="5" t="n">
        <v>1078</v>
      </c>
    </row>
    <row r="5" spans="1:3">
      <c r="A5" s="4" t="s">
        <v>427</v>
      </c>
    </row>
    <row r="6" spans="1:3">
      <c r="A6" s="3" t="s">
        <v>425</v>
      </c>
    </row>
    <row r="7" spans="1:3">
      <c r="A7" s="4" t="s">
        <v>428</v>
      </c>
      <c r="B7" s="4" t="s">
        <v>4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 customWidth="1" max="5" min="5" width="14"/>
    <col customWidth="1" max="6" min="6" width="4"/>
  </cols>
  <sheetData>
    <row r="1" spans="1:6">
      <c r="A1" s="1" t="s">
        <v>430</v>
      </c>
      <c r="B1" s="2" t="s">
        <v>2</v>
      </c>
      <c r="C1" s="2" t="s">
        <v>129</v>
      </c>
      <c r="D1" s="2" t="s">
        <v>22</v>
      </c>
      <c r="E1" s="2" t="s">
        <v>21</v>
      </c>
      <c r="F1" s="2" t="s">
        <v>22</v>
      </c>
    </row>
    <row r="2" spans="1:6">
      <c r="A2" s="3" t="s">
        <v>136</v>
      </c>
    </row>
    <row r="3" spans="1:6">
      <c r="A3" s="4" t="s">
        <v>143</v>
      </c>
      <c r="B3" s="5" t="n">
        <v>3911</v>
      </c>
      <c r="C3" s="5" t="n">
        <v>3230</v>
      </c>
      <c r="E3" s="5" t="n">
        <v>3991</v>
      </c>
    </row>
    <row r="4" spans="1:6">
      <c r="A4" s="4" t="s">
        <v>431</v>
      </c>
    </row>
    <row r="5" spans="1:6">
      <c r="A5" s="3" t="s">
        <v>136</v>
      </c>
    </row>
    <row r="6" spans="1:6">
      <c r="A6" s="4" t="s">
        <v>143</v>
      </c>
      <c r="B6" s="6" t="n">
        <v>3911</v>
      </c>
      <c r="C6" s="6" t="n">
        <v>3230</v>
      </c>
      <c r="E6" s="6" t="n">
        <v>3991</v>
      </c>
    </row>
    <row r="7" spans="1:6">
      <c r="A7" s="4" t="s">
        <v>432</v>
      </c>
      <c r="B7" s="6" t="n">
        <v>499</v>
      </c>
      <c r="C7" s="6" t="n">
        <v>629</v>
      </c>
      <c r="E7" s="6" t="n">
        <v>632</v>
      </c>
    </row>
    <row r="8" spans="1:6">
      <c r="A8" s="4" t="s">
        <v>433</v>
      </c>
      <c r="B8" s="6" t="n">
        <v>327</v>
      </c>
      <c r="C8" s="6" t="n">
        <v>329</v>
      </c>
      <c r="E8" s="6" t="n">
        <v>288</v>
      </c>
    </row>
    <row r="9" spans="1:6">
      <c r="A9" s="3" t="s">
        <v>434</v>
      </c>
    </row>
    <row r="10" spans="1:6">
      <c r="A10" s="4" t="s">
        <v>136</v>
      </c>
      <c r="B10" s="6" t="n">
        <v>5530</v>
      </c>
      <c r="C10" s="6" t="n">
        <v>4746</v>
      </c>
      <c r="E10" s="6" t="n">
        <v>5499</v>
      </c>
    </row>
    <row r="11" spans="1:6">
      <c r="A11" s="3" t="s">
        <v>148</v>
      </c>
    </row>
    <row r="12" spans="1:6">
      <c r="A12" s="4" t="s">
        <v>435</v>
      </c>
      <c r="B12" s="6" t="n">
        <v>-1044</v>
      </c>
      <c r="C12" s="6" t="n">
        <v>-816</v>
      </c>
      <c r="E12" s="6" t="n">
        <v>-1131</v>
      </c>
    </row>
    <row r="13" spans="1:6">
      <c r="A13" s="4" t="s">
        <v>436</v>
      </c>
      <c r="B13" s="6" t="n">
        <v>-26787</v>
      </c>
      <c r="C13" s="6" t="n">
        <v>-23691</v>
      </c>
      <c r="E13" s="6" t="n">
        <v>-27842</v>
      </c>
    </row>
    <row r="14" spans="1:6">
      <c r="A14" s="4" t="s">
        <v>437</v>
      </c>
      <c r="B14" s="6" t="n">
        <v>-1967</v>
      </c>
      <c r="C14" s="6" t="n">
        <v>-1981</v>
      </c>
      <c r="E14" s="6" t="n">
        <v>-2112</v>
      </c>
    </row>
    <row r="15" spans="1:6">
      <c r="A15" s="4" t="s">
        <v>438</v>
      </c>
      <c r="B15" s="6" t="n">
        <v>-464</v>
      </c>
      <c r="C15" s="6" t="n">
        <v>-402</v>
      </c>
      <c r="E15" s="6" t="n">
        <v>-542</v>
      </c>
    </row>
    <row r="16" spans="1:6">
      <c r="A16" s="4" t="s">
        <v>439</v>
      </c>
      <c r="B16" s="6" t="n">
        <v>-123</v>
      </c>
      <c r="C16" s="6" t="n">
        <v>-150</v>
      </c>
      <c r="E16" s="6" t="n">
        <v>-390</v>
      </c>
    </row>
    <row r="17" spans="1:6">
      <c r="A17" s="4" t="s">
        <v>148</v>
      </c>
      <c r="B17" s="6" t="n">
        <v>-30385</v>
      </c>
      <c r="C17" s="6" t="n">
        <v>-27040</v>
      </c>
      <c r="E17" s="6" t="n">
        <v>-32017</v>
      </c>
    </row>
    <row r="18" spans="1:6">
      <c r="A18" s="4" t="s">
        <v>440</v>
      </c>
    </row>
    <row r="19" spans="1:6">
      <c r="A19" s="3" t="s">
        <v>434</v>
      </c>
    </row>
    <row r="20" spans="1:6">
      <c r="A20" s="4" t="s">
        <v>441</v>
      </c>
      <c r="B20" s="6" t="n">
        <v>412</v>
      </c>
      <c r="C20" s="6" t="n">
        <v>194</v>
      </c>
      <c r="E20" s="6" t="n">
        <v>209</v>
      </c>
    </row>
    <row r="21" spans="1:6">
      <c r="A21" s="4" t="s">
        <v>442</v>
      </c>
    </row>
    <row r="22" spans="1:6">
      <c r="A22" s="3" t="s">
        <v>434</v>
      </c>
    </row>
    <row r="23" spans="1:6">
      <c r="A23" s="4" t="s">
        <v>136</v>
      </c>
      <c r="B23" s="6" t="n">
        <v>381</v>
      </c>
      <c r="C23" s="6" t="n">
        <v>364</v>
      </c>
      <c r="E23" s="6" t="n">
        <v>379</v>
      </c>
    </row>
    <row r="24" spans="1:6">
      <c r="A24" s="4" t="s">
        <v>443</v>
      </c>
    </row>
    <row r="25" spans="1:6">
      <c r="A25" s="3" t="s">
        <v>136</v>
      </c>
    </row>
    <row r="26" spans="1:6">
      <c r="A26" s="4" t="s">
        <v>143</v>
      </c>
      <c r="B26" s="6" t="n">
        <v>3911</v>
      </c>
      <c r="C26" s="6" t="n">
        <v>3230</v>
      </c>
      <c r="E26" s="6" t="n">
        <v>3991</v>
      </c>
    </row>
    <row r="27" spans="1:6">
      <c r="A27" s="4" t="s">
        <v>432</v>
      </c>
      <c r="B27" s="6" t="n">
        <v>499</v>
      </c>
      <c r="C27" s="6" t="n">
        <v>629</v>
      </c>
      <c r="E27" s="6" t="n">
        <v>632</v>
      </c>
    </row>
    <row r="28" spans="1:6">
      <c r="A28" s="4" t="s">
        <v>433</v>
      </c>
      <c r="B28" s="6" t="n">
        <v>327</v>
      </c>
      <c r="C28" s="6" t="n">
        <v>329</v>
      </c>
      <c r="E28" s="6" t="n">
        <v>288</v>
      </c>
    </row>
    <row r="29" spans="1:6">
      <c r="A29" s="3" t="s">
        <v>434</v>
      </c>
    </row>
    <row r="30" spans="1:6">
      <c r="A30" s="4" t="s">
        <v>136</v>
      </c>
      <c r="B30" s="6" t="n">
        <v>5530</v>
      </c>
      <c r="C30" s="6" t="n">
        <v>4746</v>
      </c>
      <c r="E30" s="6" t="n">
        <v>5499</v>
      </c>
    </row>
    <row r="31" spans="1:6">
      <c r="A31" s="3" t="s">
        <v>148</v>
      </c>
    </row>
    <row r="32" spans="1:6">
      <c r="A32" s="4" t="s">
        <v>435</v>
      </c>
      <c r="B32" s="6" t="n">
        <v>-1041</v>
      </c>
      <c r="C32" s="6" t="n">
        <v>-814</v>
      </c>
      <c r="E32" s="6" t="n">
        <v>-1128</v>
      </c>
    </row>
    <row r="33" spans="1:6">
      <c r="A33" s="4" t="s">
        <v>436</v>
      </c>
      <c r="B33" s="6" t="n">
        <v>-25390</v>
      </c>
      <c r="C33" s="6" t="n">
        <v>-23391</v>
      </c>
      <c r="E33" s="6" t="n">
        <v>-27426</v>
      </c>
    </row>
    <row r="34" spans="1:6">
      <c r="A34" s="4" t="s">
        <v>437</v>
      </c>
      <c r="B34" s="6" t="n">
        <v>-1967</v>
      </c>
      <c r="C34" s="6" t="n">
        <v>-1981</v>
      </c>
      <c r="E34" s="6" t="n">
        <v>-2112</v>
      </c>
    </row>
    <row r="35" spans="1:6">
      <c r="A35" s="4" t="s">
        <v>438</v>
      </c>
      <c r="B35" s="6" t="n">
        <v>-464</v>
      </c>
      <c r="C35" s="6" t="n">
        <v>-402</v>
      </c>
      <c r="E35" s="6" t="n">
        <v>-542</v>
      </c>
    </row>
    <row r="36" spans="1:6">
      <c r="A36" s="4" t="s">
        <v>439</v>
      </c>
      <c r="B36" s="6" t="n">
        <v>-123</v>
      </c>
      <c r="C36" s="6" t="n">
        <v>-150</v>
      </c>
      <c r="E36" s="6" t="n">
        <v>-390</v>
      </c>
    </row>
    <row r="37" spans="1:6">
      <c r="A37" s="4" t="s">
        <v>148</v>
      </c>
      <c r="B37" s="6" t="n">
        <v>-28985</v>
      </c>
      <c r="C37" s="6" t="n">
        <v>-26738</v>
      </c>
      <c r="E37" s="6" t="n">
        <v>-31598</v>
      </c>
    </row>
    <row r="38" spans="1:6">
      <c r="A38" s="4" t="s">
        <v>444</v>
      </c>
    </row>
    <row r="39" spans="1:6">
      <c r="A39" s="3" t="s">
        <v>434</v>
      </c>
    </row>
    <row r="40" spans="1:6">
      <c r="A40" s="4" t="s">
        <v>441</v>
      </c>
      <c r="B40" s="6" t="n">
        <v>412</v>
      </c>
      <c r="C40" s="6" t="n">
        <v>194</v>
      </c>
      <c r="E40" s="6" t="n">
        <v>209</v>
      </c>
    </row>
    <row r="41" spans="1:6">
      <c r="A41" s="4" t="s">
        <v>445</v>
      </c>
    </row>
    <row r="42" spans="1:6">
      <c r="A42" s="3" t="s">
        <v>434</v>
      </c>
    </row>
    <row r="43" spans="1:6">
      <c r="A43" s="4" t="s">
        <v>136</v>
      </c>
      <c r="B43" s="5" t="n">
        <v>381</v>
      </c>
      <c r="C43" s="5" t="n">
        <v>364</v>
      </c>
      <c r="E43" s="5" t="n">
        <v>379</v>
      </c>
    </row>
    <row r="44" spans="1:6"/>
    <row r="45" spans="1:6">
      <c r="A45" s="4" t="s">
        <v>22</v>
      </c>
      <c r="B45" s="4" t="s">
        <v>45</v>
      </c>
    </row>
  </sheetData>
  <mergeCells count="86">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A44:F44"/>
    <mergeCell ref="B45:F4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 customWidth="1" max="5" min="5" width="14"/>
    <col customWidth="1" max="6" min="6" width="4"/>
  </cols>
  <sheetData>
    <row r="1" spans="1:6">
      <c r="A1" s="1" t="s">
        <v>446</v>
      </c>
      <c r="B1" s="2" t="s">
        <v>2</v>
      </c>
      <c r="C1" s="2" t="s">
        <v>129</v>
      </c>
      <c r="E1" s="2" t="s">
        <v>21</v>
      </c>
    </row>
    <row r="2" spans="1:6">
      <c r="A2" s="3" t="s">
        <v>447</v>
      </c>
    </row>
    <row r="3" spans="1:6">
      <c r="A3" s="4" t="s">
        <v>448</v>
      </c>
      <c r="B3" s="5" t="n">
        <v>327</v>
      </c>
      <c r="C3" s="5" t="n">
        <v>329</v>
      </c>
      <c r="D3" s="4" t="s">
        <v>22</v>
      </c>
      <c r="E3" s="5" t="n">
        <v>288</v>
      </c>
      <c r="F3" s="4" t="s">
        <v>22</v>
      </c>
    </row>
    <row r="4" spans="1:6">
      <c r="A4" s="4" t="s">
        <v>449</v>
      </c>
    </row>
    <row r="5" spans="1:6">
      <c r="A5" s="3" t="s">
        <v>447</v>
      </c>
    </row>
    <row r="6" spans="1:6">
      <c r="A6" s="4" t="s">
        <v>448</v>
      </c>
      <c r="B6" s="6" t="n">
        <v>116</v>
      </c>
      <c r="C6" s="6" t="n">
        <v>160</v>
      </c>
      <c r="E6" s="6" t="n">
        <v>143</v>
      </c>
    </row>
    <row r="7" spans="1:6">
      <c r="A7" s="3" t="s">
        <v>450</v>
      </c>
    </row>
    <row r="8" spans="1:6">
      <c r="A8" s="4" t="s">
        <v>451</v>
      </c>
      <c r="B8" s="6" t="n">
        <v>155</v>
      </c>
      <c r="C8" s="6" t="n">
        <v>145</v>
      </c>
      <c r="E8" s="6" t="n">
        <v>185</v>
      </c>
    </row>
    <row r="9" spans="1:6">
      <c r="A9" s="4" t="s">
        <v>452</v>
      </c>
    </row>
    <row r="10" spans="1:6">
      <c r="A10" s="3" t="s">
        <v>447</v>
      </c>
    </row>
    <row r="11" spans="1:6">
      <c r="A11" s="4" t="s">
        <v>448</v>
      </c>
      <c r="B11" s="6" t="n">
        <v>4</v>
      </c>
      <c r="C11" s="6" t="n">
        <v>5</v>
      </c>
      <c r="E11" s="6" t="n">
        <v>4</v>
      </c>
    </row>
    <row r="12" spans="1:6">
      <c r="A12" s="3" t="s">
        <v>450</v>
      </c>
    </row>
    <row r="13" spans="1:6">
      <c r="A13" s="4" t="s">
        <v>438</v>
      </c>
      <c r="B13" s="6" t="n">
        <v>448</v>
      </c>
      <c r="C13" s="6" t="n">
        <v>276</v>
      </c>
      <c r="E13" s="6" t="n">
        <v>366</v>
      </c>
    </row>
    <row r="14" spans="1:6">
      <c r="A14" s="3" t="s">
        <v>453</v>
      </c>
    </row>
    <row r="15" spans="1:6">
      <c r="A15" s="4" t="s">
        <v>438</v>
      </c>
      <c r="B15" s="6" t="n">
        <v>-530</v>
      </c>
      <c r="C15" s="6" t="n">
        <v>-542</v>
      </c>
      <c r="E15" s="6" t="n">
        <v>-588</v>
      </c>
    </row>
    <row r="16" spans="1:6">
      <c r="A16" s="4" t="s">
        <v>454</v>
      </c>
    </row>
    <row r="17" spans="1:6">
      <c r="A17" s="3" t="s">
        <v>447</v>
      </c>
    </row>
    <row r="18" spans="1:6">
      <c r="A18" s="4" t="s">
        <v>448</v>
      </c>
      <c r="B18" s="6" t="n">
        <v>207</v>
      </c>
      <c r="C18" s="6" t="n">
        <v>164</v>
      </c>
      <c r="E18" s="6" t="n">
        <v>141</v>
      </c>
    </row>
    <row r="19" spans="1:6">
      <c r="A19" s="3" t="s">
        <v>450</v>
      </c>
    </row>
    <row r="20" spans="1:6">
      <c r="A20" s="4" t="s">
        <v>451</v>
      </c>
      <c r="B20" s="6" t="n">
        <v>226</v>
      </c>
      <c r="C20" s="6" t="n">
        <v>219</v>
      </c>
      <c r="E20" s="6" t="n">
        <v>194</v>
      </c>
    </row>
    <row r="21" spans="1:6">
      <c r="A21" s="3" t="s">
        <v>453</v>
      </c>
    </row>
    <row r="22" spans="1:6">
      <c r="A22" s="4" t="s">
        <v>455</v>
      </c>
      <c r="B22" s="5" t="n">
        <v>-156</v>
      </c>
      <c r="C22" s="5" t="n">
        <v>-142</v>
      </c>
      <c r="E22" s="5" t="n">
        <v>-199</v>
      </c>
    </row>
    <row r="23" spans="1:6"/>
    <row r="24" spans="1:6">
      <c r="A24" s="4" t="s">
        <v>22</v>
      </c>
      <c r="B24" s="4" t="s">
        <v>45</v>
      </c>
    </row>
  </sheetData>
  <mergeCells count="4">
    <mergeCell ref="C1:D1"/>
    <mergeCell ref="E1:F1"/>
    <mergeCell ref="A23:F23"/>
    <mergeCell ref="B24:F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129</v>
      </c>
    </row>
    <row r="2" spans="1:3">
      <c r="A2" s="3" t="s">
        <v>447</v>
      </c>
    </row>
    <row r="3" spans="1:3">
      <c r="A3" s="4" t="s">
        <v>457</v>
      </c>
      <c r="B3" s="5" t="n">
        <v>36</v>
      </c>
      <c r="C3" s="5" t="n">
        <v>82</v>
      </c>
    </row>
    <row r="4" spans="1:3">
      <c r="A4" s="4" t="s">
        <v>458</v>
      </c>
      <c r="B4" s="5" t="n">
        <v>-66</v>
      </c>
      <c r="C4" s="5" t="n">
        <v>-1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 customWidth="1" max="5" min="5" width="14"/>
    <col customWidth="1" max="6" min="6" width="4"/>
  </cols>
  <sheetData>
    <row r="1" spans="1:6">
      <c r="A1" s="1" t="s">
        <v>459</v>
      </c>
      <c r="B1" s="2" t="s">
        <v>2</v>
      </c>
      <c r="C1" s="2" t="s">
        <v>129</v>
      </c>
      <c r="E1" s="2" t="s">
        <v>21</v>
      </c>
    </row>
    <row r="2" spans="1:6">
      <c r="A2" s="3" t="s">
        <v>460</v>
      </c>
    </row>
    <row r="3" spans="1:6">
      <c r="A3" s="4" t="s">
        <v>133</v>
      </c>
      <c r="B3" s="5" t="n">
        <v>12067</v>
      </c>
      <c r="C3" s="5" t="n">
        <v>12088</v>
      </c>
      <c r="D3" s="4" t="s">
        <v>22</v>
      </c>
      <c r="E3" s="5" t="n">
        <v>11911</v>
      </c>
      <c r="F3" s="4" t="s">
        <v>22</v>
      </c>
    </row>
    <row r="4" spans="1:6">
      <c r="A4" s="4" t="s">
        <v>135</v>
      </c>
      <c r="B4" s="6" t="n">
        <v>1376</v>
      </c>
      <c r="C4" s="6" t="n">
        <v>1152</v>
      </c>
      <c r="D4" s="4" t="s">
        <v>22</v>
      </c>
      <c r="E4" s="6" t="n">
        <v>1034</v>
      </c>
      <c r="F4" s="4" t="s">
        <v>22</v>
      </c>
    </row>
    <row r="5" spans="1:6">
      <c r="A5" s="4" t="s">
        <v>137</v>
      </c>
      <c r="B5" s="6" t="n">
        <v>495</v>
      </c>
      <c r="C5" s="6" t="n">
        <v>530</v>
      </c>
      <c r="D5" s="4" t="s">
        <v>22</v>
      </c>
      <c r="E5" s="6" t="n">
        <v>502</v>
      </c>
      <c r="F5" s="4" t="s">
        <v>22</v>
      </c>
    </row>
    <row r="6" spans="1:6">
      <c r="A6" s="4" t="s">
        <v>141</v>
      </c>
      <c r="B6" s="6" t="n">
        <v>8079</v>
      </c>
      <c r="C6" s="6" t="n">
        <v>6482</v>
      </c>
      <c r="D6" s="4" t="s">
        <v>22</v>
      </c>
      <c r="E6" s="6" t="n">
        <v>6818</v>
      </c>
      <c r="F6" s="4" t="s">
        <v>22</v>
      </c>
    </row>
    <row r="7" spans="1:6">
      <c r="A7" s="4" t="s">
        <v>146</v>
      </c>
      <c r="B7" s="6" t="n">
        <v>64529</v>
      </c>
      <c r="C7" s="6" t="n">
        <v>61111</v>
      </c>
      <c r="D7" s="4" t="s">
        <v>22</v>
      </c>
      <c r="E7" s="6" t="n">
        <v>64957</v>
      </c>
      <c r="F7" s="4" t="s">
        <v>22</v>
      </c>
    </row>
    <row r="8" spans="1:6">
      <c r="A8" s="4" t="s">
        <v>461</v>
      </c>
      <c r="B8" s="6" t="n">
        <v>5616</v>
      </c>
      <c r="C8" s="6" t="n">
        <v>3613</v>
      </c>
      <c r="D8" s="4" t="s">
        <v>22</v>
      </c>
      <c r="E8" s="6" t="n">
        <v>11080</v>
      </c>
      <c r="F8" s="4" t="s">
        <v>22</v>
      </c>
    </row>
    <row r="9" spans="1:6">
      <c r="A9" s="4" t="s">
        <v>462</v>
      </c>
      <c r="B9" s="6" t="n">
        <v>23369</v>
      </c>
      <c r="C9" s="6" t="n">
        <v>23125</v>
      </c>
      <c r="D9" s="4" t="s">
        <v>22</v>
      </c>
      <c r="E9" s="6" t="n">
        <v>20519</v>
      </c>
      <c r="F9" s="4" t="s">
        <v>22</v>
      </c>
    </row>
    <row r="10" spans="1:6">
      <c r="A10" s="4" t="s">
        <v>463</v>
      </c>
      <c r="B10" s="6" t="n">
        <v>2272</v>
      </c>
      <c r="C10" s="6" t="n">
        <v>1900</v>
      </c>
      <c r="D10" s="4" t="s">
        <v>22</v>
      </c>
      <c r="E10" s="6" t="n">
        <v>1942</v>
      </c>
      <c r="F10" s="4" t="s">
        <v>22</v>
      </c>
    </row>
    <row r="11" spans="1:6">
      <c r="A11" s="4" t="s">
        <v>162</v>
      </c>
      <c r="B11" s="6" t="n">
        <v>51133</v>
      </c>
      <c r="C11" s="6" t="n">
        <v>48994</v>
      </c>
      <c r="D11" s="4" t="s">
        <v>22</v>
      </c>
      <c r="E11" s="6" t="n">
        <v>52835</v>
      </c>
      <c r="F11" s="4" t="s">
        <v>22</v>
      </c>
    </row>
    <row r="12" spans="1:6">
      <c r="A12" s="4" t="s">
        <v>464</v>
      </c>
      <c r="C12" s="6" t="n">
        <v>-15218</v>
      </c>
      <c r="E12" s="6" t="n">
        <v>-16710</v>
      </c>
    </row>
    <row r="13" spans="1:6">
      <c r="A13" s="4" t="s">
        <v>465</v>
      </c>
      <c r="C13" s="6" t="n">
        <v>26022</v>
      </c>
      <c r="E13" s="6" t="n">
        <v>27500</v>
      </c>
    </row>
    <row r="14" spans="1:6">
      <c r="A14" s="4" t="s">
        <v>164</v>
      </c>
      <c r="B14" s="6" t="n">
        <v>13396</v>
      </c>
      <c r="C14" s="6" t="n">
        <v>12117</v>
      </c>
      <c r="D14" s="4" t="s">
        <v>22</v>
      </c>
      <c r="E14" s="6" t="n">
        <v>12122</v>
      </c>
      <c r="F14" s="4" t="s">
        <v>22</v>
      </c>
    </row>
    <row r="15" spans="1:6">
      <c r="A15" s="4" t="s">
        <v>165</v>
      </c>
      <c r="B15" s="5" t="n">
        <v>64529</v>
      </c>
      <c r="C15" s="6" t="n">
        <v>61111</v>
      </c>
      <c r="D15" s="4" t="s">
        <v>22</v>
      </c>
      <c r="E15" s="6" t="n">
        <v>64957</v>
      </c>
      <c r="F15" s="4" t="s">
        <v>22</v>
      </c>
    </row>
    <row r="16" spans="1:6">
      <c r="A16" s="4" t="s">
        <v>466</v>
      </c>
    </row>
    <row r="17" spans="1:6">
      <c r="A17" s="3" t="s">
        <v>460</v>
      </c>
    </row>
    <row r="18" spans="1:6">
      <c r="A18" s="4" t="s">
        <v>133</v>
      </c>
      <c r="C18" s="6" t="n">
        <v>10347</v>
      </c>
      <c r="E18" s="6" t="n">
        <v>10050</v>
      </c>
    </row>
    <row r="19" spans="1:6">
      <c r="A19" s="4" t="s">
        <v>135</v>
      </c>
      <c r="C19" s="6" t="n">
        <v>1117</v>
      </c>
      <c r="E19" s="6" t="n">
        <v>1000</v>
      </c>
    </row>
    <row r="20" spans="1:6">
      <c r="A20" s="4" t="s">
        <v>137</v>
      </c>
      <c r="C20" s="6" t="n">
        <v>648</v>
      </c>
      <c r="E20" s="6" t="n">
        <v>619</v>
      </c>
    </row>
    <row r="21" spans="1:6">
      <c r="A21" s="4" t="s">
        <v>141</v>
      </c>
      <c r="C21" s="6" t="n">
        <v>6485</v>
      </c>
      <c r="E21" s="6" t="n">
        <v>6821</v>
      </c>
    </row>
    <row r="22" spans="1:6">
      <c r="A22" s="4" t="s">
        <v>146</v>
      </c>
      <c r="C22" s="6" t="n">
        <v>59456</v>
      </c>
      <c r="E22" s="6" t="n">
        <v>63182</v>
      </c>
    </row>
    <row r="23" spans="1:6">
      <c r="A23" s="4" t="s">
        <v>461</v>
      </c>
      <c r="C23" s="6" t="n">
        <v>3235</v>
      </c>
      <c r="E23" s="6" t="n">
        <v>10670</v>
      </c>
    </row>
    <row r="24" spans="1:6">
      <c r="A24" s="4" t="s">
        <v>462</v>
      </c>
      <c r="C24" s="6" t="n">
        <v>21650</v>
      </c>
      <c r="E24" s="6" t="n">
        <v>18951</v>
      </c>
    </row>
    <row r="25" spans="1:6">
      <c r="A25" s="4" t="s">
        <v>463</v>
      </c>
      <c r="C25" s="6" t="n">
        <v>1923</v>
      </c>
      <c r="E25" s="6" t="n">
        <v>1966</v>
      </c>
    </row>
    <row r="26" spans="1:6">
      <c r="A26" s="4" t="s">
        <v>162</v>
      </c>
      <c r="C26" s="6" t="n">
        <v>47164</v>
      </c>
      <c r="E26" s="6" t="n">
        <v>50881</v>
      </c>
    </row>
    <row r="27" spans="1:6">
      <c r="A27" s="4" t="s">
        <v>464</v>
      </c>
      <c r="C27" s="6" t="n">
        <v>-15286</v>
      </c>
      <c r="E27" s="6" t="n">
        <v>-16768</v>
      </c>
    </row>
    <row r="28" spans="1:6">
      <c r="A28" s="4" t="s">
        <v>465</v>
      </c>
      <c r="C28" s="6" t="n">
        <v>26265</v>
      </c>
      <c r="E28" s="6" t="n">
        <v>27737</v>
      </c>
    </row>
    <row r="29" spans="1:6">
      <c r="A29" s="4" t="s">
        <v>164</v>
      </c>
      <c r="C29" s="6" t="n">
        <v>12292</v>
      </c>
      <c r="E29" s="6" t="n">
        <v>12301</v>
      </c>
    </row>
    <row r="30" spans="1:6">
      <c r="A30" s="4" t="s">
        <v>165</v>
      </c>
      <c r="C30" s="6" t="n">
        <v>59456</v>
      </c>
      <c r="E30" s="6" t="n">
        <v>63182</v>
      </c>
    </row>
    <row r="31" spans="1:6">
      <c r="A31" s="4" t="s">
        <v>467</v>
      </c>
    </row>
    <row r="32" spans="1:6">
      <c r="A32" s="3" t="s">
        <v>460</v>
      </c>
    </row>
    <row r="33" spans="1:6">
      <c r="A33" s="4" t="s">
        <v>133</v>
      </c>
      <c r="C33" s="6" t="n">
        <v>1741</v>
      </c>
      <c r="E33" s="6" t="n">
        <v>1861</v>
      </c>
    </row>
    <row r="34" spans="1:6">
      <c r="A34" s="4" t="s">
        <v>135</v>
      </c>
      <c r="C34" s="6" t="n">
        <v>35</v>
      </c>
      <c r="E34" s="6" t="n">
        <v>34</v>
      </c>
    </row>
    <row r="35" spans="1:6">
      <c r="A35" s="4" t="s">
        <v>137</v>
      </c>
      <c r="C35" s="6" t="n">
        <v>-118</v>
      </c>
      <c r="E35" s="6" t="n">
        <v>-117</v>
      </c>
    </row>
    <row r="36" spans="1:6">
      <c r="A36" s="4" t="s">
        <v>141</v>
      </c>
      <c r="C36" s="6" t="n">
        <v>-3</v>
      </c>
      <c r="E36" s="6" t="n">
        <v>-3</v>
      </c>
    </row>
    <row r="37" spans="1:6">
      <c r="A37" s="4" t="s">
        <v>146</v>
      </c>
      <c r="C37" s="6" t="n">
        <v>1655</v>
      </c>
      <c r="E37" s="6" t="n">
        <v>1775</v>
      </c>
    </row>
    <row r="38" spans="1:6">
      <c r="A38" s="4" t="s">
        <v>461</v>
      </c>
      <c r="C38" s="6" t="n">
        <v>378</v>
      </c>
      <c r="E38" s="6" t="n">
        <v>410</v>
      </c>
    </row>
    <row r="39" spans="1:6">
      <c r="A39" s="4" t="s">
        <v>462</v>
      </c>
      <c r="C39" s="6" t="n">
        <v>1475</v>
      </c>
      <c r="E39" s="6" t="n">
        <v>1568</v>
      </c>
    </row>
    <row r="40" spans="1:6">
      <c r="A40" s="4" t="s">
        <v>463</v>
      </c>
      <c r="C40" s="6" t="n">
        <v>-23</v>
      </c>
      <c r="E40" s="6" t="n">
        <v>-24</v>
      </c>
    </row>
    <row r="41" spans="1:6">
      <c r="A41" s="4" t="s">
        <v>162</v>
      </c>
      <c r="C41" s="6" t="n">
        <v>1830</v>
      </c>
      <c r="E41" s="6" t="n">
        <v>1954</v>
      </c>
    </row>
    <row r="42" spans="1:6">
      <c r="A42" s="4" t="s">
        <v>464</v>
      </c>
      <c r="C42" s="6" t="n">
        <v>68</v>
      </c>
      <c r="E42" s="6" t="n">
        <v>58</v>
      </c>
    </row>
    <row r="43" spans="1:6">
      <c r="A43" s="4" t="s">
        <v>465</v>
      </c>
      <c r="C43" s="6" t="n">
        <v>-243</v>
      </c>
      <c r="E43" s="6" t="n">
        <v>-237</v>
      </c>
    </row>
    <row r="44" spans="1:6">
      <c r="A44" s="4" t="s">
        <v>164</v>
      </c>
      <c r="C44" s="6" t="n">
        <v>-175</v>
      </c>
      <c r="E44" s="6" t="n">
        <v>-179</v>
      </c>
    </row>
    <row r="45" spans="1:6">
      <c r="A45" s="4" t="s">
        <v>165</v>
      </c>
      <c r="C45" s="5" t="n">
        <v>1655</v>
      </c>
      <c r="E45" s="5" t="n">
        <v>1775</v>
      </c>
    </row>
    <row r="46" spans="1:6"/>
    <row r="47" spans="1:6">
      <c r="A47" s="4" t="s">
        <v>22</v>
      </c>
      <c r="B47" s="4" t="s">
        <v>45</v>
      </c>
    </row>
  </sheetData>
  <mergeCells count="4">
    <mergeCell ref="C1:D1"/>
    <mergeCell ref="E1:F1"/>
    <mergeCell ref="A46:F46"/>
    <mergeCell ref="B47:F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468</v>
      </c>
      <c r="B1" s="2" t="s">
        <v>1</v>
      </c>
    </row>
    <row r="2" spans="1:4">
      <c r="B2" s="2" t="s">
        <v>2</v>
      </c>
      <c r="C2" s="2" t="s">
        <v>21</v>
      </c>
    </row>
    <row r="3" spans="1:4">
      <c r="A3" s="3" t="s">
        <v>460</v>
      </c>
    </row>
    <row r="4" spans="1:4">
      <c r="A4" s="4" t="s">
        <v>25</v>
      </c>
      <c r="B4" s="5" t="n">
        <v>4589</v>
      </c>
      <c r="C4" s="5" t="n">
        <v>4529</v>
      </c>
      <c r="D4" s="4" t="s">
        <v>22</v>
      </c>
    </row>
    <row r="5" spans="1:4">
      <c r="A5" s="4" t="s">
        <v>29</v>
      </c>
      <c r="B5" s="6" t="n">
        <v>-420</v>
      </c>
      <c r="C5" s="6" t="n">
        <v>-337</v>
      </c>
      <c r="D5" s="4" t="s">
        <v>22</v>
      </c>
    </row>
    <row r="6" spans="1:4">
      <c r="A6" s="4" t="s">
        <v>35</v>
      </c>
      <c r="B6" s="6" t="n">
        <v>4354</v>
      </c>
      <c r="C6" s="6" t="n">
        <v>4329</v>
      </c>
      <c r="D6" s="4" t="s">
        <v>22</v>
      </c>
    </row>
    <row r="7" spans="1:4">
      <c r="A7" s="4" t="s">
        <v>36</v>
      </c>
      <c r="B7" s="6" t="n">
        <v>-1145</v>
      </c>
      <c r="C7" s="6" t="n">
        <v>-1100</v>
      </c>
      <c r="D7" s="4" t="s">
        <v>22</v>
      </c>
    </row>
    <row r="8" spans="1:4">
      <c r="A8" s="4" t="s">
        <v>38</v>
      </c>
      <c r="B8" s="6" t="n">
        <v>3209</v>
      </c>
      <c r="C8" s="6" t="n">
        <v>3229</v>
      </c>
      <c r="D8" s="4" t="s">
        <v>22</v>
      </c>
    </row>
    <row r="9" spans="1:4">
      <c r="A9" s="4" t="s">
        <v>469</v>
      </c>
      <c r="B9" s="6" t="n">
        <v>3006</v>
      </c>
      <c r="C9" s="6" t="n">
        <v>3031</v>
      </c>
      <c r="D9" s="4" t="s">
        <v>22</v>
      </c>
    </row>
    <row r="10" spans="1:4">
      <c r="A10" s="4" t="s">
        <v>38</v>
      </c>
      <c r="B10" s="6" t="n">
        <v>3209</v>
      </c>
      <c r="C10" s="6" t="n">
        <v>3229</v>
      </c>
      <c r="D10" s="4" t="s">
        <v>22</v>
      </c>
    </row>
    <row r="11" spans="1:4">
      <c r="A11" s="4" t="s">
        <v>80</v>
      </c>
      <c r="B11" s="6" t="n">
        <v>64</v>
      </c>
      <c r="C11" s="6" t="n">
        <v>-755</v>
      </c>
      <c r="D11" s="4" t="s">
        <v>22</v>
      </c>
    </row>
    <row r="12" spans="1:4">
      <c r="A12" s="4" t="s">
        <v>81</v>
      </c>
      <c r="B12" s="6" t="n">
        <v>3639</v>
      </c>
      <c r="C12" s="6" t="n">
        <v>2648</v>
      </c>
      <c r="D12" s="4" t="s">
        <v>22</v>
      </c>
    </row>
    <row r="13" spans="1:4">
      <c r="A13" s="4" t="s">
        <v>469</v>
      </c>
      <c r="B13" s="5" t="n">
        <v>3423</v>
      </c>
      <c r="C13" s="6" t="n">
        <v>2463</v>
      </c>
      <c r="D13" s="4" t="s">
        <v>22</v>
      </c>
    </row>
    <row r="14" spans="1:4">
      <c r="A14" s="4" t="s">
        <v>466</v>
      </c>
    </row>
    <row r="15" spans="1:4">
      <c r="A15" s="3" t="s">
        <v>460</v>
      </c>
    </row>
    <row r="16" spans="1:4">
      <c r="A16" s="4" t="s">
        <v>25</v>
      </c>
      <c r="C16" s="6" t="n">
        <v>4474</v>
      </c>
    </row>
    <row r="17" spans="1:4">
      <c r="A17" s="4" t="s">
        <v>29</v>
      </c>
      <c r="C17" s="6" t="n">
        <v>-272</v>
      </c>
    </row>
    <row r="18" spans="1:4">
      <c r="A18" s="4" t="s">
        <v>35</v>
      </c>
      <c r="C18" s="6" t="n">
        <v>4339</v>
      </c>
    </row>
    <row r="19" spans="1:4">
      <c r="A19" s="4" t="s">
        <v>36</v>
      </c>
      <c r="C19" s="6" t="n">
        <v>-1102</v>
      </c>
    </row>
    <row r="20" spans="1:4">
      <c r="A20" s="4" t="s">
        <v>38</v>
      </c>
      <c r="C20" s="6" t="n">
        <v>3237</v>
      </c>
    </row>
    <row r="21" spans="1:4">
      <c r="A21" s="4" t="s">
        <v>469</v>
      </c>
      <c r="C21" s="6" t="n">
        <v>3039</v>
      </c>
    </row>
    <row r="22" spans="1:4">
      <c r="A22" s="4" t="s">
        <v>38</v>
      </c>
      <c r="C22" s="6" t="n">
        <v>3237</v>
      </c>
    </row>
    <row r="23" spans="1:4">
      <c r="A23" s="4" t="s">
        <v>80</v>
      </c>
      <c r="C23" s="6" t="n">
        <v>-767</v>
      </c>
    </row>
    <row r="24" spans="1:4">
      <c r="A24" s="4" t="s">
        <v>81</v>
      </c>
      <c r="C24" s="6" t="n">
        <v>2644</v>
      </c>
    </row>
    <row r="25" spans="1:4">
      <c r="A25" s="4" t="s">
        <v>469</v>
      </c>
      <c r="C25" s="6" t="n">
        <v>2459</v>
      </c>
    </row>
    <row r="26" spans="1:4">
      <c r="A26" s="4" t="s">
        <v>467</v>
      </c>
    </row>
    <row r="27" spans="1:4">
      <c r="A27" s="3" t="s">
        <v>460</v>
      </c>
    </row>
    <row r="28" spans="1:4">
      <c r="A28" s="4" t="s">
        <v>25</v>
      </c>
      <c r="C28" s="6" t="n">
        <v>55</v>
      </c>
    </row>
    <row r="29" spans="1:4">
      <c r="A29" s="4" t="s">
        <v>29</v>
      </c>
      <c r="C29" s="6" t="n">
        <v>-65</v>
      </c>
    </row>
    <row r="30" spans="1:4">
      <c r="A30" s="4" t="s">
        <v>35</v>
      </c>
      <c r="C30" s="6" t="n">
        <v>-10</v>
      </c>
    </row>
    <row r="31" spans="1:4">
      <c r="A31" s="4" t="s">
        <v>36</v>
      </c>
      <c r="C31" s="6" t="n">
        <v>2</v>
      </c>
    </row>
    <row r="32" spans="1:4">
      <c r="A32" s="4" t="s">
        <v>38</v>
      </c>
      <c r="C32" s="6" t="n">
        <v>-8</v>
      </c>
    </row>
    <row r="33" spans="1:4">
      <c r="A33" s="4" t="s">
        <v>469</v>
      </c>
      <c r="C33" s="6" t="n">
        <v>-8</v>
      </c>
    </row>
    <row r="34" spans="1:4">
      <c r="A34" s="4" t="s">
        <v>38</v>
      </c>
      <c r="C34" s="6" t="n">
        <v>-8</v>
      </c>
    </row>
    <row r="35" spans="1:4">
      <c r="A35" s="4" t="s">
        <v>80</v>
      </c>
      <c r="C35" s="6" t="n">
        <v>12</v>
      </c>
    </row>
    <row r="36" spans="1:4">
      <c r="A36" s="4" t="s">
        <v>81</v>
      </c>
      <c r="C36" s="6" t="n">
        <v>4</v>
      </c>
    </row>
    <row r="37" spans="1:4">
      <c r="A37" s="4" t="s">
        <v>469</v>
      </c>
      <c r="C37" s="5" t="n">
        <v>4</v>
      </c>
    </row>
    <row r="38" spans="1:4"/>
    <row r="39" spans="1:4">
      <c r="A39" s="4" t="s">
        <v>22</v>
      </c>
      <c r="B39" s="4" t="s">
        <v>45</v>
      </c>
    </row>
  </sheetData>
  <mergeCells count="5">
    <mergeCell ref="A1:A2"/>
    <mergeCell ref="B1:D1"/>
    <mergeCell ref="C2:D2"/>
    <mergeCell ref="A38:D38"/>
    <mergeCell ref="B39:D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470</v>
      </c>
      <c r="B1" s="2" t="s">
        <v>1</v>
      </c>
    </row>
    <row r="2" spans="1:4">
      <c r="B2" s="2" t="s">
        <v>2</v>
      </c>
      <c r="C2" s="2" t="s">
        <v>21</v>
      </c>
    </row>
    <row r="3" spans="1:4">
      <c r="A3" s="3" t="s">
        <v>460</v>
      </c>
    </row>
    <row r="4" spans="1:4">
      <c r="A4" s="4" t="s">
        <v>38</v>
      </c>
      <c r="B4" s="5" t="n">
        <v>3209</v>
      </c>
      <c r="C4" s="5" t="n">
        <v>3229</v>
      </c>
      <c r="D4" s="4" t="s">
        <v>22</v>
      </c>
    </row>
    <row r="5" spans="1:4">
      <c r="A5" s="4" t="s">
        <v>36</v>
      </c>
      <c r="B5" s="6" t="n">
        <v>1145</v>
      </c>
      <c r="C5" s="6" t="n">
        <v>1100</v>
      </c>
      <c r="D5" s="4" t="s">
        <v>22</v>
      </c>
    </row>
    <row r="6" spans="1:4">
      <c r="A6" s="4" t="s">
        <v>27</v>
      </c>
      <c r="B6" s="6" t="n">
        <v>351</v>
      </c>
      <c r="C6" s="6" t="n">
        <v>288</v>
      </c>
      <c r="D6" s="4" t="s">
        <v>22</v>
      </c>
    </row>
    <row r="7" spans="1:4">
      <c r="A7" s="4" t="s">
        <v>25</v>
      </c>
      <c r="B7" s="6" t="n">
        <v>4589</v>
      </c>
      <c r="C7" s="6" t="n">
        <v>4529</v>
      </c>
      <c r="D7" s="4" t="s">
        <v>22</v>
      </c>
    </row>
    <row r="8" spans="1:4">
      <c r="A8" s="4" t="s">
        <v>170</v>
      </c>
      <c r="B8" s="6" t="n">
        <v>965</v>
      </c>
      <c r="C8" s="6" t="n">
        <v>1228</v>
      </c>
      <c r="D8" s="4" t="s">
        <v>22</v>
      </c>
    </row>
    <row r="9" spans="1:4">
      <c r="A9" s="4" t="s">
        <v>174</v>
      </c>
      <c r="B9" s="6" t="n">
        <v>-36</v>
      </c>
      <c r="C9" s="6" t="n">
        <v>16</v>
      </c>
      <c r="D9" s="4" t="s">
        <v>22</v>
      </c>
    </row>
    <row r="10" spans="1:4">
      <c r="A10" s="4" t="s">
        <v>179</v>
      </c>
      <c r="B10" s="6" t="n">
        <v>2392</v>
      </c>
      <c r="C10" s="6" t="n">
        <v>2690</v>
      </c>
      <c r="D10" s="4" t="s">
        <v>22</v>
      </c>
    </row>
    <row r="11" spans="1:4">
      <c r="A11" s="4" t="s">
        <v>186</v>
      </c>
      <c r="B11" s="6" t="n">
        <v>-369</v>
      </c>
      <c r="C11" s="6" t="n">
        <v>-239</v>
      </c>
      <c r="D11" s="4" t="s">
        <v>22</v>
      </c>
    </row>
    <row r="12" spans="1:4">
      <c r="A12" s="4" t="s">
        <v>187</v>
      </c>
      <c r="B12" s="6" t="n">
        <v>1937</v>
      </c>
      <c r="C12" s="6" t="n">
        <v>4250</v>
      </c>
      <c r="D12" s="4" t="s">
        <v>22</v>
      </c>
    </row>
    <row r="13" spans="1:4">
      <c r="A13" s="4" t="s">
        <v>190</v>
      </c>
      <c r="B13" s="5" t="n">
        <v>-856</v>
      </c>
      <c r="C13" s="6" t="n">
        <v>-679</v>
      </c>
      <c r="D13" s="4" t="s">
        <v>22</v>
      </c>
    </row>
    <row r="14" spans="1:4">
      <c r="A14" s="4" t="s">
        <v>466</v>
      </c>
    </row>
    <row r="15" spans="1:4">
      <c r="A15" s="3" t="s">
        <v>460</v>
      </c>
    </row>
    <row r="16" spans="1:4">
      <c r="A16" s="4" t="s">
        <v>38</v>
      </c>
      <c r="C16" s="6" t="n">
        <v>3237</v>
      </c>
    </row>
    <row r="17" spans="1:4">
      <c r="A17" s="4" t="s">
        <v>36</v>
      </c>
      <c r="C17" s="6" t="n">
        <v>1102</v>
      </c>
    </row>
    <row r="18" spans="1:4">
      <c r="A18" s="4" t="s">
        <v>27</v>
      </c>
      <c r="C18" s="6" t="n">
        <v>223</v>
      </c>
    </row>
    <row r="19" spans="1:4">
      <c r="A19" s="4" t="s">
        <v>25</v>
      </c>
      <c r="C19" s="6" t="n">
        <v>4474</v>
      </c>
    </row>
    <row r="20" spans="1:4">
      <c r="A20" s="4" t="s">
        <v>170</v>
      </c>
      <c r="C20" s="6" t="n">
        <v>983</v>
      </c>
    </row>
    <row r="21" spans="1:4">
      <c r="A21" s="4" t="s">
        <v>174</v>
      </c>
      <c r="C21" s="6" t="n">
        <v>32</v>
      </c>
    </row>
    <row r="22" spans="1:4">
      <c r="A22" s="4" t="s">
        <v>179</v>
      </c>
      <c r="C22" s="6" t="n">
        <v>2406</v>
      </c>
    </row>
    <row r="23" spans="1:4">
      <c r="A23" s="4" t="s">
        <v>186</v>
      </c>
      <c r="C23" s="6" t="n">
        <v>-191</v>
      </c>
    </row>
    <row r="24" spans="1:4">
      <c r="A24" s="4" t="s">
        <v>187</v>
      </c>
      <c r="C24" s="6" t="n">
        <v>4486</v>
      </c>
    </row>
    <row r="25" spans="1:4">
      <c r="A25" s="4" t="s">
        <v>190</v>
      </c>
      <c r="C25" s="6" t="n">
        <v>-395</v>
      </c>
    </row>
    <row r="26" spans="1:4">
      <c r="A26" s="4" t="s">
        <v>467</v>
      </c>
    </row>
    <row r="27" spans="1:4">
      <c r="A27" s="3" t="s">
        <v>460</v>
      </c>
    </row>
    <row r="28" spans="1:4">
      <c r="A28" s="4" t="s">
        <v>38</v>
      </c>
      <c r="C28" s="6" t="n">
        <v>-8</v>
      </c>
    </row>
    <row r="29" spans="1:4">
      <c r="A29" s="4" t="s">
        <v>36</v>
      </c>
      <c r="C29" s="6" t="n">
        <v>-2</v>
      </c>
    </row>
    <row r="30" spans="1:4">
      <c r="A30" s="4" t="s">
        <v>27</v>
      </c>
      <c r="C30" s="6" t="n">
        <v>65</v>
      </c>
    </row>
    <row r="31" spans="1:4">
      <c r="A31" s="4" t="s">
        <v>25</v>
      </c>
      <c r="C31" s="6" t="n">
        <v>55</v>
      </c>
    </row>
    <row r="32" spans="1:4">
      <c r="A32" s="4" t="s">
        <v>170</v>
      </c>
      <c r="C32" s="6" t="n">
        <v>245</v>
      </c>
    </row>
    <row r="33" spans="1:4">
      <c r="A33" s="4" t="s">
        <v>174</v>
      </c>
      <c r="C33" s="6" t="n">
        <v>-16</v>
      </c>
    </row>
    <row r="34" spans="1:4">
      <c r="A34" s="4" t="s">
        <v>179</v>
      </c>
      <c r="C34" s="6" t="n">
        <v>284</v>
      </c>
    </row>
    <row r="35" spans="1:4">
      <c r="A35" s="4" t="s">
        <v>186</v>
      </c>
      <c r="C35" s="6" t="n">
        <v>-48</v>
      </c>
    </row>
    <row r="36" spans="1:4">
      <c r="A36" s="4" t="s">
        <v>187</v>
      </c>
      <c r="C36" s="6" t="n">
        <v>-236</v>
      </c>
    </row>
    <row r="37" spans="1:4">
      <c r="A37" s="4" t="s">
        <v>190</v>
      </c>
      <c r="C37" s="5" t="n">
        <v>-284</v>
      </c>
    </row>
    <row r="38" spans="1:4"/>
    <row r="39" spans="1:4">
      <c r="A39" s="4" t="s">
        <v>22</v>
      </c>
      <c r="B39" s="4" t="s">
        <v>45</v>
      </c>
    </row>
  </sheetData>
  <mergeCells count="5">
    <mergeCell ref="A1:A2"/>
    <mergeCell ref="B1:D1"/>
    <mergeCell ref="C2:D2"/>
    <mergeCell ref="A38:D38"/>
    <mergeCell ref="B39:D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471</v>
      </c>
      <c r="B1" s="2" t="s">
        <v>1</v>
      </c>
    </row>
    <row r="2" spans="1:4">
      <c r="B2" s="2" t="s">
        <v>2</v>
      </c>
      <c r="C2" s="2" t="s">
        <v>21</v>
      </c>
    </row>
    <row r="3" spans="1:4">
      <c r="A3" s="3" t="s">
        <v>406</v>
      </c>
    </row>
    <row r="4" spans="1:4">
      <c r="A4" s="4" t="s">
        <v>407</v>
      </c>
      <c r="B4" s="5" t="n">
        <v>3006</v>
      </c>
      <c r="C4" s="5" t="n">
        <v>3031</v>
      </c>
      <c r="D4" s="4" t="s">
        <v>22</v>
      </c>
    </row>
    <row r="5" spans="1:4">
      <c r="A5" s="4" t="s">
        <v>408</v>
      </c>
      <c r="B5" s="8" t="n">
        <v>2616.5</v>
      </c>
      <c r="C5" s="8" t="n">
        <v>2727.3</v>
      </c>
      <c r="D5" s="4" t="s">
        <v>22</v>
      </c>
    </row>
    <row r="6" spans="1:4">
      <c r="A6" s="4" t="s">
        <v>409</v>
      </c>
      <c r="B6" s="7" t="n">
        <v>1.15</v>
      </c>
      <c r="C6" s="7" t="n">
        <v>1.11</v>
      </c>
      <c r="D6" s="4" t="s">
        <v>22</v>
      </c>
    </row>
    <row r="7" spans="1:4">
      <c r="A7" s="3" t="s">
        <v>410</v>
      </c>
    </row>
    <row r="8" spans="1:4">
      <c r="A8" s="4" t="s">
        <v>407</v>
      </c>
      <c r="B8" s="5" t="n">
        <v>3006</v>
      </c>
      <c r="C8" s="5" t="n">
        <v>3031</v>
      </c>
      <c r="D8" s="4" t="s">
        <v>22</v>
      </c>
    </row>
    <row r="9" spans="1:4">
      <c r="A9" s="4" t="s">
        <v>417</v>
      </c>
      <c r="B9" s="8" t="n">
        <v>2625.6</v>
      </c>
      <c r="C9" s="8" t="n">
        <v>2737.3</v>
      </c>
      <c r="D9" s="4" t="s">
        <v>22</v>
      </c>
    </row>
    <row r="10" spans="1:4">
      <c r="A10" s="4" t="s">
        <v>412</v>
      </c>
      <c r="B10" s="7" t="n">
        <v>1.14</v>
      </c>
      <c r="C10" s="7" t="n">
        <v>1.11</v>
      </c>
      <c r="D10" s="4" t="s">
        <v>22</v>
      </c>
    </row>
    <row r="11" spans="1:4">
      <c r="A11" s="4" t="s">
        <v>466</v>
      </c>
    </row>
    <row r="12" spans="1:4">
      <c r="A12" s="3" t="s">
        <v>406</v>
      </c>
    </row>
    <row r="13" spans="1:4">
      <c r="A13" s="4" t="s">
        <v>407</v>
      </c>
      <c r="C13" s="5" t="n">
        <v>3039</v>
      </c>
    </row>
    <row r="14" spans="1:4">
      <c r="A14" s="4" t="s">
        <v>408</v>
      </c>
      <c r="C14" s="8" t="n">
        <v>2727.3</v>
      </c>
    </row>
    <row r="15" spans="1:4">
      <c r="A15" s="4" t="s">
        <v>409</v>
      </c>
      <c r="C15" s="7" t="n">
        <v>1.11</v>
      </c>
    </row>
    <row r="16" spans="1:4">
      <c r="A16" s="3" t="s">
        <v>410</v>
      </c>
    </row>
    <row r="17" spans="1:4">
      <c r="A17" s="4" t="s">
        <v>407</v>
      </c>
      <c r="C17" s="5" t="n">
        <v>3039</v>
      </c>
    </row>
    <row r="18" spans="1:4">
      <c r="A18" s="4" t="s">
        <v>417</v>
      </c>
      <c r="C18" s="8" t="n">
        <v>2737.3</v>
      </c>
    </row>
    <row r="19" spans="1:4">
      <c r="A19" s="4" t="s">
        <v>412</v>
      </c>
      <c r="C19" s="7" t="n">
        <v>1.11</v>
      </c>
    </row>
    <row r="20" spans="1:4"/>
    <row r="21" spans="1:4">
      <c r="A21" s="4" t="s">
        <v>22</v>
      </c>
      <c r="B21" s="4" t="s">
        <v>45</v>
      </c>
    </row>
  </sheetData>
  <mergeCells count="5">
    <mergeCell ref="A1:A2"/>
    <mergeCell ref="B1:D1"/>
    <mergeCell ref="C2:D2"/>
    <mergeCell ref="A20:D20"/>
    <mergeCell ref="B21:D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472</v>
      </c>
      <c r="B1" s="2" t="s">
        <v>1</v>
      </c>
    </row>
    <row r="2" spans="1:4">
      <c r="B2" s="2" t="s">
        <v>2</v>
      </c>
      <c r="C2" s="2" t="s">
        <v>21</v>
      </c>
    </row>
    <row r="3" spans="1:4">
      <c r="A3" s="3" t="s">
        <v>460</v>
      </c>
    </row>
    <row r="4" spans="1:4">
      <c r="A4" s="4" t="s">
        <v>25</v>
      </c>
      <c r="B4" s="5" t="n">
        <v>4589</v>
      </c>
      <c r="C4" s="5" t="n">
        <v>4529</v>
      </c>
      <c r="D4" s="4" t="s">
        <v>22</v>
      </c>
    </row>
    <row r="5" spans="1:4">
      <c r="A5" s="4" t="s">
        <v>315</v>
      </c>
      <c r="B5" s="5" t="n">
        <v>5054</v>
      </c>
      <c r="C5" s="5" t="n">
        <v>4967</v>
      </c>
      <c r="D5" s="4" t="s">
        <v>22</v>
      </c>
    </row>
    <row r="6" spans="1:4">
      <c r="A6" s="4" t="s">
        <v>316</v>
      </c>
      <c r="B6" s="4" t="s">
        <v>317</v>
      </c>
      <c r="C6" s="4" t="s">
        <v>318</v>
      </c>
      <c r="D6" s="4" t="s">
        <v>22</v>
      </c>
    </row>
    <row r="7" spans="1:4">
      <c r="A7" s="4" t="s">
        <v>319</v>
      </c>
      <c r="B7" s="4" t="s">
        <v>320</v>
      </c>
      <c r="C7" s="4" t="s">
        <v>321</v>
      </c>
      <c r="D7" s="4" t="s">
        <v>22</v>
      </c>
    </row>
    <row r="8" spans="1:4">
      <c r="A8" s="4" t="s">
        <v>353</v>
      </c>
    </row>
    <row r="9" spans="1:4">
      <c r="A9" s="3" t="s">
        <v>460</v>
      </c>
    </row>
    <row r="10" spans="1:4">
      <c r="A10" s="4" t="s">
        <v>25</v>
      </c>
      <c r="B10" s="5" t="n">
        <v>2339</v>
      </c>
      <c r="C10" s="5" t="n">
        <v>2274</v>
      </c>
      <c r="D10" s="4" t="s">
        <v>22</v>
      </c>
    </row>
    <row r="11" spans="1:4">
      <c r="A11" s="4" t="s">
        <v>315</v>
      </c>
      <c r="B11" s="5" t="n">
        <v>2526</v>
      </c>
      <c r="C11" s="5" t="n">
        <v>2345</v>
      </c>
      <c r="D11" s="4" t="s">
        <v>22</v>
      </c>
    </row>
    <row r="12" spans="1:4">
      <c r="A12" s="4" t="s">
        <v>316</v>
      </c>
      <c r="B12" s="4" t="s">
        <v>359</v>
      </c>
      <c r="C12" s="4" t="s">
        <v>360</v>
      </c>
      <c r="D12" s="4" t="s">
        <v>22</v>
      </c>
    </row>
    <row r="13" spans="1:4">
      <c r="A13" s="4" t="s">
        <v>319</v>
      </c>
      <c r="B13" s="4" t="s">
        <v>361</v>
      </c>
      <c r="C13" s="4" t="s">
        <v>362</v>
      </c>
      <c r="D13" s="4" t="s">
        <v>22</v>
      </c>
    </row>
    <row r="14" spans="1:4">
      <c r="A14" s="4" t="s">
        <v>363</v>
      </c>
    </row>
    <row r="15" spans="1:4">
      <c r="A15" s="3" t="s">
        <v>460</v>
      </c>
    </row>
    <row r="16" spans="1:4">
      <c r="A16" s="4" t="s">
        <v>25</v>
      </c>
      <c r="B16" s="5" t="n">
        <v>1270</v>
      </c>
      <c r="C16" s="5" t="n">
        <v>1172</v>
      </c>
      <c r="D16" s="4" t="s">
        <v>22</v>
      </c>
    </row>
    <row r="17" spans="1:4">
      <c r="A17" s="4" t="s">
        <v>315</v>
      </c>
      <c r="B17" s="5" t="n">
        <v>1425</v>
      </c>
      <c r="C17" s="5" t="n">
        <v>1349</v>
      </c>
      <c r="D17" s="4" t="s">
        <v>22</v>
      </c>
    </row>
    <row r="18" spans="1:4">
      <c r="A18" s="4" t="s">
        <v>316</v>
      </c>
      <c r="B18" s="4" t="s">
        <v>367</v>
      </c>
      <c r="C18" s="4" t="s">
        <v>368</v>
      </c>
      <c r="D18" s="4" t="s">
        <v>22</v>
      </c>
    </row>
    <row r="19" spans="1:4">
      <c r="A19" s="4" t="s">
        <v>319</v>
      </c>
      <c r="B19" s="4" t="s">
        <v>369</v>
      </c>
      <c r="C19" s="4" t="s">
        <v>370</v>
      </c>
      <c r="D19" s="4" t="s">
        <v>22</v>
      </c>
    </row>
    <row r="20" spans="1:4">
      <c r="A20" s="4" t="s">
        <v>371</v>
      </c>
    </row>
    <row r="21" spans="1:4">
      <c r="A21" s="3" t="s">
        <v>460</v>
      </c>
    </row>
    <row r="22" spans="1:4">
      <c r="A22" s="4" t="s">
        <v>25</v>
      </c>
      <c r="B22" s="5" t="n">
        <v>980</v>
      </c>
      <c r="C22" s="5" t="n">
        <v>1083</v>
      </c>
      <c r="D22" s="4" t="s">
        <v>22</v>
      </c>
    </row>
    <row r="23" spans="1:4">
      <c r="A23" s="4" t="s">
        <v>315</v>
      </c>
      <c r="B23" s="5" t="n">
        <v>1103</v>
      </c>
      <c r="C23" s="5" t="n">
        <v>1273</v>
      </c>
      <c r="D23" s="4" t="s">
        <v>22</v>
      </c>
    </row>
    <row r="24" spans="1:4">
      <c r="A24" s="4" t="s">
        <v>316</v>
      </c>
      <c r="B24" s="4" t="s">
        <v>375</v>
      </c>
      <c r="C24" s="4" t="s">
        <v>376</v>
      </c>
      <c r="D24" s="4" t="s">
        <v>22</v>
      </c>
    </row>
    <row r="25" spans="1:4">
      <c r="A25" s="4" t="s">
        <v>319</v>
      </c>
      <c r="B25" s="4" t="s">
        <v>377</v>
      </c>
      <c r="C25" s="4" t="s">
        <v>378</v>
      </c>
      <c r="D25" s="4" t="s">
        <v>22</v>
      </c>
    </row>
    <row r="26" spans="1:4">
      <c r="A26" s="4" t="s">
        <v>466</v>
      </c>
    </row>
    <row r="27" spans="1:4">
      <c r="A27" s="3" t="s">
        <v>460</v>
      </c>
    </row>
    <row r="28" spans="1:4">
      <c r="A28" s="4" t="s">
        <v>25</v>
      </c>
      <c r="C28" s="5" t="n">
        <v>4474</v>
      </c>
    </row>
    <row r="29" spans="1:4">
      <c r="A29" s="4" t="s">
        <v>315</v>
      </c>
      <c r="C29" s="5" t="n">
        <v>4912</v>
      </c>
    </row>
    <row r="30" spans="1:4">
      <c r="A30" s="4" t="s">
        <v>316</v>
      </c>
      <c r="C30" s="4" t="s">
        <v>473</v>
      </c>
    </row>
    <row r="31" spans="1:4">
      <c r="A31" s="4" t="s">
        <v>319</v>
      </c>
      <c r="C31" s="4" t="s">
        <v>474</v>
      </c>
    </row>
    <row r="32" spans="1:4">
      <c r="A32" s="4" t="s">
        <v>475</v>
      </c>
    </row>
    <row r="33" spans="1:4">
      <c r="A33" s="3" t="s">
        <v>460</v>
      </c>
    </row>
    <row r="34" spans="1:4">
      <c r="A34" s="4" t="s">
        <v>25</v>
      </c>
      <c r="C34" s="5" t="n">
        <v>2248</v>
      </c>
    </row>
    <row r="35" spans="1:4">
      <c r="A35" s="4" t="s">
        <v>315</v>
      </c>
      <c r="C35" s="5" t="n">
        <v>2317</v>
      </c>
    </row>
    <row r="36" spans="1:4">
      <c r="A36" s="4" t="s">
        <v>316</v>
      </c>
      <c r="C36" s="4" t="s">
        <v>359</v>
      </c>
    </row>
    <row r="37" spans="1:4">
      <c r="A37" s="4" t="s">
        <v>319</v>
      </c>
      <c r="C37" s="4" t="s">
        <v>476</v>
      </c>
    </row>
    <row r="38" spans="1:4">
      <c r="A38" s="4" t="s">
        <v>477</v>
      </c>
    </row>
    <row r="39" spans="1:4">
      <c r="A39" s="3" t="s">
        <v>460</v>
      </c>
    </row>
    <row r="40" spans="1:4">
      <c r="A40" s="4" t="s">
        <v>25</v>
      </c>
      <c r="C40" s="5" t="n">
        <v>1156</v>
      </c>
    </row>
    <row r="41" spans="1:4">
      <c r="A41" s="4" t="s">
        <v>315</v>
      </c>
      <c r="C41" s="5" t="n">
        <v>1333</v>
      </c>
    </row>
    <row r="42" spans="1:4">
      <c r="A42" s="4" t="s">
        <v>316</v>
      </c>
      <c r="C42" s="4" t="s">
        <v>478</v>
      </c>
    </row>
    <row r="43" spans="1:4">
      <c r="A43" s="4" t="s">
        <v>319</v>
      </c>
      <c r="C43" s="4" t="s">
        <v>479</v>
      </c>
    </row>
    <row r="44" spans="1:4">
      <c r="A44" s="4" t="s">
        <v>480</v>
      </c>
    </row>
    <row r="45" spans="1:4">
      <c r="A45" s="3" t="s">
        <v>460</v>
      </c>
    </row>
    <row r="46" spans="1:4">
      <c r="A46" s="4" t="s">
        <v>25</v>
      </c>
      <c r="C46" s="5" t="n">
        <v>1070</v>
      </c>
    </row>
    <row r="47" spans="1:4">
      <c r="A47" s="4" t="s">
        <v>315</v>
      </c>
      <c r="C47" s="5" t="n">
        <v>1262</v>
      </c>
    </row>
    <row r="48" spans="1:4">
      <c r="A48" s="4" t="s">
        <v>316</v>
      </c>
      <c r="C48" s="4" t="s">
        <v>481</v>
      </c>
    </row>
    <row r="49" spans="1:4">
      <c r="A49" s="4" t="s">
        <v>319</v>
      </c>
      <c r="C49" s="4" t="s">
        <v>320</v>
      </c>
    </row>
    <row r="50" spans="1:4">
      <c r="A50" s="4" t="s">
        <v>467</v>
      </c>
    </row>
    <row r="51" spans="1:4">
      <c r="A51" s="3" t="s">
        <v>460</v>
      </c>
    </row>
    <row r="52" spans="1:4">
      <c r="A52" s="4" t="s">
        <v>25</v>
      </c>
      <c r="C52" s="5" t="n">
        <v>55</v>
      </c>
    </row>
    <row r="53" spans="1:4">
      <c r="A53" s="4" t="s">
        <v>315</v>
      </c>
      <c r="C53" s="6" t="n">
        <v>55</v>
      </c>
    </row>
    <row r="54" spans="1:4">
      <c r="A54" s="4" t="s">
        <v>482</v>
      </c>
    </row>
    <row r="55" spans="1:4">
      <c r="A55" s="3" t="s">
        <v>460</v>
      </c>
    </row>
    <row r="56" spans="1:4">
      <c r="A56" s="4" t="s">
        <v>25</v>
      </c>
      <c r="C56" s="6" t="n">
        <v>27</v>
      </c>
    </row>
    <row r="57" spans="1:4">
      <c r="A57" s="4" t="s">
        <v>315</v>
      </c>
      <c r="C57" s="6" t="n">
        <v>27</v>
      </c>
    </row>
    <row r="58" spans="1:4">
      <c r="A58" s="4" t="s">
        <v>483</v>
      </c>
    </row>
    <row r="59" spans="1:4">
      <c r="A59" s="3" t="s">
        <v>460</v>
      </c>
    </row>
    <row r="60" spans="1:4">
      <c r="A60" s="4" t="s">
        <v>25</v>
      </c>
      <c r="C60" s="6" t="n">
        <v>17</v>
      </c>
    </row>
    <row r="61" spans="1:4">
      <c r="A61" s="4" t="s">
        <v>315</v>
      </c>
      <c r="C61" s="6" t="n">
        <v>17</v>
      </c>
    </row>
    <row r="62" spans="1:4">
      <c r="A62" s="4" t="s">
        <v>484</v>
      </c>
    </row>
    <row r="63" spans="1:4">
      <c r="A63" s="3" t="s">
        <v>460</v>
      </c>
    </row>
    <row r="64" spans="1:4">
      <c r="A64" s="4" t="s">
        <v>25</v>
      </c>
      <c r="C64" s="6" t="n">
        <v>11</v>
      </c>
    </row>
    <row r="65" spans="1:4">
      <c r="A65" s="4" t="s">
        <v>315</v>
      </c>
      <c r="C65" s="6" t="n">
        <v>11</v>
      </c>
    </row>
    <row r="66" spans="1:4">
      <c r="A66" s="4" t="s">
        <v>322</v>
      </c>
    </row>
    <row r="67" spans="1:4">
      <c r="A67" s="3" t="s">
        <v>460</v>
      </c>
    </row>
    <row r="68" spans="1:4">
      <c r="A68" s="4" t="s">
        <v>25</v>
      </c>
      <c r="B68" s="5" t="n">
        <v>2322</v>
      </c>
      <c r="C68" s="6" t="n">
        <v>2056</v>
      </c>
      <c r="D68" s="4" t="s">
        <v>22</v>
      </c>
    </row>
    <row r="69" spans="1:4">
      <c r="A69" s="4" t="s">
        <v>315</v>
      </c>
      <c r="B69" s="5" t="n">
        <v>2469</v>
      </c>
      <c r="C69" s="5" t="n">
        <v>2220</v>
      </c>
      <c r="D69" s="4" t="s">
        <v>22</v>
      </c>
    </row>
    <row r="70" spans="1:4">
      <c r="A70" s="4" t="s">
        <v>316</v>
      </c>
      <c r="B70" s="4" t="s">
        <v>327</v>
      </c>
      <c r="C70" s="4" t="s">
        <v>328</v>
      </c>
      <c r="D70" s="4" t="s">
        <v>22</v>
      </c>
    </row>
    <row r="71" spans="1:4">
      <c r="A71" s="4" t="s">
        <v>319</v>
      </c>
      <c r="B71" s="4" t="s">
        <v>329</v>
      </c>
      <c r="C71" s="4" t="s">
        <v>330</v>
      </c>
      <c r="D71" s="4" t="s">
        <v>22</v>
      </c>
    </row>
    <row r="72" spans="1:4">
      <c r="A72" s="4" t="s">
        <v>485</v>
      </c>
    </row>
    <row r="73" spans="1:4">
      <c r="A73" s="3" t="s">
        <v>460</v>
      </c>
    </row>
    <row r="74" spans="1:4">
      <c r="A74" s="4" t="s">
        <v>25</v>
      </c>
      <c r="C74" s="5" t="n">
        <v>2037</v>
      </c>
    </row>
    <row r="75" spans="1:4">
      <c r="A75" s="4" t="s">
        <v>315</v>
      </c>
      <c r="C75" s="5" t="n">
        <v>2201</v>
      </c>
    </row>
    <row r="76" spans="1:4">
      <c r="A76" s="4" t="s">
        <v>316</v>
      </c>
      <c r="C76" s="4" t="s">
        <v>486</v>
      </c>
    </row>
    <row r="77" spans="1:4">
      <c r="A77" s="4" t="s">
        <v>319</v>
      </c>
      <c r="C77" s="4" t="s">
        <v>487</v>
      </c>
    </row>
    <row r="78" spans="1:4">
      <c r="A78" s="4" t="s">
        <v>488</v>
      </c>
    </row>
    <row r="79" spans="1:4">
      <c r="A79" s="3" t="s">
        <v>460</v>
      </c>
    </row>
    <row r="80" spans="1:4">
      <c r="A80" s="4" t="s">
        <v>25</v>
      </c>
      <c r="C80" s="5" t="n">
        <v>19</v>
      </c>
    </row>
    <row r="81" spans="1:4">
      <c r="A81" s="4" t="s">
        <v>315</v>
      </c>
      <c r="C81" s="6" t="n">
        <v>19</v>
      </c>
    </row>
    <row r="82" spans="1:4">
      <c r="A82" s="4" t="s">
        <v>331</v>
      </c>
    </row>
    <row r="83" spans="1:4">
      <c r="A83" s="3" t="s">
        <v>460</v>
      </c>
    </row>
    <row r="84" spans="1:4">
      <c r="A84" s="4" t="s">
        <v>25</v>
      </c>
      <c r="B84" s="5" t="n">
        <v>652</v>
      </c>
      <c r="C84" s="6" t="n">
        <v>651</v>
      </c>
      <c r="D84" s="4" t="s">
        <v>22</v>
      </c>
    </row>
    <row r="85" spans="1:4">
      <c r="A85" s="4" t="s">
        <v>315</v>
      </c>
      <c r="B85" s="5" t="n">
        <v>756</v>
      </c>
      <c r="C85" s="5" t="n">
        <v>646</v>
      </c>
      <c r="D85" s="4" t="s">
        <v>22</v>
      </c>
    </row>
    <row r="86" spans="1:4">
      <c r="A86" s="4" t="s">
        <v>316</v>
      </c>
      <c r="B86" s="4" t="s">
        <v>338</v>
      </c>
      <c r="C86" s="4" t="s">
        <v>339</v>
      </c>
      <c r="D86" s="4" t="s">
        <v>22</v>
      </c>
    </row>
    <row r="87" spans="1:4">
      <c r="A87" s="4" t="s">
        <v>319</v>
      </c>
      <c r="B87" s="4" t="s">
        <v>340</v>
      </c>
      <c r="C87" s="4" t="s">
        <v>341</v>
      </c>
      <c r="D87" s="4" t="s">
        <v>22</v>
      </c>
    </row>
    <row r="88" spans="1:4">
      <c r="A88" s="4" t="s">
        <v>489</v>
      </c>
    </row>
    <row r="89" spans="1:4">
      <c r="A89" s="3" t="s">
        <v>460</v>
      </c>
    </row>
    <row r="90" spans="1:4">
      <c r="A90" s="4" t="s">
        <v>25</v>
      </c>
      <c r="C90" s="5" t="n">
        <v>638</v>
      </c>
    </row>
    <row r="91" spans="1:4">
      <c r="A91" s="4" t="s">
        <v>315</v>
      </c>
      <c r="C91" s="5" t="n">
        <v>633</v>
      </c>
    </row>
    <row r="92" spans="1:4">
      <c r="A92" s="4" t="s">
        <v>316</v>
      </c>
      <c r="C92" s="4" t="s">
        <v>490</v>
      </c>
    </row>
    <row r="93" spans="1:4">
      <c r="A93" s="4" t="s">
        <v>319</v>
      </c>
      <c r="C93" s="4" t="s">
        <v>491</v>
      </c>
    </row>
    <row r="94" spans="1:4">
      <c r="A94" s="4" t="s">
        <v>492</v>
      </c>
    </row>
    <row r="95" spans="1:4">
      <c r="A95" s="3" t="s">
        <v>460</v>
      </c>
    </row>
    <row r="96" spans="1:4">
      <c r="A96" s="4" t="s">
        <v>25</v>
      </c>
      <c r="C96" s="5" t="n">
        <v>13</v>
      </c>
    </row>
    <row r="97" spans="1:4">
      <c r="A97" s="4" t="s">
        <v>315</v>
      </c>
      <c r="C97" s="6" t="n">
        <v>13</v>
      </c>
    </row>
    <row r="98" spans="1:4">
      <c r="A98" s="4" t="s">
        <v>342</v>
      </c>
    </row>
    <row r="99" spans="1:4">
      <c r="A99" s="3" t="s">
        <v>460</v>
      </c>
    </row>
    <row r="100" spans="1:4">
      <c r="A100" s="4" t="s">
        <v>25</v>
      </c>
      <c r="B100" s="5" t="n">
        <v>1615</v>
      </c>
      <c r="C100" s="6" t="n">
        <v>1822</v>
      </c>
      <c r="D100" s="4" t="s">
        <v>22</v>
      </c>
    </row>
    <row r="101" spans="1:4">
      <c r="A101" s="4" t="s">
        <v>315</v>
      </c>
      <c r="B101" s="5" t="n">
        <v>1829</v>
      </c>
      <c r="C101" s="5" t="n">
        <v>2101</v>
      </c>
      <c r="D101" s="4" t="s">
        <v>22</v>
      </c>
    </row>
    <row r="102" spans="1:4">
      <c r="A102" s="4" t="s">
        <v>316</v>
      </c>
      <c r="B102" s="4" t="s">
        <v>346</v>
      </c>
      <c r="C102" s="4" t="s">
        <v>346</v>
      </c>
      <c r="D102" s="4" t="s">
        <v>22</v>
      </c>
    </row>
    <row r="103" spans="1:4">
      <c r="A103" s="4" t="s">
        <v>319</v>
      </c>
      <c r="B103" s="4" t="s">
        <v>347</v>
      </c>
      <c r="C103" s="4" t="s">
        <v>348</v>
      </c>
      <c r="D103" s="4" t="s">
        <v>22</v>
      </c>
    </row>
    <row r="104" spans="1:4">
      <c r="A104" s="4" t="s">
        <v>493</v>
      </c>
    </row>
    <row r="105" spans="1:4">
      <c r="A105" s="3" t="s">
        <v>460</v>
      </c>
    </row>
    <row r="106" spans="1:4">
      <c r="A106" s="4" t="s">
        <v>25</v>
      </c>
      <c r="C106" s="5" t="n">
        <v>1799</v>
      </c>
    </row>
    <row r="107" spans="1:4">
      <c r="A107" s="4" t="s">
        <v>315</v>
      </c>
      <c r="C107" s="5" t="n">
        <v>2078</v>
      </c>
    </row>
    <row r="108" spans="1:4">
      <c r="A108" s="4" t="s">
        <v>316</v>
      </c>
      <c r="C108" s="4" t="s">
        <v>494</v>
      </c>
    </row>
    <row r="109" spans="1:4">
      <c r="A109" s="4" t="s">
        <v>319</v>
      </c>
      <c r="C109" s="4" t="s">
        <v>495</v>
      </c>
    </row>
    <row r="110" spans="1:4">
      <c r="A110" s="4" t="s">
        <v>496</v>
      </c>
    </row>
    <row r="111" spans="1:4">
      <c r="A111" s="3" t="s">
        <v>460</v>
      </c>
    </row>
    <row r="112" spans="1:4">
      <c r="A112" s="4" t="s">
        <v>25</v>
      </c>
      <c r="C112" s="5" t="n">
        <v>23</v>
      </c>
    </row>
    <row r="113" spans="1:4">
      <c r="A113" s="4" t="s">
        <v>315</v>
      </c>
      <c r="C113" s="5" t="n">
        <v>23</v>
      </c>
    </row>
    <row r="114" spans="1:4"/>
    <row r="115" spans="1:4">
      <c r="A115" s="4" t="s">
        <v>22</v>
      </c>
      <c r="B115" s="4" t="s">
        <v>45</v>
      </c>
    </row>
  </sheetData>
  <mergeCells count="5">
    <mergeCell ref="A1:A2"/>
    <mergeCell ref="B1:D1"/>
    <mergeCell ref="C2:D2"/>
    <mergeCell ref="A114:D114"/>
    <mergeCell ref="B115:D1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33"/>
    <col customWidth="1" max="6" min="6" width="31"/>
    <col customWidth="1" max="7" min="7" width="24"/>
    <col customWidth="1" max="8" min="8" width="25"/>
    <col customWidth="1" max="9" min="9" width="49"/>
    <col customWidth="1" max="10" min="10" width="35"/>
  </cols>
  <sheetData>
    <row r="1" spans="1:10">
      <c r="A1" s="1" t="s">
        <v>82</v>
      </c>
      <c r="C1" s="2" t="s">
        <v>83</v>
      </c>
      <c r="E1" s="2" t="s">
        <v>84</v>
      </c>
      <c r="F1" s="2" t="s">
        <v>85</v>
      </c>
      <c r="G1" s="2" t="s">
        <v>86</v>
      </c>
      <c r="H1" s="2" t="s">
        <v>87</v>
      </c>
      <c r="I1" s="2" t="s">
        <v>88</v>
      </c>
      <c r="J1" s="2" t="s">
        <v>89</v>
      </c>
    </row>
    <row r="2" spans="1:10">
      <c r="A2" s="4" t="s">
        <v>90</v>
      </c>
      <c r="C2" s="5" t="n">
        <v>14387</v>
      </c>
      <c r="E2" s="5" t="n">
        <v>484</v>
      </c>
      <c r="F2" s="5" t="n">
        <v>130</v>
      </c>
      <c r="G2" s="5" t="n">
        <v>-13633</v>
      </c>
      <c r="H2" s="5" t="n">
        <v>26648</v>
      </c>
      <c r="I2" s="5" t="n">
        <v>13629</v>
      </c>
      <c r="J2" s="5" t="n">
        <v>758</v>
      </c>
    </row>
    <row r="3" spans="1:10">
      <c r="A3" s="4" t="s">
        <v>91</v>
      </c>
      <c r="B3" s="4" t="s">
        <v>22</v>
      </c>
      <c r="C3" s="6" t="n">
        <v>-189</v>
      </c>
      <c r="G3" s="6" t="n">
        <v>46</v>
      </c>
      <c r="H3" s="6" t="n">
        <v>-235</v>
      </c>
      <c r="I3" s="6" t="n">
        <v>-189</v>
      </c>
    </row>
    <row r="4" spans="1:10">
      <c r="A4" s="4" t="s">
        <v>92</v>
      </c>
      <c r="C4" s="6" t="n">
        <v>14198</v>
      </c>
      <c r="E4" s="6" t="n">
        <v>484</v>
      </c>
      <c r="F4" s="6" t="n">
        <v>130</v>
      </c>
      <c r="G4" s="6" t="n">
        <v>-13587</v>
      </c>
      <c r="H4" s="6" t="n">
        <v>26413</v>
      </c>
      <c r="I4" s="6" t="n">
        <v>13440</v>
      </c>
      <c r="J4" s="6" t="n">
        <v>758</v>
      </c>
    </row>
    <row r="5" spans="1:10">
      <c r="A5" s="4" t="s">
        <v>93</v>
      </c>
      <c r="C5" s="6" t="n">
        <v>3229</v>
      </c>
      <c r="D5" s="4" t="s">
        <v>94</v>
      </c>
      <c r="H5" s="6" t="n">
        <v>3031</v>
      </c>
      <c r="I5" s="6" t="n">
        <v>3031</v>
      </c>
      <c r="J5" s="6" t="n">
        <v>198</v>
      </c>
    </row>
    <row r="6" spans="1:10">
      <c r="A6" s="3" t="s">
        <v>95</v>
      </c>
    </row>
    <row r="7" spans="1:10">
      <c r="A7" s="4" t="s">
        <v>96</v>
      </c>
      <c r="C7" s="6" t="n">
        <v>-4</v>
      </c>
      <c r="D7" s="4" t="s">
        <v>94</v>
      </c>
      <c r="G7" s="6" t="n">
        <v>-4</v>
      </c>
      <c r="I7" s="6" t="n">
        <v>-4</v>
      </c>
    </row>
    <row r="8" spans="1:10">
      <c r="A8" s="4" t="s">
        <v>97</v>
      </c>
      <c r="C8" s="6" t="n">
        <v>36</v>
      </c>
      <c r="D8" s="4" t="s">
        <v>94</v>
      </c>
      <c r="G8" s="6" t="n">
        <v>35</v>
      </c>
      <c r="I8" s="6" t="n">
        <v>35</v>
      </c>
      <c r="J8" s="6" t="n">
        <v>1</v>
      </c>
    </row>
    <row r="9" spans="1:10">
      <c r="A9" s="4" t="s">
        <v>77</v>
      </c>
      <c r="C9" s="6" t="n">
        <v>142</v>
      </c>
      <c r="D9" s="4" t="s">
        <v>94</v>
      </c>
      <c r="H9" s="6" t="n">
        <v>142</v>
      </c>
      <c r="I9" s="6" t="n">
        <v>142</v>
      </c>
    </row>
    <row r="10" spans="1:10">
      <c r="A10" s="4" t="s">
        <v>80</v>
      </c>
      <c r="C10" s="6" t="n">
        <v>-755</v>
      </c>
      <c r="D10" s="4" t="s">
        <v>94</v>
      </c>
      <c r="G10" s="6" t="n">
        <v>-733</v>
      </c>
      <c r="H10" s="6" t="n">
        <v>-8</v>
      </c>
      <c r="I10" s="6" t="n">
        <v>-741</v>
      </c>
      <c r="J10" s="6" t="n">
        <v>-14</v>
      </c>
    </row>
    <row r="11" spans="1:10">
      <c r="A11" s="4" t="s">
        <v>81</v>
      </c>
      <c r="C11" s="6" t="n">
        <v>2648</v>
      </c>
      <c r="D11" s="4" t="s">
        <v>94</v>
      </c>
      <c r="G11" s="6" t="n">
        <v>-702</v>
      </c>
      <c r="H11" s="6" t="n">
        <v>3165</v>
      </c>
      <c r="I11" s="6" t="n">
        <v>2463</v>
      </c>
      <c r="J11" s="6" t="n">
        <v>185</v>
      </c>
    </row>
    <row r="12" spans="1:10">
      <c r="A12" s="4" t="s">
        <v>98</v>
      </c>
      <c r="C12" s="6" t="n">
        <v>-2037</v>
      </c>
      <c r="H12" s="6" t="n">
        <v>-2037</v>
      </c>
      <c r="I12" s="6" t="n">
        <v>-2037</v>
      </c>
    </row>
    <row r="13" spans="1:10">
      <c r="A13" s="4" t="s">
        <v>99</v>
      </c>
      <c r="B13" s="4" t="s">
        <v>100</v>
      </c>
      <c r="C13" s="6" t="n">
        <v>-2516</v>
      </c>
      <c r="G13" s="6" t="n">
        <v>-2516</v>
      </c>
      <c r="I13" s="6" t="n">
        <v>-2516</v>
      </c>
    </row>
    <row r="14" spans="1:10">
      <c r="A14" s="4" t="s">
        <v>101</v>
      </c>
      <c r="B14" s="4" t="s">
        <v>102</v>
      </c>
      <c r="C14" s="6" t="n">
        <v>-186</v>
      </c>
      <c r="G14" s="6" t="n">
        <v>-51</v>
      </c>
      <c r="H14" s="6" t="n">
        <v>-135</v>
      </c>
      <c r="I14" s="6" t="n">
        <v>-186</v>
      </c>
    </row>
    <row r="15" spans="1:10">
      <c r="A15" s="4" t="s">
        <v>103</v>
      </c>
      <c r="B15" s="4" t="s">
        <v>104</v>
      </c>
      <c r="C15" s="6" t="n">
        <v>115</v>
      </c>
      <c r="H15" s="6" t="n">
        <v>115</v>
      </c>
      <c r="I15" s="6" t="n">
        <v>115</v>
      </c>
    </row>
    <row r="16" spans="1:10">
      <c r="A16" s="4" t="s">
        <v>105</v>
      </c>
      <c r="C16" s="6" t="n">
        <v>-201</v>
      </c>
      <c r="J16" s="6" t="n">
        <v>-201</v>
      </c>
    </row>
    <row r="17" spans="1:10">
      <c r="A17" s="4" t="s">
        <v>106</v>
      </c>
      <c r="C17" s="6" t="n">
        <v>0</v>
      </c>
      <c r="E17" s="6" t="n">
        <v>0</v>
      </c>
      <c r="F17" s="6" t="n">
        <v>0</v>
      </c>
      <c r="G17" s="6" t="n">
        <v>0</v>
      </c>
      <c r="H17" s="6" t="n">
        <v>0</v>
      </c>
      <c r="I17" s="6" t="n">
        <v>0</v>
      </c>
      <c r="J17" s="6" t="n">
        <v>0</v>
      </c>
    </row>
    <row r="18" spans="1:10">
      <c r="A18" s="4" t="s">
        <v>107</v>
      </c>
      <c r="C18" s="6" t="n">
        <v>96</v>
      </c>
      <c r="G18" s="6" t="n">
        <v>96</v>
      </c>
      <c r="I18" s="6" t="n">
        <v>96</v>
      </c>
    </row>
    <row r="19" spans="1:10">
      <c r="A19" s="4" t="s">
        <v>108</v>
      </c>
      <c r="C19" s="6" t="n">
        <v>5</v>
      </c>
      <c r="G19" s="6" t="n">
        <v>50</v>
      </c>
      <c r="H19" s="6" t="n">
        <v>-21</v>
      </c>
      <c r="I19" s="6" t="n">
        <v>29</v>
      </c>
      <c r="J19" s="6" t="n">
        <v>-24</v>
      </c>
    </row>
    <row r="20" spans="1:10">
      <c r="A20" s="4" t="s">
        <v>109</v>
      </c>
      <c r="C20" s="6" t="n">
        <v>12122</v>
      </c>
      <c r="D20" s="4" t="s">
        <v>94</v>
      </c>
      <c r="E20" s="6" t="n">
        <v>484</v>
      </c>
      <c r="F20" s="6" t="n">
        <v>130</v>
      </c>
      <c r="G20" s="6" t="n">
        <v>-16710</v>
      </c>
      <c r="H20" s="6" t="n">
        <v>27500</v>
      </c>
      <c r="I20" s="6" t="n">
        <v>11404</v>
      </c>
      <c r="J20" s="6" t="n">
        <v>718</v>
      </c>
    </row>
    <row r="21" spans="1:10">
      <c r="A21" s="4" t="s">
        <v>110</v>
      </c>
      <c r="C21" s="6" t="n">
        <v>12292</v>
      </c>
      <c r="E21" s="6" t="n">
        <v>464</v>
      </c>
      <c r="F21" s="6" t="n">
        <v>129</v>
      </c>
      <c r="G21" s="6" t="n">
        <v>-15286</v>
      </c>
      <c r="H21" s="6" t="n">
        <v>26265</v>
      </c>
      <c r="I21" s="6" t="n">
        <v>11572</v>
      </c>
      <c r="J21" s="6" t="n">
        <v>720</v>
      </c>
    </row>
    <row r="22" spans="1:10">
      <c r="A22" s="4" t="s">
        <v>111</v>
      </c>
      <c r="B22" s="4" t="s">
        <v>22</v>
      </c>
      <c r="C22" s="6" t="n">
        <v>-175</v>
      </c>
      <c r="G22" s="6" t="n">
        <v>68</v>
      </c>
      <c r="H22" s="6" t="n">
        <v>-243</v>
      </c>
      <c r="I22" s="6" t="n">
        <v>-175</v>
      </c>
    </row>
    <row r="23" spans="1:10">
      <c r="A23" s="4" t="s">
        <v>112</v>
      </c>
      <c r="C23" s="6" t="n">
        <v>12079</v>
      </c>
      <c r="E23" s="6" t="n">
        <v>464</v>
      </c>
      <c r="F23" s="6" t="n">
        <v>129</v>
      </c>
      <c r="G23" s="6" t="n">
        <v>-15218</v>
      </c>
      <c r="H23" s="6" t="n">
        <v>25984</v>
      </c>
      <c r="I23" s="6" t="n">
        <v>11359</v>
      </c>
      <c r="J23" s="6" t="n">
        <v>720</v>
      </c>
    </row>
    <row r="24" spans="1:10">
      <c r="A24" s="4" t="s">
        <v>113</v>
      </c>
      <c r="B24" s="4" t="s">
        <v>94</v>
      </c>
      <c r="C24" s="6" t="n">
        <v>12117</v>
      </c>
    </row>
    <row r="25" spans="1:10">
      <c r="A25" s="4" t="s">
        <v>114</v>
      </c>
      <c r="B25" s="4" t="s">
        <v>22</v>
      </c>
      <c r="C25" s="6" t="n">
        <v>-38</v>
      </c>
      <c r="H25" s="6" t="n">
        <v>-38</v>
      </c>
      <c r="I25" s="6" t="n">
        <v>-38</v>
      </c>
    </row>
    <row r="26" spans="1:10">
      <c r="A26" s="4" t="s">
        <v>93</v>
      </c>
      <c r="C26" s="6" t="n">
        <v>3209</v>
      </c>
      <c r="H26" s="6" t="n">
        <v>3006</v>
      </c>
      <c r="I26" s="6" t="n">
        <v>3006</v>
      </c>
      <c r="J26" s="6" t="n">
        <v>203</v>
      </c>
    </row>
    <row r="27" spans="1:10">
      <c r="A27" s="3" t="s">
        <v>95</v>
      </c>
    </row>
    <row r="28" spans="1:10">
      <c r="A28" s="4" t="s">
        <v>96</v>
      </c>
      <c r="C28" s="6" t="n">
        <v>16</v>
      </c>
      <c r="G28" s="6" t="n">
        <v>14</v>
      </c>
      <c r="I28" s="6" t="n">
        <v>14</v>
      </c>
      <c r="J28" s="6" t="n">
        <v>2</v>
      </c>
    </row>
    <row r="29" spans="1:10">
      <c r="A29" s="4" t="s">
        <v>97</v>
      </c>
      <c r="C29" s="6" t="n">
        <v>83</v>
      </c>
      <c r="G29" s="6" t="n">
        <v>83</v>
      </c>
      <c r="I29" s="6" t="n">
        <v>83</v>
      </c>
    </row>
    <row r="30" spans="1:10">
      <c r="A30" s="4" t="s">
        <v>77</v>
      </c>
      <c r="C30" s="6" t="n">
        <v>267</v>
      </c>
      <c r="H30" s="6" t="n">
        <v>266</v>
      </c>
      <c r="I30" s="6" t="n">
        <v>266</v>
      </c>
      <c r="J30" s="6" t="n">
        <v>1</v>
      </c>
    </row>
    <row r="31" spans="1:10">
      <c r="A31" s="4" t="s">
        <v>80</v>
      </c>
      <c r="C31" s="6" t="n">
        <v>64</v>
      </c>
      <c r="G31" s="6" t="n">
        <v>50</v>
      </c>
      <c r="H31" s="6" t="n">
        <v>4</v>
      </c>
      <c r="I31" s="6" t="n">
        <v>54</v>
      </c>
      <c r="J31" s="6" t="n">
        <v>10</v>
      </c>
    </row>
    <row r="32" spans="1:10">
      <c r="A32" s="4" t="s">
        <v>81</v>
      </c>
      <c r="C32" s="6" t="n">
        <v>3639</v>
      </c>
      <c r="G32" s="6" t="n">
        <v>147</v>
      </c>
      <c r="H32" s="6" t="n">
        <v>3276</v>
      </c>
      <c r="I32" s="6" t="n">
        <v>3423</v>
      </c>
      <c r="J32" s="6" t="n">
        <v>216</v>
      </c>
    </row>
    <row r="33" spans="1:10">
      <c r="A33" s="4" t="s">
        <v>98</v>
      </c>
      <c r="C33" s="6" t="n">
        <v>-2079</v>
      </c>
      <c r="H33" s="6" t="n">
        <v>-2079</v>
      </c>
      <c r="I33" s="6" t="n">
        <v>-2079</v>
      </c>
    </row>
    <row r="34" spans="1:10">
      <c r="A34" s="4" t="s">
        <v>115</v>
      </c>
      <c r="B34" s="4" t="s">
        <v>116</v>
      </c>
      <c r="E34" s="6" t="n">
        <v>-30</v>
      </c>
      <c r="G34" s="6" t="n">
        <v>6599</v>
      </c>
      <c r="H34" s="6" t="n">
        <v>-6569</v>
      </c>
    </row>
    <row r="35" spans="1:10">
      <c r="A35" s="4" t="s">
        <v>101</v>
      </c>
      <c r="B35" s="4" t="s">
        <v>102</v>
      </c>
      <c r="C35" s="6" t="n">
        <v>-149</v>
      </c>
      <c r="G35" s="6" t="n">
        <v>31</v>
      </c>
      <c r="H35" s="6" t="n">
        <v>-180</v>
      </c>
      <c r="I35" s="6" t="n">
        <v>-149</v>
      </c>
    </row>
    <row r="36" spans="1:10">
      <c r="A36" s="4" t="s">
        <v>103</v>
      </c>
      <c r="B36" s="4" t="s">
        <v>104</v>
      </c>
      <c r="C36" s="6" t="n">
        <v>95</v>
      </c>
      <c r="H36" s="6" t="n">
        <v>95</v>
      </c>
      <c r="I36" s="6" t="n">
        <v>95</v>
      </c>
    </row>
    <row r="37" spans="1:10">
      <c r="A37" s="4" t="s">
        <v>105</v>
      </c>
      <c r="C37" s="6" t="n">
        <v>-237</v>
      </c>
      <c r="J37" s="6" t="n">
        <v>-237</v>
      </c>
    </row>
    <row r="38" spans="1:10">
      <c r="A38" s="4" t="s">
        <v>106</v>
      </c>
      <c r="C38" s="6" t="n">
        <v>0</v>
      </c>
      <c r="E38" s="6" t="n">
        <v>0</v>
      </c>
      <c r="F38" s="6" t="n">
        <v>0</v>
      </c>
      <c r="G38" s="6" t="n">
        <v>0</v>
      </c>
      <c r="H38" s="6" t="n">
        <v>0</v>
      </c>
      <c r="I38" s="6" t="n">
        <v>0</v>
      </c>
      <c r="J38" s="6" t="n">
        <v>0</v>
      </c>
    </row>
    <row r="39" spans="1:10">
      <c r="A39" s="4" t="s">
        <v>107</v>
      </c>
      <c r="C39" s="6" t="n">
        <v>35</v>
      </c>
      <c r="G39" s="6" t="n">
        <v>35</v>
      </c>
      <c r="I39" s="6" t="n">
        <v>35</v>
      </c>
    </row>
    <row r="40" spans="1:10">
      <c r="A40" s="4" t="s">
        <v>108</v>
      </c>
      <c r="C40" s="6" t="n">
        <v>13</v>
      </c>
      <c r="H40" s="6" t="n">
        <v>26</v>
      </c>
      <c r="I40" s="6" t="n">
        <v>26</v>
      </c>
      <c r="J40" s="6" t="n">
        <v>-13</v>
      </c>
    </row>
    <row r="41" spans="1:10">
      <c r="A41" s="4" t="s">
        <v>117</v>
      </c>
      <c r="C41" s="5" t="n">
        <v>13396</v>
      </c>
      <c r="E41" s="5" t="n">
        <v>434</v>
      </c>
      <c r="F41" s="5" t="n">
        <v>129</v>
      </c>
      <c r="G41" s="5" t="n">
        <v>-8406</v>
      </c>
      <c r="H41" s="5" t="n">
        <v>20553</v>
      </c>
      <c r="I41" s="5" t="n">
        <v>12710</v>
      </c>
      <c r="J41" s="5" t="n">
        <v>686</v>
      </c>
    </row>
    <row r="42" spans="1:10"/>
    <row r="43" spans="1:10">
      <c r="A43" s="4" t="s">
        <v>22</v>
      </c>
      <c r="B43" s="4" t="s">
        <v>118</v>
      </c>
    </row>
    <row r="44" spans="1:10">
      <c r="A44" s="4" t="s">
        <v>94</v>
      </c>
      <c r="B44" s="4" t="s">
        <v>45</v>
      </c>
    </row>
    <row r="45" spans="1:10">
      <c r="A45" s="4" t="s">
        <v>100</v>
      </c>
      <c r="B45" s="4" t="s">
        <v>119</v>
      </c>
    </row>
    <row r="46" spans="1:10">
      <c r="A46" s="4" t="s">
        <v>102</v>
      </c>
      <c r="B46" s="4" t="s">
        <v>120</v>
      </c>
    </row>
    <row r="47" spans="1:10">
      <c r="A47" s="4" t="s">
        <v>104</v>
      </c>
      <c r="B47" s="4" t="s">
        <v>121</v>
      </c>
    </row>
    <row r="48" spans="1:10">
      <c r="A48" s="4" t="s">
        <v>116</v>
      </c>
      <c r="B48" s="4" t="s">
        <v>122</v>
      </c>
    </row>
  </sheetData>
  <mergeCells count="9">
    <mergeCell ref="A1:B1"/>
    <mergeCell ref="C1:D1"/>
    <mergeCell ref="A42:I42"/>
    <mergeCell ref="B43:I43"/>
    <mergeCell ref="B44:I44"/>
    <mergeCell ref="B45:I45"/>
    <mergeCell ref="B46:I46"/>
    <mergeCell ref="B47:I47"/>
    <mergeCell ref="B48:I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4"/>
    <col customWidth="1" max="5" min="5" width="24"/>
    <col customWidth="1" max="6" min="6" width="24"/>
    <col customWidth="1" max="7" min="7" width="24"/>
  </cols>
  <sheetData>
    <row r="1" spans="1:7">
      <c r="A1" s="1" t="s">
        <v>497</v>
      </c>
      <c r="B1" s="2" t="s">
        <v>498</v>
      </c>
    </row>
    <row r="2" spans="1:7">
      <c r="B2" s="2" t="s">
        <v>499</v>
      </c>
      <c r="C2" s="2" t="s">
        <v>500</v>
      </c>
      <c r="D2" s="2" t="s">
        <v>501</v>
      </c>
      <c r="E2" s="2" t="s">
        <v>502</v>
      </c>
      <c r="F2" s="2" t="s">
        <v>503</v>
      </c>
      <c r="G2" s="2" t="s">
        <v>504</v>
      </c>
    </row>
    <row r="3" spans="1:7">
      <c r="A3" s="4" t="s">
        <v>505</v>
      </c>
    </row>
    <row r="4" spans="1:7">
      <c r="A4" s="3" t="s">
        <v>506</v>
      </c>
    </row>
    <row r="5" spans="1:7">
      <c r="A5" s="4" t="s">
        <v>507</v>
      </c>
      <c r="D5" s="9" t="n">
        <v>0.4585</v>
      </c>
      <c r="G5" s="9" t="n">
        <v>0.4641</v>
      </c>
    </row>
    <row r="6" spans="1:7">
      <c r="A6" s="4" t="s">
        <v>508</v>
      </c>
    </row>
    <row r="7" spans="1:7">
      <c r="A7" s="3" t="s">
        <v>506</v>
      </c>
    </row>
    <row r="8" spans="1:7">
      <c r="A8" s="4" t="s">
        <v>509</v>
      </c>
      <c r="B8" s="10" t="n">
        <v>0.4104</v>
      </c>
      <c r="E8" s="10" t="n">
        <v>0.4104</v>
      </c>
    </row>
    <row r="9" spans="1:7">
      <c r="A9" s="4" t="s">
        <v>510</v>
      </c>
    </row>
    <row r="10" spans="1:7">
      <c r="A10" s="3" t="s">
        <v>506</v>
      </c>
    </row>
    <row r="11" spans="1:7">
      <c r="A11" s="4" t="s">
        <v>507</v>
      </c>
      <c r="D11" s="9" t="n">
        <v>0.4585</v>
      </c>
      <c r="G11" s="9" t="n">
        <v>0.4641</v>
      </c>
    </row>
    <row r="12" spans="1:7">
      <c r="A12" s="4" t="s">
        <v>511</v>
      </c>
    </row>
    <row r="13" spans="1:7">
      <c r="A13" s="3" t="s">
        <v>506</v>
      </c>
    </row>
    <row r="14" spans="1:7">
      <c r="A14" s="4" t="s">
        <v>512</v>
      </c>
      <c r="C14" s="11" t="n">
        <v>0.3682</v>
      </c>
      <c r="F14" s="11" t="n">
        <v>0.3546</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16"/>
  </cols>
  <sheetData>
    <row r="1" spans="1:2">
      <c r="A1" s="1" t="s">
        <v>513</v>
      </c>
      <c r="B1" s="2" t="s">
        <v>1</v>
      </c>
    </row>
    <row r="2" spans="1:2">
      <c r="B2" s="2" t="s">
        <v>2</v>
      </c>
    </row>
    <row r="3" spans="1:2">
      <c r="A3" s="4" t="s">
        <v>514</v>
      </c>
    </row>
    <row r="4" spans="1:2">
      <c r="A4" s="3" t="s">
        <v>506</v>
      </c>
    </row>
    <row r="5" spans="1:2">
      <c r="A5" s="4" t="s">
        <v>515</v>
      </c>
      <c r="B5" s="4" t="s">
        <v>516</v>
      </c>
    </row>
    <row r="6" spans="1:2">
      <c r="A6" s="4" t="s">
        <v>517</v>
      </c>
      <c r="B6" s="4" t="s">
        <v>518</v>
      </c>
    </row>
    <row r="7" spans="1:2">
      <c r="A7" s="4" t="s">
        <v>519</v>
      </c>
      <c r="B7" s="4" t="s">
        <v>520</v>
      </c>
    </row>
    <row r="8" spans="1:2">
      <c r="A8" s="4" t="s">
        <v>521</v>
      </c>
      <c r="B8" s="4" t="s">
        <v>522</v>
      </c>
    </row>
    <row r="9" spans="1:2">
      <c r="A9" s="4" t="s">
        <v>523</v>
      </c>
    </row>
    <row r="10" spans="1:2">
      <c r="A10" s="3" t="s">
        <v>506</v>
      </c>
    </row>
    <row r="11" spans="1:2">
      <c r="A11" s="4" t="s">
        <v>515</v>
      </c>
      <c r="B11" s="4" t="s">
        <v>524</v>
      </c>
    </row>
    <row r="12" spans="1:2">
      <c r="A12" s="4" t="s">
        <v>517</v>
      </c>
      <c r="B12" s="4" t="s">
        <v>525</v>
      </c>
    </row>
    <row r="13" spans="1:2">
      <c r="A13" s="4" t="s">
        <v>519</v>
      </c>
      <c r="B13" s="4" t="s">
        <v>526</v>
      </c>
    </row>
    <row r="14" spans="1:2">
      <c r="A14" s="4" t="s">
        <v>521</v>
      </c>
      <c r="B14" s="4" t="s">
        <v>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28</v>
      </c>
      <c r="B1" s="2" t="s">
        <v>1</v>
      </c>
    </row>
    <row r="2" spans="1:4">
      <c r="B2" s="2" t="s">
        <v>2</v>
      </c>
      <c r="C2" s="2" t="s">
        <v>21</v>
      </c>
      <c r="D2" s="2" t="s">
        <v>529</v>
      </c>
    </row>
    <row r="3" spans="1:4">
      <c r="A3" s="4" t="s">
        <v>530</v>
      </c>
    </row>
    <row r="4" spans="1:4">
      <c r="A4" s="3" t="s">
        <v>531</v>
      </c>
    </row>
    <row r="5" spans="1:4">
      <c r="A5" s="4" t="s">
        <v>532</v>
      </c>
      <c r="B5" s="12" t="n">
        <v>11</v>
      </c>
      <c r="C5" s="12" t="n">
        <v>11</v>
      </c>
      <c r="D5" s="13" t="n">
        <v>9.5</v>
      </c>
    </row>
    <row r="6" spans="1:4">
      <c r="A6" s="4" t="s">
        <v>533</v>
      </c>
    </row>
    <row r="7" spans="1:4">
      <c r="A7" s="3" t="s">
        <v>531</v>
      </c>
    </row>
    <row r="8" spans="1:4">
      <c r="A8" s="4" t="s">
        <v>534</v>
      </c>
      <c r="B8" s="4" t="s">
        <v>535</v>
      </c>
    </row>
    <row r="9" spans="1:4">
      <c r="A9" s="4" t="s">
        <v>536</v>
      </c>
    </row>
    <row r="10" spans="1:4">
      <c r="A10" s="3" t="s">
        <v>531</v>
      </c>
    </row>
    <row r="11" spans="1:4">
      <c r="A11" s="4" t="s">
        <v>534</v>
      </c>
      <c r="B11" s="4" t="s">
        <v>537</v>
      </c>
    </row>
    <row r="12" spans="1:4">
      <c r="A12" s="4" t="s">
        <v>538</v>
      </c>
    </row>
    <row r="13" spans="1:4">
      <c r="A13" s="3" t="s">
        <v>531</v>
      </c>
    </row>
    <row r="14" spans="1:4">
      <c r="A14" s="4" t="s">
        <v>539</v>
      </c>
      <c r="B14"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41</v>
      </c>
      <c r="C1" s="2" t="s">
        <v>1</v>
      </c>
    </row>
    <row r="2" spans="1:5">
      <c r="C2" s="2" t="s">
        <v>2</v>
      </c>
      <c r="D2" s="2" t="s">
        <v>21</v>
      </c>
      <c r="E2" s="2" t="s">
        <v>22</v>
      </c>
    </row>
    <row r="3" spans="1:5">
      <c r="A3" s="3" t="s">
        <v>542</v>
      </c>
    </row>
    <row r="4" spans="1:5">
      <c r="A4" s="4" t="s">
        <v>24</v>
      </c>
      <c r="C4" s="5" t="n">
        <v>26126</v>
      </c>
      <c r="D4" s="5" t="n">
        <v>26352</v>
      </c>
    </row>
    <row r="5" spans="1:5">
      <c r="A5" s="4" t="s">
        <v>25</v>
      </c>
      <c r="C5" s="6" t="n">
        <v>4589</v>
      </c>
      <c r="D5" s="6" t="n">
        <v>4529</v>
      </c>
    </row>
    <row r="6" spans="1:5">
      <c r="A6" s="4" t="s">
        <v>543</v>
      </c>
      <c r="C6" s="6" t="n">
        <v>87</v>
      </c>
      <c r="D6" s="6" t="n">
        <v>88</v>
      </c>
    </row>
    <row r="7" spans="1:5">
      <c r="A7" s="4" t="s">
        <v>169</v>
      </c>
      <c r="C7" s="6" t="n">
        <v>29</v>
      </c>
    </row>
    <row r="8" spans="1:5">
      <c r="A8" s="4" t="s">
        <v>35</v>
      </c>
      <c r="C8" s="6" t="n">
        <v>4354</v>
      </c>
      <c r="D8" s="6" t="n">
        <v>4329</v>
      </c>
    </row>
    <row r="9" spans="1:5">
      <c r="A9" s="4" t="s">
        <v>36</v>
      </c>
      <c r="C9" s="6" t="n">
        <v>-1145</v>
      </c>
      <c r="D9" s="6" t="n">
        <v>-1100</v>
      </c>
    </row>
    <row r="10" spans="1:5">
      <c r="A10" s="4" t="s">
        <v>38</v>
      </c>
      <c r="C10" s="6" t="n">
        <v>3209</v>
      </c>
      <c r="D10" s="6" t="n">
        <v>3229</v>
      </c>
    </row>
    <row r="11" spans="1:5">
      <c r="A11" s="3" t="s">
        <v>544</v>
      </c>
    </row>
    <row r="12" spans="1:5">
      <c r="A12" s="4" t="s">
        <v>40</v>
      </c>
      <c r="C12" s="6" t="n">
        <v>203</v>
      </c>
      <c r="D12" s="6" t="n">
        <v>198</v>
      </c>
    </row>
    <row r="13" spans="1:5">
      <c r="A13" s="4" t="s">
        <v>41</v>
      </c>
      <c r="C13" s="6" t="n">
        <v>3006</v>
      </c>
      <c r="D13" s="6" t="n">
        <v>3031</v>
      </c>
    </row>
    <row r="14" spans="1:5">
      <c r="A14" s="4" t="s">
        <v>545</v>
      </c>
      <c r="C14" s="6" t="n">
        <v>430</v>
      </c>
      <c r="D14" s="6" t="n">
        <v>-581</v>
      </c>
    </row>
    <row r="15" spans="1:5">
      <c r="A15" s="4" t="s">
        <v>81</v>
      </c>
      <c r="C15" s="6" t="n">
        <v>3639</v>
      </c>
      <c r="D15" s="6" t="n">
        <v>2648</v>
      </c>
    </row>
    <row r="16" spans="1:5">
      <c r="A16" s="4" t="s">
        <v>546</v>
      </c>
    </row>
    <row r="17" spans="1:5">
      <c r="A17" s="3" t="s">
        <v>542</v>
      </c>
    </row>
    <row r="18" spans="1:5">
      <c r="A18" s="4" t="s">
        <v>27</v>
      </c>
      <c r="C18" s="6" t="n">
        <v>1</v>
      </c>
      <c r="D18" s="6" t="n">
        <v>3</v>
      </c>
    </row>
    <row r="19" spans="1:5">
      <c r="A19" s="4" t="s">
        <v>35</v>
      </c>
      <c r="C19" s="6" t="n">
        <v>1</v>
      </c>
      <c r="D19" s="6" t="n">
        <v>3</v>
      </c>
    </row>
    <row r="20" spans="1:5">
      <c r="A20" s="4" t="s">
        <v>547</v>
      </c>
      <c r="C20" s="6" t="n">
        <v>1</v>
      </c>
      <c r="D20" s="6" t="n">
        <v>3</v>
      </c>
    </row>
    <row r="21" spans="1:5">
      <c r="A21" s="4" t="s">
        <v>38</v>
      </c>
      <c r="C21" s="6" t="n">
        <v>1</v>
      </c>
      <c r="D21" s="6" t="n">
        <v>3</v>
      </c>
    </row>
    <row r="22" spans="1:5">
      <c r="A22" s="3" t="s">
        <v>544</v>
      </c>
    </row>
    <row r="23" spans="1:5">
      <c r="A23" s="4" t="s">
        <v>41</v>
      </c>
      <c r="C23" s="6" t="n">
        <v>1</v>
      </c>
      <c r="D23" s="6" t="n">
        <v>3</v>
      </c>
    </row>
    <row r="24" spans="1:5">
      <c r="A24" s="4" t="s">
        <v>81</v>
      </c>
      <c r="C24" s="6" t="n">
        <v>1</v>
      </c>
      <c r="D24" s="6" t="n">
        <v>3</v>
      </c>
    </row>
    <row r="25" spans="1:5">
      <c r="A25" s="4" t="s">
        <v>548</v>
      </c>
    </row>
    <row r="26" spans="1:5">
      <c r="A26" s="3" t="s">
        <v>542</v>
      </c>
    </row>
    <row r="27" spans="1:5">
      <c r="A27" s="4" t="s">
        <v>25</v>
      </c>
      <c r="B27" s="4" t="s">
        <v>94</v>
      </c>
      <c r="C27" s="6" t="n">
        <v>550</v>
      </c>
      <c r="D27" s="6" t="n">
        <v>523</v>
      </c>
    </row>
    <row r="28" spans="1:5">
      <c r="A28" s="4" t="s">
        <v>27</v>
      </c>
      <c r="B28" s="4" t="s">
        <v>94</v>
      </c>
      <c r="C28" s="6" t="n">
        <v>-33</v>
      </c>
      <c r="D28" s="6" t="n">
        <v>-53</v>
      </c>
    </row>
    <row r="29" spans="1:5">
      <c r="A29" s="4" t="s">
        <v>30</v>
      </c>
      <c r="B29" s="4" t="s">
        <v>94</v>
      </c>
      <c r="C29" s="6" t="n">
        <v>-1</v>
      </c>
      <c r="D29" s="6" t="n">
        <v>-1</v>
      </c>
    </row>
    <row r="30" spans="1:5">
      <c r="A30" s="4" t="s">
        <v>35</v>
      </c>
      <c r="B30" s="4" t="s">
        <v>94</v>
      </c>
      <c r="C30" s="6" t="n">
        <v>516</v>
      </c>
      <c r="D30" s="6" t="n">
        <v>469</v>
      </c>
    </row>
    <row r="31" spans="1:5">
      <c r="A31" s="4" t="s">
        <v>36</v>
      </c>
      <c r="B31" s="4" t="s">
        <v>94</v>
      </c>
      <c r="C31" s="6" t="n">
        <v>-92</v>
      </c>
      <c r="D31" s="6" t="n">
        <v>-13</v>
      </c>
    </row>
    <row r="32" spans="1:5">
      <c r="A32" s="4" t="s">
        <v>547</v>
      </c>
      <c r="B32" s="4" t="s">
        <v>94</v>
      </c>
      <c r="C32" s="6" t="n">
        <v>424</v>
      </c>
      <c r="D32" s="6" t="n">
        <v>456</v>
      </c>
    </row>
    <row r="33" spans="1:5">
      <c r="A33" s="4" t="s">
        <v>549</v>
      </c>
      <c r="B33" s="4" t="s">
        <v>94</v>
      </c>
      <c r="C33" s="6" t="n">
        <v>2582</v>
      </c>
      <c r="D33" s="6" t="n">
        <v>2575</v>
      </c>
    </row>
    <row r="34" spans="1:5">
      <c r="A34" s="4" t="s">
        <v>38</v>
      </c>
      <c r="B34" s="4" t="s">
        <v>94</v>
      </c>
      <c r="C34" s="6" t="n">
        <v>3006</v>
      </c>
      <c r="D34" s="6" t="n">
        <v>3031</v>
      </c>
    </row>
    <row r="35" spans="1:5">
      <c r="A35" s="3" t="s">
        <v>544</v>
      </c>
    </row>
    <row r="36" spans="1:5">
      <c r="A36" s="4" t="s">
        <v>41</v>
      </c>
      <c r="B36" s="4" t="s">
        <v>94</v>
      </c>
      <c r="C36" s="6" t="n">
        <v>3006</v>
      </c>
      <c r="D36" s="6" t="n">
        <v>3031</v>
      </c>
    </row>
    <row r="37" spans="1:5">
      <c r="A37" s="4" t="s">
        <v>545</v>
      </c>
      <c r="B37" s="4" t="s">
        <v>94</v>
      </c>
      <c r="C37" s="6" t="n">
        <v>3</v>
      </c>
      <c r="D37" s="6" t="n">
        <v>74</v>
      </c>
    </row>
    <row r="38" spans="1:5">
      <c r="A38" s="4" t="s">
        <v>81</v>
      </c>
      <c r="B38" s="4" t="s">
        <v>94</v>
      </c>
      <c r="C38" s="6" t="n">
        <v>3009</v>
      </c>
      <c r="D38" s="6" t="n">
        <v>3105</v>
      </c>
    </row>
    <row r="39" spans="1:5">
      <c r="A39" s="4" t="s">
        <v>550</v>
      </c>
    </row>
    <row r="40" spans="1:5">
      <c r="A40" s="3" t="s">
        <v>542</v>
      </c>
    </row>
    <row r="41" spans="1:5">
      <c r="A41" s="4" t="s">
        <v>25</v>
      </c>
      <c r="C41" s="6" t="n">
        <v>3</v>
      </c>
      <c r="D41" s="6" t="n">
        <v>-1</v>
      </c>
    </row>
    <row r="42" spans="1:5">
      <c r="A42" s="4" t="s">
        <v>27</v>
      </c>
      <c r="C42" s="6" t="n">
        <v>-266</v>
      </c>
      <c r="D42" s="6" t="n">
        <v>-190</v>
      </c>
    </row>
    <row r="43" spans="1:5">
      <c r="A43" s="4" t="s">
        <v>30</v>
      </c>
      <c r="C43" s="6" t="n">
        <v>-11</v>
      </c>
      <c r="D43" s="6" t="n">
        <v>-9</v>
      </c>
    </row>
    <row r="44" spans="1:5">
      <c r="A44" s="4" t="s">
        <v>35</v>
      </c>
      <c r="C44" s="6" t="n">
        <v>-274</v>
      </c>
      <c r="D44" s="6" t="n">
        <v>-200</v>
      </c>
    </row>
    <row r="45" spans="1:5">
      <c r="A45" s="4" t="s">
        <v>547</v>
      </c>
      <c r="C45" s="6" t="n">
        <v>-274</v>
      </c>
      <c r="D45" s="6" t="n">
        <v>-200</v>
      </c>
    </row>
    <row r="46" spans="1:5">
      <c r="A46" s="4" t="s">
        <v>549</v>
      </c>
      <c r="C46" s="6" t="n">
        <v>552</v>
      </c>
      <c r="D46" s="6" t="n">
        <v>462</v>
      </c>
    </row>
    <row r="47" spans="1:5">
      <c r="A47" s="4" t="s">
        <v>38</v>
      </c>
      <c r="C47" s="6" t="n">
        <v>278</v>
      </c>
      <c r="D47" s="6" t="n">
        <v>262</v>
      </c>
    </row>
    <row r="48" spans="1:5">
      <c r="A48" s="3" t="s">
        <v>544</v>
      </c>
    </row>
    <row r="49" spans="1:5">
      <c r="A49" s="4" t="s">
        <v>41</v>
      </c>
      <c r="C49" s="6" t="n">
        <v>278</v>
      </c>
      <c r="D49" s="6" t="n">
        <v>262</v>
      </c>
    </row>
    <row r="50" spans="1:5">
      <c r="A50" s="4" t="s">
        <v>545</v>
      </c>
      <c r="C50" s="6" t="n">
        <v>78</v>
      </c>
      <c r="D50" s="6" t="n">
        <v>-30</v>
      </c>
    </row>
    <row r="51" spans="1:5">
      <c r="A51" s="4" t="s">
        <v>81</v>
      </c>
      <c r="C51" s="6" t="n">
        <v>356</v>
      </c>
      <c r="D51" s="6" t="n">
        <v>232</v>
      </c>
    </row>
    <row r="52" spans="1:5">
      <c r="A52" s="4" t="s">
        <v>551</v>
      </c>
    </row>
    <row r="53" spans="1:5">
      <c r="A53" s="3" t="s">
        <v>542</v>
      </c>
    </row>
    <row r="54" spans="1:5">
      <c r="A54" s="4" t="s">
        <v>24</v>
      </c>
      <c r="C54" s="6" t="n">
        <v>26126</v>
      </c>
      <c r="D54" s="6" t="n">
        <v>26352</v>
      </c>
    </row>
    <row r="55" spans="1:5">
      <c r="A55" s="4" t="s">
        <v>25</v>
      </c>
      <c r="C55" s="6" t="n">
        <v>4036</v>
      </c>
      <c r="D55" s="6" t="n">
        <v>4007</v>
      </c>
    </row>
    <row r="56" spans="1:5">
      <c r="A56" s="4" t="s">
        <v>27</v>
      </c>
      <c r="C56" s="6" t="n">
        <v>-36</v>
      </c>
      <c r="D56" s="6" t="n">
        <v>-33</v>
      </c>
    </row>
    <row r="57" spans="1:5">
      <c r="A57" s="4" t="s">
        <v>30</v>
      </c>
      <c r="C57" s="6" t="n">
        <v>-5</v>
      </c>
      <c r="D57" s="6" t="n">
        <v>-5</v>
      </c>
    </row>
    <row r="58" spans="1:5">
      <c r="A58" s="4" t="s">
        <v>543</v>
      </c>
      <c r="C58" s="6" t="n">
        <v>87</v>
      </c>
      <c r="D58" s="6" t="n">
        <v>88</v>
      </c>
    </row>
    <row r="59" spans="1:5">
      <c r="A59" s="4" t="s">
        <v>169</v>
      </c>
      <c r="C59" s="6" t="n">
        <v>29</v>
      </c>
    </row>
    <row r="60" spans="1:5">
      <c r="A60" s="4" t="s">
        <v>35</v>
      </c>
      <c r="C60" s="6" t="n">
        <v>4111</v>
      </c>
      <c r="D60" s="6" t="n">
        <v>4057</v>
      </c>
    </row>
    <row r="61" spans="1:5">
      <c r="A61" s="4" t="s">
        <v>36</v>
      </c>
      <c r="C61" s="6" t="n">
        <v>-1053</v>
      </c>
      <c r="D61" s="6" t="n">
        <v>-1087</v>
      </c>
    </row>
    <row r="62" spans="1:5">
      <c r="A62" s="4" t="s">
        <v>547</v>
      </c>
      <c r="C62" s="6" t="n">
        <v>3058</v>
      </c>
      <c r="D62" s="6" t="n">
        <v>2970</v>
      </c>
    </row>
    <row r="63" spans="1:5">
      <c r="A63" s="4" t="s">
        <v>549</v>
      </c>
      <c r="C63" s="6" t="n">
        <v>-1041</v>
      </c>
      <c r="D63" s="6" t="n">
        <v>-1427</v>
      </c>
    </row>
    <row r="64" spans="1:5">
      <c r="A64" s="4" t="s">
        <v>38</v>
      </c>
      <c r="C64" s="6" t="n">
        <v>2017</v>
      </c>
      <c r="D64" s="6" t="n">
        <v>1543</v>
      </c>
    </row>
    <row r="65" spans="1:5">
      <c r="A65" s="3" t="s">
        <v>544</v>
      </c>
    </row>
    <row r="66" spans="1:5">
      <c r="A66" s="4" t="s">
        <v>40</v>
      </c>
      <c r="C66" s="6" t="n">
        <v>203</v>
      </c>
      <c r="D66" s="6" t="n">
        <v>198</v>
      </c>
    </row>
    <row r="67" spans="1:5">
      <c r="A67" s="4" t="s">
        <v>41</v>
      </c>
      <c r="C67" s="6" t="n">
        <v>1814</v>
      </c>
      <c r="D67" s="6" t="n">
        <v>1345</v>
      </c>
    </row>
    <row r="68" spans="1:5">
      <c r="A68" s="4" t="s">
        <v>545</v>
      </c>
      <c r="C68" s="6" t="n">
        <v>349</v>
      </c>
      <c r="D68" s="6" t="n">
        <v>-625</v>
      </c>
    </row>
    <row r="69" spans="1:5">
      <c r="A69" s="4" t="s">
        <v>81</v>
      </c>
      <c r="C69" s="6" t="n">
        <v>2366</v>
      </c>
      <c r="D69" s="6" t="n">
        <v>918</v>
      </c>
    </row>
    <row r="70" spans="1:5">
      <c r="A70" s="4" t="s">
        <v>552</v>
      </c>
    </row>
    <row r="71" spans="1:5">
      <c r="A71" s="3" t="s">
        <v>542</v>
      </c>
    </row>
    <row r="72" spans="1:5">
      <c r="A72" s="4" t="s">
        <v>24</v>
      </c>
      <c r="C72" s="6" t="n">
        <v>26126</v>
      </c>
      <c r="D72" s="6" t="n">
        <v>26352</v>
      </c>
    </row>
    <row r="73" spans="1:5">
      <c r="A73" s="4" t="s">
        <v>25</v>
      </c>
      <c r="C73" s="6" t="n">
        <v>4589</v>
      </c>
      <c r="D73" s="6" t="n">
        <v>4529</v>
      </c>
    </row>
    <row r="74" spans="1:5">
      <c r="A74" s="4" t="s">
        <v>27</v>
      </c>
      <c r="C74" s="6" t="n">
        <v>-334</v>
      </c>
      <c r="D74" s="6" t="n">
        <v>-273</v>
      </c>
    </row>
    <row r="75" spans="1:5">
      <c r="A75" s="4" t="s">
        <v>30</v>
      </c>
      <c r="C75" s="6" t="n">
        <v>-17</v>
      </c>
      <c r="D75" s="6" t="n">
        <v>-15</v>
      </c>
    </row>
    <row r="76" spans="1:5">
      <c r="A76" s="4" t="s">
        <v>543</v>
      </c>
      <c r="C76" s="6" t="n">
        <v>87</v>
      </c>
      <c r="D76" s="6" t="n">
        <v>88</v>
      </c>
    </row>
    <row r="77" spans="1:5">
      <c r="A77" s="4" t="s">
        <v>169</v>
      </c>
      <c r="C77" s="6" t="n">
        <v>29</v>
      </c>
    </row>
    <row r="78" spans="1:5">
      <c r="A78" s="4" t="s">
        <v>35</v>
      </c>
      <c r="C78" s="6" t="n">
        <v>4354</v>
      </c>
      <c r="D78" s="6" t="n">
        <v>4329</v>
      </c>
    </row>
    <row r="79" spans="1:5">
      <c r="A79" s="4" t="s">
        <v>36</v>
      </c>
      <c r="C79" s="6" t="n">
        <v>-1145</v>
      </c>
      <c r="D79" s="6" t="n">
        <v>-1100</v>
      </c>
    </row>
    <row r="80" spans="1:5">
      <c r="A80" s="4" t="s">
        <v>547</v>
      </c>
      <c r="C80" s="6" t="n">
        <v>3209</v>
      </c>
      <c r="D80" s="6" t="n">
        <v>3229</v>
      </c>
    </row>
    <row r="81" spans="1:5">
      <c r="A81" s="4" t="s">
        <v>38</v>
      </c>
      <c r="C81" s="6" t="n">
        <v>3209</v>
      </c>
      <c r="D81" s="6" t="n">
        <v>3229</v>
      </c>
    </row>
    <row r="82" spans="1:5">
      <c r="A82" s="3" t="s">
        <v>544</v>
      </c>
    </row>
    <row r="83" spans="1:5">
      <c r="A83" s="4" t="s">
        <v>40</v>
      </c>
      <c r="C83" s="6" t="n">
        <v>203</v>
      </c>
      <c r="D83" s="6" t="n">
        <v>198</v>
      </c>
    </row>
    <row r="84" spans="1:5">
      <c r="A84" s="4" t="s">
        <v>41</v>
      </c>
      <c r="C84" s="6" t="n">
        <v>3006</v>
      </c>
      <c r="D84" s="6" t="n">
        <v>3031</v>
      </c>
    </row>
    <row r="85" spans="1:5">
      <c r="A85" s="4" t="s">
        <v>545</v>
      </c>
      <c r="C85" s="6" t="n">
        <v>430</v>
      </c>
      <c r="D85" s="6" t="n">
        <v>-581</v>
      </c>
    </row>
    <row r="86" spans="1:5">
      <c r="A86" s="4" t="s">
        <v>81</v>
      </c>
      <c r="C86" s="6" t="n">
        <v>3639</v>
      </c>
      <c r="D86" s="6" t="n">
        <v>2648</v>
      </c>
    </row>
    <row r="87" spans="1:5">
      <c r="A87" s="4" t="s">
        <v>553</v>
      </c>
    </row>
    <row r="88" spans="1:5">
      <c r="A88" s="3" t="s">
        <v>542</v>
      </c>
    </row>
    <row r="89" spans="1:5">
      <c r="A89" s="4" t="s">
        <v>549</v>
      </c>
      <c r="C89" s="6" t="n">
        <v>-2093</v>
      </c>
      <c r="D89" s="6" t="n">
        <v>-1610</v>
      </c>
    </row>
    <row r="90" spans="1:5">
      <c r="A90" s="4" t="s">
        <v>38</v>
      </c>
      <c r="C90" s="6" t="n">
        <v>-2093</v>
      </c>
      <c r="D90" s="6" t="n">
        <v>-1610</v>
      </c>
    </row>
    <row r="91" spans="1:5">
      <c r="A91" s="3" t="s">
        <v>544</v>
      </c>
    </row>
    <row r="92" spans="1:5">
      <c r="A92" s="4" t="s">
        <v>41</v>
      </c>
      <c r="C92" s="6" t="n">
        <v>-2093</v>
      </c>
      <c r="D92" s="6" t="n">
        <v>-1610</v>
      </c>
    </row>
    <row r="93" spans="1:5">
      <c r="A93" s="4" t="s">
        <v>81</v>
      </c>
      <c r="C93" s="5" t="n">
        <v>-2093</v>
      </c>
      <c r="D93" s="5" t="n">
        <v>-1610</v>
      </c>
    </row>
    <row r="94" spans="1:5"/>
    <row r="95" spans="1:5">
      <c r="A95" s="4" t="s">
        <v>22</v>
      </c>
      <c r="B95" s="4" t="s">
        <v>45</v>
      </c>
    </row>
    <row r="96" spans="1:5">
      <c r="A96" s="4" t="s">
        <v>94</v>
      </c>
      <c r="B96" s="4" t="s">
        <v>554</v>
      </c>
    </row>
  </sheetData>
  <mergeCells count="96">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A94:D94"/>
    <mergeCell ref="B95:D95"/>
    <mergeCell ref="B96:D9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 customWidth="1" max="6" min="6" width="14"/>
    <col customWidth="1" max="7" min="7" width="4"/>
  </cols>
  <sheetData>
    <row r="1" spans="1:7">
      <c r="A1" s="1" t="s">
        <v>555</v>
      </c>
      <c r="C1" s="2" t="s">
        <v>2</v>
      </c>
      <c r="D1" s="2" t="s">
        <v>129</v>
      </c>
      <c r="F1" s="2" t="s">
        <v>21</v>
      </c>
      <c r="G1" s="2" t="s">
        <v>22</v>
      </c>
    </row>
    <row r="2" spans="1:7">
      <c r="A2" s="3" t="s">
        <v>130</v>
      </c>
    </row>
    <row r="3" spans="1:7">
      <c r="A3" s="4" t="s">
        <v>135</v>
      </c>
      <c r="C3" s="5" t="n">
        <v>1376</v>
      </c>
      <c r="D3" s="5" t="n">
        <v>1152</v>
      </c>
      <c r="E3" s="4" t="s">
        <v>22</v>
      </c>
      <c r="F3" s="5" t="n">
        <v>1034</v>
      </c>
    </row>
    <row r="4" spans="1:7">
      <c r="A4" s="4" t="s">
        <v>138</v>
      </c>
      <c r="C4" s="6" t="n">
        <v>46940</v>
      </c>
      <c r="D4" s="6" t="n">
        <v>45633</v>
      </c>
      <c r="E4" s="4" t="s">
        <v>22</v>
      </c>
      <c r="F4" s="6" t="n">
        <v>45127</v>
      </c>
    </row>
    <row r="5" spans="1:7">
      <c r="A5" s="3" t="s">
        <v>139</v>
      </c>
    </row>
    <row r="6" spans="1:7">
      <c r="A6" s="4" t="s">
        <v>141</v>
      </c>
      <c r="C6" s="6" t="n">
        <v>8079</v>
      </c>
      <c r="D6" s="6" t="n">
        <v>6482</v>
      </c>
      <c r="E6" s="4" t="s">
        <v>22</v>
      </c>
      <c r="F6" s="6" t="n">
        <v>6818</v>
      </c>
    </row>
    <row r="7" spans="1:7">
      <c r="A7" s="4" t="s">
        <v>142</v>
      </c>
      <c r="C7" s="6" t="n">
        <v>265</v>
      </c>
      <c r="D7" s="6" t="n">
        <v>472</v>
      </c>
      <c r="E7" s="4" t="s">
        <v>22</v>
      </c>
      <c r="F7" s="6" t="n">
        <v>505</v>
      </c>
    </row>
    <row r="8" spans="1:7">
      <c r="A8" s="4" t="s">
        <v>139</v>
      </c>
      <c r="C8" s="6" t="n">
        <v>17589</v>
      </c>
      <c r="D8" s="6" t="n">
        <v>15478</v>
      </c>
      <c r="E8" s="4" t="s">
        <v>22</v>
      </c>
      <c r="F8" s="6" t="n">
        <v>19830</v>
      </c>
    </row>
    <row r="9" spans="1:7">
      <c r="A9" s="4" t="s">
        <v>146</v>
      </c>
      <c r="C9" s="6" t="n">
        <v>64529</v>
      </c>
      <c r="D9" s="6" t="n">
        <v>61111</v>
      </c>
      <c r="E9" s="4" t="s">
        <v>22</v>
      </c>
      <c r="F9" s="6" t="n">
        <v>64957</v>
      </c>
    </row>
    <row r="10" spans="1:7">
      <c r="A10" s="3" t="s">
        <v>147</v>
      </c>
    </row>
    <row r="11" spans="1:7">
      <c r="A11" s="4" t="s">
        <v>148</v>
      </c>
      <c r="C11" s="6" t="n">
        <v>5616</v>
      </c>
      <c r="D11" s="6" t="n">
        <v>3613</v>
      </c>
      <c r="E11" s="4" t="s">
        <v>22</v>
      </c>
      <c r="F11" s="6" t="n">
        <v>11080</v>
      </c>
    </row>
    <row r="12" spans="1:7">
      <c r="A12" s="4" t="s">
        <v>149</v>
      </c>
      <c r="C12" s="6" t="n">
        <v>14391</v>
      </c>
      <c r="D12" s="6" t="n">
        <v>14457</v>
      </c>
      <c r="E12" s="4" t="s">
        <v>22</v>
      </c>
      <c r="F12" s="6" t="n">
        <v>13779</v>
      </c>
    </row>
    <row r="13" spans="1:7">
      <c r="A13" s="4" t="s">
        <v>150</v>
      </c>
      <c r="C13" s="6" t="n">
        <v>1072</v>
      </c>
      <c r="D13" s="6" t="n">
        <v>1445</v>
      </c>
      <c r="E13" s="4" t="s">
        <v>22</v>
      </c>
      <c r="F13" s="6" t="n">
        <v>924</v>
      </c>
    </row>
    <row r="14" spans="1:7">
      <c r="A14" s="4" t="s">
        <v>153</v>
      </c>
      <c r="C14" s="6" t="n">
        <v>21745</v>
      </c>
      <c r="D14" s="6" t="n">
        <v>20150</v>
      </c>
      <c r="E14" s="4" t="s">
        <v>22</v>
      </c>
      <c r="F14" s="6" t="n">
        <v>26398</v>
      </c>
    </row>
    <row r="15" spans="1:7">
      <c r="A15" s="3" t="s">
        <v>154</v>
      </c>
    </row>
    <row r="16" spans="1:7">
      <c r="A16" s="4" t="s">
        <v>148</v>
      </c>
      <c r="C16" s="6" t="n">
        <v>23369</v>
      </c>
      <c r="D16" s="6" t="n">
        <v>23125</v>
      </c>
      <c r="E16" s="4" t="s">
        <v>22</v>
      </c>
      <c r="F16" s="6" t="n">
        <v>20519</v>
      </c>
    </row>
    <row r="17" spans="1:7">
      <c r="A17" s="3" t="s">
        <v>556</v>
      </c>
    </row>
    <row r="18" spans="1:7">
      <c r="A18" s="4" t="s">
        <v>157</v>
      </c>
      <c r="C18" s="6" t="n">
        <v>1176</v>
      </c>
      <c r="D18" s="6" t="n">
        <v>1209</v>
      </c>
      <c r="E18" s="4" t="s">
        <v>22</v>
      </c>
      <c r="F18" s="6" t="n">
        <v>1157</v>
      </c>
    </row>
    <row r="19" spans="1:7">
      <c r="A19" s="4" t="s">
        <v>158</v>
      </c>
      <c r="C19" s="6" t="n">
        <v>1417</v>
      </c>
      <c r="D19" s="6" t="n">
        <v>1393</v>
      </c>
      <c r="E19" s="4" t="s">
        <v>22</v>
      </c>
      <c r="F19" s="6" t="n">
        <v>1460</v>
      </c>
    </row>
    <row r="20" spans="1:7">
      <c r="A20" s="4" t="s">
        <v>161</v>
      </c>
      <c r="C20" s="6" t="n">
        <v>29388</v>
      </c>
      <c r="D20" s="6" t="n">
        <v>28844</v>
      </c>
      <c r="E20" s="4" t="s">
        <v>22</v>
      </c>
      <c r="F20" s="6" t="n">
        <v>26437</v>
      </c>
    </row>
    <row r="21" spans="1:7">
      <c r="A21" s="4" t="s">
        <v>162</v>
      </c>
      <c r="C21" s="6" t="n">
        <v>51133</v>
      </c>
      <c r="D21" s="6" t="n">
        <v>48994</v>
      </c>
      <c r="E21" s="4" t="s">
        <v>22</v>
      </c>
      <c r="F21" s="6" t="n">
        <v>52835</v>
      </c>
    </row>
    <row r="22" spans="1:7">
      <c r="A22" s="4" t="s">
        <v>41</v>
      </c>
      <c r="C22" s="6" t="n">
        <v>12710</v>
      </c>
      <c r="D22" s="6" t="n">
        <v>11397</v>
      </c>
      <c r="E22" s="4" t="s">
        <v>22</v>
      </c>
      <c r="F22" s="6" t="n">
        <v>11404</v>
      </c>
    </row>
    <row r="23" spans="1:7">
      <c r="A23" s="4" t="s">
        <v>40</v>
      </c>
      <c r="C23" s="6" t="n">
        <v>686</v>
      </c>
      <c r="D23" s="6" t="n">
        <v>720</v>
      </c>
      <c r="E23" s="4" t="s">
        <v>22</v>
      </c>
      <c r="F23" s="6" t="n">
        <v>718</v>
      </c>
    </row>
    <row r="24" spans="1:7">
      <c r="A24" s="4" t="s">
        <v>164</v>
      </c>
      <c r="C24" s="6" t="n">
        <v>13396</v>
      </c>
      <c r="D24" s="6" t="n">
        <v>12117</v>
      </c>
      <c r="E24" s="4" t="s">
        <v>22</v>
      </c>
      <c r="F24" s="6" t="n">
        <v>12122</v>
      </c>
    </row>
    <row r="25" spans="1:7">
      <c r="A25" s="4" t="s">
        <v>165</v>
      </c>
      <c r="C25" s="6" t="n">
        <v>64529</v>
      </c>
      <c r="D25" s="6" t="n">
        <v>61111</v>
      </c>
      <c r="E25" s="4" t="s">
        <v>22</v>
      </c>
      <c r="F25" s="5" t="n">
        <v>64957</v>
      </c>
    </row>
    <row r="26" spans="1:7">
      <c r="A26" s="4" t="s">
        <v>546</v>
      </c>
    </row>
    <row r="27" spans="1:7">
      <c r="A27" s="3" t="s">
        <v>130</v>
      </c>
    </row>
    <row r="28" spans="1:7">
      <c r="A28" s="4" t="s">
        <v>557</v>
      </c>
      <c r="C28" s="6" t="n">
        <v>15126</v>
      </c>
      <c r="D28" s="6" t="n">
        <v>17211</v>
      </c>
      <c r="E28" s="4" t="s">
        <v>22</v>
      </c>
    </row>
    <row r="29" spans="1:7">
      <c r="A29" s="4" t="s">
        <v>138</v>
      </c>
      <c r="C29" s="6" t="n">
        <v>15126</v>
      </c>
      <c r="D29" s="6" t="n">
        <v>17211</v>
      </c>
      <c r="E29" s="4" t="s">
        <v>22</v>
      </c>
    </row>
    <row r="30" spans="1:7">
      <c r="A30" s="3" t="s">
        <v>139</v>
      </c>
    </row>
    <row r="31" spans="1:7">
      <c r="A31" s="4" t="s">
        <v>558</v>
      </c>
      <c r="C31" s="6" t="n">
        <v>21</v>
      </c>
      <c r="D31" s="6" t="n">
        <v>6</v>
      </c>
      <c r="E31" s="4" t="s">
        <v>22</v>
      </c>
    </row>
    <row r="32" spans="1:7">
      <c r="A32" s="4" t="s">
        <v>139</v>
      </c>
      <c r="C32" s="6" t="n">
        <v>21</v>
      </c>
      <c r="D32" s="6" t="n">
        <v>6</v>
      </c>
      <c r="E32" s="4" t="s">
        <v>22</v>
      </c>
    </row>
    <row r="33" spans="1:7">
      <c r="A33" s="4" t="s">
        <v>146</v>
      </c>
      <c r="C33" s="6" t="n">
        <v>15147</v>
      </c>
      <c r="D33" s="6" t="n">
        <v>17217</v>
      </c>
      <c r="E33" s="4" t="s">
        <v>22</v>
      </c>
    </row>
    <row r="34" spans="1:7">
      <c r="A34" s="3" t="s">
        <v>147</v>
      </c>
    </row>
    <row r="35" spans="1:7">
      <c r="A35" s="4" t="s">
        <v>148</v>
      </c>
      <c r="C35" s="6" t="n">
        <v>3196</v>
      </c>
      <c r="D35" s="6" t="n">
        <v>2381</v>
      </c>
      <c r="E35" s="4" t="s">
        <v>22</v>
      </c>
    </row>
    <row r="36" spans="1:7">
      <c r="A36" s="4" t="s">
        <v>559</v>
      </c>
      <c r="C36" s="6" t="n">
        <v>2643</v>
      </c>
      <c r="D36" s="6" t="n">
        <v>4895</v>
      </c>
      <c r="E36" s="4" t="s">
        <v>22</v>
      </c>
    </row>
    <row r="37" spans="1:7">
      <c r="A37" s="4" t="s">
        <v>149</v>
      </c>
      <c r="C37" s="6" t="n">
        <v>88</v>
      </c>
      <c r="D37" s="6" t="n">
        <v>96</v>
      </c>
      <c r="E37" s="4" t="s">
        <v>22</v>
      </c>
    </row>
    <row r="38" spans="1:7">
      <c r="A38" s="4" t="s">
        <v>153</v>
      </c>
      <c r="C38" s="6" t="n">
        <v>5927</v>
      </c>
      <c r="D38" s="6" t="n">
        <v>7372</v>
      </c>
      <c r="E38" s="4" t="s">
        <v>22</v>
      </c>
    </row>
    <row r="39" spans="1:7">
      <c r="A39" s="3" t="s">
        <v>154</v>
      </c>
    </row>
    <row r="40" spans="1:7">
      <c r="A40" s="4" t="s">
        <v>148</v>
      </c>
      <c r="C40" s="6" t="n">
        <v>8896</v>
      </c>
      <c r="D40" s="6" t="n">
        <v>9525</v>
      </c>
      <c r="E40" s="4" t="s">
        <v>22</v>
      </c>
    </row>
    <row r="41" spans="1:7">
      <c r="A41" s="3" t="s">
        <v>556</v>
      </c>
    </row>
    <row r="42" spans="1:7">
      <c r="A42" s="4" t="s">
        <v>161</v>
      </c>
      <c r="C42" s="6" t="n">
        <v>8896</v>
      </c>
      <c r="D42" s="6" t="n">
        <v>9525</v>
      </c>
      <c r="E42" s="4" t="s">
        <v>22</v>
      </c>
    </row>
    <row r="43" spans="1:7">
      <c r="A43" s="4" t="s">
        <v>162</v>
      </c>
      <c r="C43" s="6" t="n">
        <v>14823</v>
      </c>
      <c r="D43" s="6" t="n">
        <v>16897</v>
      </c>
      <c r="E43" s="4" t="s">
        <v>22</v>
      </c>
    </row>
    <row r="44" spans="1:7">
      <c r="A44" s="4" t="s">
        <v>41</v>
      </c>
      <c r="C44" s="6" t="n">
        <v>324</v>
      </c>
      <c r="D44" s="6" t="n">
        <v>320</v>
      </c>
      <c r="E44" s="4" t="s">
        <v>22</v>
      </c>
    </row>
    <row r="45" spans="1:7">
      <c r="A45" s="4" t="s">
        <v>164</v>
      </c>
      <c r="C45" s="6" t="n">
        <v>324</v>
      </c>
      <c r="D45" s="6" t="n">
        <v>320</v>
      </c>
      <c r="E45" s="4" t="s">
        <v>22</v>
      </c>
    </row>
    <row r="46" spans="1:7">
      <c r="A46" s="4" t="s">
        <v>165</v>
      </c>
      <c r="C46" s="6" t="n">
        <v>15147</v>
      </c>
      <c r="D46" s="6" t="n">
        <v>17217</v>
      </c>
      <c r="E46" s="4" t="s">
        <v>22</v>
      </c>
    </row>
    <row r="47" spans="1:7">
      <c r="A47" s="4" t="s">
        <v>548</v>
      </c>
    </row>
    <row r="48" spans="1:7">
      <c r="A48" s="3" t="s">
        <v>130</v>
      </c>
    </row>
    <row r="49" spans="1:7">
      <c r="A49" s="4" t="s">
        <v>560</v>
      </c>
      <c r="B49" s="4" t="s">
        <v>94</v>
      </c>
      <c r="C49" s="6" t="n">
        <v>3139</v>
      </c>
      <c r="D49" s="6" t="n">
        <v>3058</v>
      </c>
      <c r="E49" s="4" t="s">
        <v>22</v>
      </c>
    </row>
    <row r="50" spans="1:7">
      <c r="A50" s="4" t="s">
        <v>137</v>
      </c>
      <c r="B50" s="4" t="s">
        <v>94</v>
      </c>
      <c r="C50" s="6" t="n">
        <v>131</v>
      </c>
      <c r="D50" s="6" t="n">
        <v>43</v>
      </c>
      <c r="E50" s="4" t="s">
        <v>22</v>
      </c>
    </row>
    <row r="51" spans="1:7">
      <c r="A51" s="4" t="s">
        <v>557</v>
      </c>
      <c r="B51" s="4" t="s">
        <v>94</v>
      </c>
      <c r="C51" s="6" t="n">
        <v>11287</v>
      </c>
      <c r="D51" s="6" t="n">
        <v>10379</v>
      </c>
      <c r="E51" s="4" t="s">
        <v>22</v>
      </c>
    </row>
    <row r="52" spans="1:7">
      <c r="A52" s="4" t="s">
        <v>561</v>
      </c>
      <c r="B52" s="4" t="s">
        <v>94</v>
      </c>
      <c r="C52" s="6" t="n">
        <v>24595</v>
      </c>
      <c r="D52" s="6" t="n">
        <v>22125</v>
      </c>
      <c r="E52" s="4" t="s">
        <v>22</v>
      </c>
    </row>
    <row r="53" spans="1:7">
      <c r="A53" s="4" t="s">
        <v>138</v>
      </c>
      <c r="B53" s="4" t="s">
        <v>94</v>
      </c>
      <c r="C53" s="6" t="n">
        <v>39152</v>
      </c>
      <c r="D53" s="6" t="n">
        <v>35605</v>
      </c>
      <c r="E53" s="4" t="s">
        <v>22</v>
      </c>
    </row>
    <row r="54" spans="1:7">
      <c r="A54" s="3" t="s">
        <v>139</v>
      </c>
    </row>
    <row r="55" spans="1:7">
      <c r="A55" s="4" t="s">
        <v>557</v>
      </c>
      <c r="B55" s="4" t="s">
        <v>94</v>
      </c>
      <c r="C55" s="6" t="n">
        <v>9508</v>
      </c>
      <c r="D55" s="6" t="n">
        <v>11883</v>
      </c>
      <c r="E55" s="4" t="s">
        <v>22</v>
      </c>
    </row>
    <row r="56" spans="1:7">
      <c r="A56" s="4" t="s">
        <v>141</v>
      </c>
      <c r="B56" s="4" t="s">
        <v>94</v>
      </c>
      <c r="C56" s="6" t="n">
        <v>271</v>
      </c>
      <c r="D56" s="6" t="n">
        <v>156</v>
      </c>
      <c r="E56" s="4" t="s">
        <v>22</v>
      </c>
    </row>
    <row r="57" spans="1:7">
      <c r="A57" s="4" t="s">
        <v>142</v>
      </c>
      <c r="B57" s="4" t="s">
        <v>94</v>
      </c>
      <c r="C57" s="6" t="n">
        <v>22</v>
      </c>
      <c r="D57" s="6" t="n">
        <v>15</v>
      </c>
      <c r="E57" s="4" t="s">
        <v>22</v>
      </c>
    </row>
    <row r="58" spans="1:7">
      <c r="A58" s="4" t="s">
        <v>558</v>
      </c>
      <c r="B58" s="4" t="s">
        <v>94</v>
      </c>
      <c r="C58" s="6" t="n">
        <v>1</v>
      </c>
      <c r="D58" s="6" t="n">
        <v>7</v>
      </c>
      <c r="E58" s="4" t="s">
        <v>22</v>
      </c>
    </row>
    <row r="59" spans="1:7">
      <c r="A59" s="4" t="s">
        <v>139</v>
      </c>
      <c r="B59" s="4" t="s">
        <v>94</v>
      </c>
      <c r="C59" s="6" t="n">
        <v>9802</v>
      </c>
      <c r="D59" s="6" t="n">
        <v>12061</v>
      </c>
      <c r="E59" s="4" t="s">
        <v>22</v>
      </c>
    </row>
    <row r="60" spans="1:7">
      <c r="A60" s="4" t="s">
        <v>146</v>
      </c>
      <c r="B60" s="4" t="s">
        <v>94</v>
      </c>
      <c r="C60" s="6" t="n">
        <v>48954</v>
      </c>
      <c r="D60" s="6" t="n">
        <v>47666</v>
      </c>
      <c r="E60" s="4" t="s">
        <v>22</v>
      </c>
    </row>
    <row r="61" spans="1:7">
      <c r="A61" s="3" t="s">
        <v>147</v>
      </c>
    </row>
    <row r="62" spans="1:7">
      <c r="A62" s="4" t="s">
        <v>148</v>
      </c>
      <c r="B62" s="4" t="s">
        <v>94</v>
      </c>
      <c r="C62" s="6" t="n">
        <v>884</v>
      </c>
      <c r="D62" s="6" t="n">
        <v>35</v>
      </c>
      <c r="E62" s="4" t="s">
        <v>22</v>
      </c>
    </row>
    <row r="63" spans="1:7">
      <c r="A63" s="4" t="s">
        <v>559</v>
      </c>
      <c r="B63" s="4" t="s">
        <v>94</v>
      </c>
      <c r="C63" s="6" t="n">
        <v>23197</v>
      </c>
      <c r="D63" s="6" t="n">
        <v>25010</v>
      </c>
      <c r="E63" s="4" t="s">
        <v>22</v>
      </c>
    </row>
    <row r="64" spans="1:7">
      <c r="A64" s="4" t="s">
        <v>149</v>
      </c>
      <c r="B64" s="4" t="s">
        <v>94</v>
      </c>
      <c r="C64" s="6" t="n">
        <v>331</v>
      </c>
      <c r="D64" s="6" t="n">
        <v>327</v>
      </c>
      <c r="E64" s="4" t="s">
        <v>22</v>
      </c>
    </row>
    <row r="65" spans="1:7">
      <c r="A65" s="4" t="s">
        <v>562</v>
      </c>
      <c r="B65" s="4" t="s">
        <v>94</v>
      </c>
      <c r="C65" s="6" t="n">
        <v>1</v>
      </c>
      <c r="D65" s="6" t="n">
        <v>2</v>
      </c>
      <c r="E65" s="4" t="s">
        <v>22</v>
      </c>
    </row>
    <row r="66" spans="1:7">
      <c r="A66" s="4" t="s">
        <v>153</v>
      </c>
      <c r="B66" s="4" t="s">
        <v>94</v>
      </c>
      <c r="C66" s="6" t="n">
        <v>24413</v>
      </c>
      <c r="D66" s="6" t="n">
        <v>25374</v>
      </c>
      <c r="E66" s="4" t="s">
        <v>22</v>
      </c>
    </row>
    <row r="67" spans="1:7">
      <c r="A67" s="3" t="s">
        <v>154</v>
      </c>
    </row>
    <row r="68" spans="1:7">
      <c r="A68" s="4" t="s">
        <v>148</v>
      </c>
      <c r="B68" s="4" t="s">
        <v>94</v>
      </c>
      <c r="C68" s="6" t="n">
        <v>11695</v>
      </c>
      <c r="D68" s="6" t="n">
        <v>10787</v>
      </c>
      <c r="E68" s="4" t="s">
        <v>22</v>
      </c>
    </row>
    <row r="69" spans="1:7">
      <c r="A69" s="3" t="s">
        <v>556</v>
      </c>
    </row>
    <row r="70" spans="1:7">
      <c r="A70" s="4" t="s">
        <v>157</v>
      </c>
      <c r="B70" s="4" t="s">
        <v>94</v>
      </c>
      <c r="C70" s="6" t="n">
        <v>8</v>
      </c>
      <c r="D70" s="6" t="n">
        <v>7</v>
      </c>
      <c r="E70" s="4" t="s">
        <v>22</v>
      </c>
    </row>
    <row r="71" spans="1:7">
      <c r="A71" s="4" t="s">
        <v>158</v>
      </c>
      <c r="B71" s="4" t="s">
        <v>94</v>
      </c>
      <c r="C71" s="6" t="n">
        <v>82</v>
      </c>
      <c r="D71" s="6" t="n">
        <v>87</v>
      </c>
      <c r="E71" s="4" t="s">
        <v>22</v>
      </c>
    </row>
    <row r="72" spans="1:7">
      <c r="A72" s="4" t="s">
        <v>160</v>
      </c>
      <c r="B72" s="4" t="s">
        <v>94</v>
      </c>
      <c r="C72" s="6" t="n">
        <v>161</v>
      </c>
      <c r="D72" s="6" t="n">
        <v>141</v>
      </c>
      <c r="E72" s="4" t="s">
        <v>22</v>
      </c>
    </row>
    <row r="73" spans="1:7">
      <c r="A73" s="4" t="s">
        <v>161</v>
      </c>
      <c r="B73" s="4" t="s">
        <v>94</v>
      </c>
      <c r="C73" s="6" t="n">
        <v>11946</v>
      </c>
      <c r="D73" s="6" t="n">
        <v>11022</v>
      </c>
      <c r="E73" s="4" t="s">
        <v>22</v>
      </c>
    </row>
    <row r="74" spans="1:7">
      <c r="A74" s="4" t="s">
        <v>162</v>
      </c>
      <c r="B74" s="4" t="s">
        <v>94</v>
      </c>
      <c r="C74" s="6" t="n">
        <v>36359</v>
      </c>
      <c r="D74" s="6" t="n">
        <v>36396</v>
      </c>
      <c r="E74" s="4" t="s">
        <v>22</v>
      </c>
    </row>
    <row r="75" spans="1:7">
      <c r="A75" s="4" t="s">
        <v>41</v>
      </c>
      <c r="B75" s="4" t="s">
        <v>94</v>
      </c>
      <c r="C75" s="6" t="n">
        <v>12595</v>
      </c>
      <c r="D75" s="6" t="n">
        <v>11270</v>
      </c>
      <c r="E75" s="4" t="s">
        <v>22</v>
      </c>
    </row>
    <row r="76" spans="1:7">
      <c r="A76" s="4" t="s">
        <v>164</v>
      </c>
      <c r="B76" s="4" t="s">
        <v>94</v>
      </c>
      <c r="C76" s="6" t="n">
        <v>12595</v>
      </c>
      <c r="D76" s="6" t="n">
        <v>11270</v>
      </c>
      <c r="E76" s="4" t="s">
        <v>22</v>
      </c>
    </row>
    <row r="77" spans="1:7">
      <c r="A77" s="4" t="s">
        <v>165</v>
      </c>
      <c r="B77" s="4" t="s">
        <v>94</v>
      </c>
      <c r="C77" s="6" t="n">
        <v>48954</v>
      </c>
      <c r="D77" s="6" t="n">
        <v>47666</v>
      </c>
      <c r="E77" s="4" t="s">
        <v>22</v>
      </c>
    </row>
    <row r="78" spans="1:7">
      <c r="A78" s="4" t="s">
        <v>550</v>
      </c>
    </row>
    <row r="79" spans="1:7">
      <c r="A79" s="3" t="s">
        <v>130</v>
      </c>
    </row>
    <row r="80" spans="1:7">
      <c r="A80" s="4" t="s">
        <v>135</v>
      </c>
      <c r="B80" s="4" t="s">
        <v>22</v>
      </c>
      <c r="D80" s="6" t="n">
        <v>13</v>
      </c>
    </row>
    <row r="81" spans="1:7">
      <c r="A81" s="4" t="s">
        <v>137</v>
      </c>
      <c r="C81" s="6" t="n">
        <v>2</v>
      </c>
      <c r="D81" s="6" t="n">
        <v>2</v>
      </c>
      <c r="E81" s="4" t="s">
        <v>22</v>
      </c>
    </row>
    <row r="82" spans="1:7">
      <c r="A82" s="4" t="s">
        <v>561</v>
      </c>
      <c r="C82" s="6" t="n">
        <v>23617</v>
      </c>
      <c r="D82" s="6" t="n">
        <v>22427</v>
      </c>
      <c r="E82" s="4" t="s">
        <v>22</v>
      </c>
    </row>
    <row r="83" spans="1:7">
      <c r="A83" s="4" t="s">
        <v>138</v>
      </c>
      <c r="C83" s="6" t="n">
        <v>23619</v>
      </c>
      <c r="D83" s="6" t="n">
        <v>22442</v>
      </c>
      <c r="E83" s="4" t="s">
        <v>22</v>
      </c>
    </row>
    <row r="84" spans="1:7">
      <c r="A84" s="3" t="s">
        <v>139</v>
      </c>
    </row>
    <row r="85" spans="1:7">
      <c r="A85" s="4" t="s">
        <v>557</v>
      </c>
      <c r="C85" s="6" t="n">
        <v>956</v>
      </c>
      <c r="D85" s="6" t="n">
        <v>5413</v>
      </c>
      <c r="E85" s="4" t="s">
        <v>22</v>
      </c>
    </row>
    <row r="86" spans="1:7">
      <c r="A86" s="4" t="s">
        <v>141</v>
      </c>
      <c r="C86" s="6" t="n">
        <v>6</v>
      </c>
      <c r="D86" s="6" t="n">
        <v>4</v>
      </c>
      <c r="E86" s="4" t="s">
        <v>22</v>
      </c>
    </row>
    <row r="87" spans="1:7">
      <c r="A87" s="4" t="s">
        <v>139</v>
      </c>
      <c r="C87" s="6" t="n">
        <v>962</v>
      </c>
      <c r="D87" s="6" t="n">
        <v>5417</v>
      </c>
      <c r="E87" s="4" t="s">
        <v>22</v>
      </c>
    </row>
    <row r="88" spans="1:7">
      <c r="A88" s="4" t="s">
        <v>146</v>
      </c>
      <c r="C88" s="6" t="n">
        <v>24581</v>
      </c>
      <c r="D88" s="6" t="n">
        <v>27859</v>
      </c>
      <c r="E88" s="4" t="s">
        <v>22</v>
      </c>
    </row>
    <row r="89" spans="1:7">
      <c r="A89" s="3" t="s">
        <v>147</v>
      </c>
    </row>
    <row r="90" spans="1:7">
      <c r="A90" s="4" t="s">
        <v>148</v>
      </c>
      <c r="C90" s="6" t="n">
        <v>1</v>
      </c>
      <c r="D90" s="6" t="n">
        <v>2</v>
      </c>
      <c r="E90" s="4" t="s">
        <v>22</v>
      </c>
    </row>
    <row r="91" spans="1:7">
      <c r="A91" s="4" t="s">
        <v>559</v>
      </c>
      <c r="C91" s="6" t="n">
        <v>1303</v>
      </c>
      <c r="D91" s="6" t="n">
        <v>3127</v>
      </c>
      <c r="E91" s="4" t="s">
        <v>22</v>
      </c>
    </row>
    <row r="92" spans="1:7">
      <c r="A92" s="4" t="s">
        <v>149</v>
      </c>
      <c r="C92" s="6" t="n">
        <v>12</v>
      </c>
      <c r="D92" s="6" t="n">
        <v>15</v>
      </c>
      <c r="E92" s="4" t="s">
        <v>22</v>
      </c>
    </row>
    <row r="93" spans="1:7">
      <c r="A93" s="4" t="s">
        <v>150</v>
      </c>
      <c r="C93" s="6" t="n">
        <v>65</v>
      </c>
      <c r="D93" s="6" t="n">
        <v>72</v>
      </c>
      <c r="E93" s="4" t="s">
        <v>22</v>
      </c>
    </row>
    <row r="94" spans="1:7">
      <c r="A94" s="4" t="s">
        <v>562</v>
      </c>
      <c r="C94" s="6" t="n">
        <v>3</v>
      </c>
    </row>
    <row r="95" spans="1:7">
      <c r="A95" s="4" t="s">
        <v>153</v>
      </c>
      <c r="C95" s="6" t="n">
        <v>1384</v>
      </c>
      <c r="D95" s="6" t="n">
        <v>3216</v>
      </c>
      <c r="E95" s="4" t="s">
        <v>22</v>
      </c>
    </row>
    <row r="96" spans="1:7">
      <c r="A96" s="3" t="s">
        <v>154</v>
      </c>
    </row>
    <row r="97" spans="1:7">
      <c r="A97" s="4" t="s">
        <v>559</v>
      </c>
      <c r="C97" s="6" t="n">
        <v>11174</v>
      </c>
      <c r="D97" s="6" t="n">
        <v>13290</v>
      </c>
      <c r="E97" s="4" t="s">
        <v>22</v>
      </c>
    </row>
    <row r="98" spans="1:7">
      <c r="A98" s="3" t="s">
        <v>556</v>
      </c>
    </row>
    <row r="99" spans="1:7">
      <c r="A99" s="4" t="s">
        <v>157</v>
      </c>
      <c r="C99" s="6" t="n">
        <v>46</v>
      </c>
      <c r="D99" s="6" t="n">
        <v>136</v>
      </c>
      <c r="E99" s="4" t="s">
        <v>22</v>
      </c>
    </row>
    <row r="100" spans="1:7">
      <c r="A100" s="4" t="s">
        <v>158</v>
      </c>
      <c r="C100" s="6" t="n">
        <v>379</v>
      </c>
      <c r="D100" s="6" t="n">
        <v>388</v>
      </c>
      <c r="E100" s="4" t="s">
        <v>22</v>
      </c>
    </row>
    <row r="101" spans="1:7">
      <c r="A101" s="4" t="s">
        <v>160</v>
      </c>
      <c r="C101" s="6" t="n">
        <v>11</v>
      </c>
      <c r="D101" s="6" t="n">
        <v>1</v>
      </c>
      <c r="E101" s="4" t="s">
        <v>22</v>
      </c>
    </row>
    <row r="102" spans="1:7">
      <c r="A102" s="4" t="s">
        <v>161</v>
      </c>
      <c r="C102" s="6" t="n">
        <v>11610</v>
      </c>
      <c r="D102" s="6" t="n">
        <v>13815</v>
      </c>
      <c r="E102" s="4" t="s">
        <v>22</v>
      </c>
    </row>
    <row r="103" spans="1:7">
      <c r="A103" s="4" t="s">
        <v>162</v>
      </c>
      <c r="C103" s="6" t="n">
        <v>12994</v>
      </c>
      <c r="D103" s="6" t="n">
        <v>17031</v>
      </c>
      <c r="E103" s="4" t="s">
        <v>22</v>
      </c>
    </row>
    <row r="104" spans="1:7">
      <c r="A104" s="4" t="s">
        <v>41</v>
      </c>
      <c r="C104" s="6" t="n">
        <v>11587</v>
      </c>
      <c r="D104" s="6" t="n">
        <v>10828</v>
      </c>
      <c r="E104" s="4" t="s">
        <v>22</v>
      </c>
    </row>
    <row r="105" spans="1:7">
      <c r="A105" s="4" t="s">
        <v>164</v>
      </c>
      <c r="C105" s="6" t="n">
        <v>11587</v>
      </c>
      <c r="D105" s="6" t="n">
        <v>10828</v>
      </c>
      <c r="E105" s="4" t="s">
        <v>22</v>
      </c>
    </row>
    <row r="106" spans="1:7">
      <c r="A106" s="4" t="s">
        <v>165</v>
      </c>
      <c r="C106" s="6" t="n">
        <v>24581</v>
      </c>
      <c r="D106" s="6" t="n">
        <v>27859</v>
      </c>
      <c r="E106" s="4" t="s">
        <v>22</v>
      </c>
    </row>
    <row r="107" spans="1:7">
      <c r="A107" s="4" t="s">
        <v>551</v>
      </c>
    </row>
    <row r="108" spans="1:7">
      <c r="A108" s="3" t="s">
        <v>130</v>
      </c>
    </row>
    <row r="109" spans="1:7">
      <c r="A109" s="4" t="s">
        <v>560</v>
      </c>
      <c r="C109" s="6" t="n">
        <v>27105</v>
      </c>
      <c r="D109" s="6" t="n">
        <v>26435</v>
      </c>
      <c r="E109" s="4" t="s">
        <v>22</v>
      </c>
    </row>
    <row r="110" spans="1:7">
      <c r="A110" s="4" t="s">
        <v>135</v>
      </c>
      <c r="C110" s="6" t="n">
        <v>1376</v>
      </c>
      <c r="D110" s="6" t="n">
        <v>1139</v>
      </c>
      <c r="E110" s="4" t="s">
        <v>22</v>
      </c>
    </row>
    <row r="111" spans="1:7">
      <c r="A111" s="4" t="s">
        <v>137</v>
      </c>
      <c r="C111" s="6" t="n">
        <v>15187</v>
      </c>
      <c r="D111" s="6" t="n">
        <v>14943</v>
      </c>
      <c r="E111" s="4" t="s">
        <v>22</v>
      </c>
    </row>
    <row r="112" spans="1:7">
      <c r="A112" s="4" t="s">
        <v>138</v>
      </c>
      <c r="C112" s="6" t="n">
        <v>43668</v>
      </c>
      <c r="D112" s="6" t="n">
        <v>42517</v>
      </c>
      <c r="E112" s="4" t="s">
        <v>22</v>
      </c>
    </row>
    <row r="113" spans="1:7">
      <c r="A113" s="3" t="s">
        <v>139</v>
      </c>
    </row>
    <row r="114" spans="1:7">
      <c r="A114" s="4" t="s">
        <v>557</v>
      </c>
      <c r="C114" s="6" t="n">
        <v>27143</v>
      </c>
      <c r="D114" s="6" t="n">
        <v>33032</v>
      </c>
      <c r="E114" s="4" t="s">
        <v>22</v>
      </c>
    </row>
    <row r="115" spans="1:7">
      <c r="A115" s="4" t="s">
        <v>141</v>
      </c>
      <c r="C115" s="6" t="n">
        <v>7802</v>
      </c>
      <c r="D115" s="6" t="n">
        <v>6322</v>
      </c>
      <c r="E115" s="4" t="s">
        <v>22</v>
      </c>
    </row>
    <row r="116" spans="1:7">
      <c r="A116" s="4" t="s">
        <v>142</v>
      </c>
      <c r="C116" s="6" t="n">
        <v>243</v>
      </c>
      <c r="D116" s="6" t="n">
        <v>457</v>
      </c>
      <c r="E116" s="4" t="s">
        <v>22</v>
      </c>
    </row>
    <row r="117" spans="1:7">
      <c r="A117" s="4" t="s">
        <v>558</v>
      </c>
      <c r="C117" s="6" t="n">
        <v>9223</v>
      </c>
      <c r="D117" s="6" t="n">
        <v>8511</v>
      </c>
      <c r="E117" s="4" t="s">
        <v>22</v>
      </c>
    </row>
    <row r="118" spans="1:7">
      <c r="A118" s="4" t="s">
        <v>139</v>
      </c>
      <c r="C118" s="6" t="n">
        <v>44411</v>
      </c>
      <c r="D118" s="6" t="n">
        <v>48322</v>
      </c>
      <c r="E118" s="4" t="s">
        <v>22</v>
      </c>
    </row>
    <row r="119" spans="1:7">
      <c r="A119" s="4" t="s">
        <v>146</v>
      </c>
      <c r="C119" s="6" t="n">
        <v>88079</v>
      </c>
      <c r="D119" s="6" t="n">
        <v>90839</v>
      </c>
      <c r="E119" s="4" t="s">
        <v>22</v>
      </c>
    </row>
    <row r="120" spans="1:7">
      <c r="A120" s="3" t="s">
        <v>147</v>
      </c>
    </row>
    <row r="121" spans="1:7">
      <c r="A121" s="4" t="s">
        <v>148</v>
      </c>
      <c r="C121" s="6" t="n">
        <v>1535</v>
      </c>
      <c r="D121" s="6" t="n">
        <v>1195</v>
      </c>
      <c r="E121" s="4" t="s">
        <v>22</v>
      </c>
    </row>
    <row r="122" spans="1:7">
      <c r="A122" s="4" t="s">
        <v>559</v>
      </c>
      <c r="C122" s="6" t="n">
        <v>10464</v>
      </c>
      <c r="D122" s="6" t="n">
        <v>17296</v>
      </c>
      <c r="E122" s="4" t="s">
        <v>22</v>
      </c>
    </row>
    <row r="123" spans="1:7">
      <c r="A123" s="4" t="s">
        <v>149</v>
      </c>
      <c r="C123" s="6" t="n">
        <v>13960</v>
      </c>
      <c r="D123" s="6" t="n">
        <v>14019</v>
      </c>
      <c r="E123" s="4" t="s">
        <v>22</v>
      </c>
    </row>
    <row r="124" spans="1:7">
      <c r="A124" s="4" t="s">
        <v>150</v>
      </c>
      <c r="C124" s="6" t="n">
        <v>1007</v>
      </c>
      <c r="D124" s="6" t="n">
        <v>1373</v>
      </c>
      <c r="E124" s="4" t="s">
        <v>22</v>
      </c>
    </row>
    <row r="125" spans="1:7">
      <c r="A125" s="4" t="s">
        <v>562</v>
      </c>
      <c r="C125" s="6" t="n">
        <v>662</v>
      </c>
      <c r="D125" s="6" t="n">
        <v>633</v>
      </c>
      <c r="E125" s="4" t="s">
        <v>22</v>
      </c>
    </row>
    <row r="126" spans="1:7">
      <c r="A126" s="4" t="s">
        <v>153</v>
      </c>
      <c r="C126" s="6" t="n">
        <v>27628</v>
      </c>
      <c r="D126" s="6" t="n">
        <v>34516</v>
      </c>
      <c r="E126" s="4" t="s">
        <v>22</v>
      </c>
    </row>
    <row r="127" spans="1:7">
      <c r="A127" s="3" t="s">
        <v>154</v>
      </c>
    </row>
    <row r="128" spans="1:7">
      <c r="A128" s="4" t="s">
        <v>148</v>
      </c>
      <c r="C128" s="6" t="n">
        <v>2778</v>
      </c>
      <c r="D128" s="6" t="n">
        <v>2813</v>
      </c>
      <c r="E128" s="4" t="s">
        <v>22</v>
      </c>
    </row>
    <row r="129" spans="1:7">
      <c r="A129" s="4" t="s">
        <v>559</v>
      </c>
      <c r="C129" s="6" t="n">
        <v>15239</v>
      </c>
      <c r="D129" s="6" t="n">
        <v>14300</v>
      </c>
      <c r="E129" s="4" t="s">
        <v>22</v>
      </c>
    </row>
    <row r="130" spans="1:7">
      <c r="A130" s="3" t="s">
        <v>556</v>
      </c>
    </row>
    <row r="131" spans="1:7">
      <c r="A131" s="4" t="s">
        <v>157</v>
      </c>
      <c r="C131" s="6" t="n">
        <v>1122</v>
      </c>
      <c r="D131" s="6" t="n">
        <v>1066</v>
      </c>
      <c r="E131" s="4" t="s">
        <v>22</v>
      </c>
    </row>
    <row r="132" spans="1:7">
      <c r="A132" s="4" t="s">
        <v>158</v>
      </c>
      <c r="C132" s="6" t="n">
        <v>956</v>
      </c>
      <c r="D132" s="6" t="n">
        <v>918</v>
      </c>
      <c r="E132" s="4" t="s">
        <v>22</v>
      </c>
    </row>
    <row r="133" spans="1:7">
      <c r="A133" s="4" t="s">
        <v>160</v>
      </c>
      <c r="C133" s="6" t="n">
        <v>3254</v>
      </c>
      <c r="D133" s="6" t="n">
        <v>2975</v>
      </c>
      <c r="E133" s="4" t="s">
        <v>22</v>
      </c>
    </row>
    <row r="134" spans="1:7">
      <c r="A134" s="4" t="s">
        <v>161</v>
      </c>
      <c r="C134" s="6" t="n">
        <v>23349</v>
      </c>
      <c r="D134" s="6" t="n">
        <v>22072</v>
      </c>
      <c r="E134" s="4" t="s">
        <v>22</v>
      </c>
    </row>
    <row r="135" spans="1:7">
      <c r="A135" s="4" t="s">
        <v>162</v>
      </c>
      <c r="C135" s="6" t="n">
        <v>50977</v>
      </c>
      <c r="D135" s="6" t="n">
        <v>56588</v>
      </c>
      <c r="E135" s="4" t="s">
        <v>22</v>
      </c>
    </row>
    <row r="136" spans="1:7">
      <c r="A136" s="4" t="s">
        <v>41</v>
      </c>
      <c r="C136" s="6" t="n">
        <v>36416</v>
      </c>
      <c r="D136" s="6" t="n">
        <v>33531</v>
      </c>
      <c r="E136" s="4" t="s">
        <v>22</v>
      </c>
    </row>
    <row r="137" spans="1:7">
      <c r="A137" s="4" t="s">
        <v>40</v>
      </c>
      <c r="C137" s="6" t="n">
        <v>686</v>
      </c>
      <c r="D137" s="6" t="n">
        <v>720</v>
      </c>
      <c r="E137" s="4" t="s">
        <v>22</v>
      </c>
    </row>
    <row r="138" spans="1:7">
      <c r="A138" s="4" t="s">
        <v>164</v>
      </c>
      <c r="C138" s="6" t="n">
        <v>37102</v>
      </c>
      <c r="D138" s="6" t="n">
        <v>34251</v>
      </c>
      <c r="E138" s="4" t="s">
        <v>22</v>
      </c>
    </row>
    <row r="139" spans="1:7">
      <c r="A139" s="4" t="s">
        <v>165</v>
      </c>
      <c r="C139" s="6" t="n">
        <v>88079</v>
      </c>
      <c r="D139" s="6" t="n">
        <v>90839</v>
      </c>
      <c r="E139" s="4" t="s">
        <v>22</v>
      </c>
    </row>
    <row r="140" spans="1:7">
      <c r="A140" s="4" t="s">
        <v>552</v>
      </c>
    </row>
    <row r="141" spans="1:7">
      <c r="A141" s="3" t="s">
        <v>130</v>
      </c>
    </row>
    <row r="142" spans="1:7">
      <c r="A142" s="4" t="s">
        <v>560</v>
      </c>
      <c r="C142" s="6" t="n">
        <v>30244</v>
      </c>
      <c r="D142" s="6" t="n">
        <v>29493</v>
      </c>
      <c r="E142" s="4" t="s">
        <v>22</v>
      </c>
    </row>
    <row r="143" spans="1:7">
      <c r="A143" s="4" t="s">
        <v>135</v>
      </c>
      <c r="C143" s="6" t="n">
        <v>1376</v>
      </c>
      <c r="D143" s="6" t="n">
        <v>1152</v>
      </c>
      <c r="E143" s="4" t="s">
        <v>22</v>
      </c>
    </row>
    <row r="144" spans="1:7">
      <c r="A144" s="4" t="s">
        <v>137</v>
      </c>
      <c r="C144" s="6" t="n">
        <v>15320</v>
      </c>
      <c r="D144" s="6" t="n">
        <v>14988</v>
      </c>
      <c r="E144" s="4" t="s">
        <v>22</v>
      </c>
    </row>
    <row r="145" spans="1:7">
      <c r="A145" s="4" t="s">
        <v>138</v>
      </c>
      <c r="C145" s="6" t="n">
        <v>46940</v>
      </c>
      <c r="D145" s="6" t="n">
        <v>45633</v>
      </c>
      <c r="E145" s="4" t="s">
        <v>22</v>
      </c>
    </row>
    <row r="146" spans="1:7">
      <c r="A146" s="3" t="s">
        <v>139</v>
      </c>
    </row>
    <row r="147" spans="1:7">
      <c r="A147" s="4" t="s">
        <v>141</v>
      </c>
      <c r="C147" s="6" t="n">
        <v>8079</v>
      </c>
      <c r="D147" s="6" t="n">
        <v>6482</v>
      </c>
      <c r="E147" s="4" t="s">
        <v>22</v>
      </c>
    </row>
    <row r="148" spans="1:7">
      <c r="A148" s="4" t="s">
        <v>142</v>
      </c>
      <c r="C148" s="6" t="n">
        <v>265</v>
      </c>
      <c r="D148" s="6" t="n">
        <v>472</v>
      </c>
      <c r="E148" s="4" t="s">
        <v>22</v>
      </c>
    </row>
    <row r="149" spans="1:7">
      <c r="A149" s="4" t="s">
        <v>558</v>
      </c>
      <c r="C149" s="6" t="n">
        <v>9245</v>
      </c>
      <c r="D149" s="6" t="n">
        <v>8524</v>
      </c>
      <c r="E149" s="4" t="s">
        <v>22</v>
      </c>
    </row>
    <row r="150" spans="1:7">
      <c r="A150" s="4" t="s">
        <v>139</v>
      </c>
      <c r="C150" s="6" t="n">
        <v>17589</v>
      </c>
      <c r="D150" s="6" t="n">
        <v>15478</v>
      </c>
      <c r="E150" s="4" t="s">
        <v>22</v>
      </c>
    </row>
    <row r="151" spans="1:7">
      <c r="A151" s="4" t="s">
        <v>146</v>
      </c>
      <c r="C151" s="6" t="n">
        <v>64529</v>
      </c>
      <c r="D151" s="6" t="n">
        <v>61111</v>
      </c>
      <c r="E151" s="4" t="s">
        <v>22</v>
      </c>
    </row>
    <row r="152" spans="1:7">
      <c r="A152" s="3" t="s">
        <v>147</v>
      </c>
    </row>
    <row r="153" spans="1:7">
      <c r="A153" s="4" t="s">
        <v>148</v>
      </c>
      <c r="C153" s="6" t="n">
        <v>5616</v>
      </c>
      <c r="D153" s="6" t="n">
        <v>3613</v>
      </c>
      <c r="E153" s="4" t="s">
        <v>22</v>
      </c>
    </row>
    <row r="154" spans="1:7">
      <c r="A154" s="4" t="s">
        <v>149</v>
      </c>
      <c r="C154" s="6" t="n">
        <v>14391</v>
      </c>
      <c r="D154" s="6" t="n">
        <v>14457</v>
      </c>
      <c r="E154" s="4" t="s">
        <v>22</v>
      </c>
    </row>
    <row r="155" spans="1:7">
      <c r="A155" s="4" t="s">
        <v>150</v>
      </c>
      <c r="C155" s="6" t="n">
        <v>1072</v>
      </c>
      <c r="D155" s="6" t="n">
        <v>1445</v>
      </c>
      <c r="E155" s="4" t="s">
        <v>22</v>
      </c>
    </row>
    <row r="156" spans="1:7">
      <c r="A156" s="4" t="s">
        <v>562</v>
      </c>
      <c r="C156" s="6" t="n">
        <v>666</v>
      </c>
      <c r="D156" s="6" t="n">
        <v>635</v>
      </c>
      <c r="E156" s="4" t="s">
        <v>22</v>
      </c>
    </row>
    <row r="157" spans="1:7">
      <c r="A157" s="4" t="s">
        <v>153</v>
      </c>
      <c r="C157" s="6" t="n">
        <v>21745</v>
      </c>
      <c r="D157" s="6" t="n">
        <v>20150</v>
      </c>
      <c r="E157" s="4" t="s">
        <v>22</v>
      </c>
    </row>
    <row r="158" spans="1:7">
      <c r="A158" s="3" t="s">
        <v>154</v>
      </c>
    </row>
    <row r="159" spans="1:7">
      <c r="A159" s="4" t="s">
        <v>148</v>
      </c>
      <c r="C159" s="6" t="n">
        <v>23369</v>
      </c>
      <c r="D159" s="6" t="n">
        <v>23125</v>
      </c>
      <c r="E159" s="4" t="s">
        <v>22</v>
      </c>
    </row>
    <row r="160" spans="1:7">
      <c r="A160" s="3" t="s">
        <v>556</v>
      </c>
    </row>
    <row r="161" spans="1:7">
      <c r="A161" s="4" t="s">
        <v>157</v>
      </c>
      <c r="C161" s="6" t="n">
        <v>1176</v>
      </c>
      <c r="D161" s="6" t="n">
        <v>1209</v>
      </c>
      <c r="E161" s="4" t="s">
        <v>22</v>
      </c>
    </row>
    <row r="162" spans="1:7">
      <c r="A162" s="4" t="s">
        <v>158</v>
      </c>
      <c r="C162" s="6" t="n">
        <v>1417</v>
      </c>
      <c r="D162" s="6" t="n">
        <v>1393</v>
      </c>
      <c r="E162" s="4" t="s">
        <v>22</v>
      </c>
    </row>
    <row r="163" spans="1:7">
      <c r="A163" s="4" t="s">
        <v>160</v>
      </c>
      <c r="C163" s="6" t="n">
        <v>3426</v>
      </c>
      <c r="D163" s="6" t="n">
        <v>3117</v>
      </c>
      <c r="E163" s="4" t="s">
        <v>22</v>
      </c>
    </row>
    <row r="164" spans="1:7">
      <c r="A164" s="4" t="s">
        <v>161</v>
      </c>
      <c r="C164" s="6" t="n">
        <v>29388</v>
      </c>
      <c r="D164" s="6" t="n">
        <v>28844</v>
      </c>
      <c r="E164" s="4" t="s">
        <v>22</v>
      </c>
    </row>
    <row r="165" spans="1:7">
      <c r="A165" s="4" t="s">
        <v>162</v>
      </c>
      <c r="C165" s="6" t="n">
        <v>51133</v>
      </c>
      <c r="D165" s="6" t="n">
        <v>48994</v>
      </c>
      <c r="E165" s="4" t="s">
        <v>22</v>
      </c>
    </row>
    <row r="166" spans="1:7">
      <c r="A166" s="4" t="s">
        <v>41</v>
      </c>
      <c r="C166" s="6" t="n">
        <v>12710</v>
      </c>
      <c r="D166" s="6" t="n">
        <v>11397</v>
      </c>
      <c r="E166" s="4" t="s">
        <v>22</v>
      </c>
    </row>
    <row r="167" spans="1:7">
      <c r="A167" s="4" t="s">
        <v>40</v>
      </c>
      <c r="C167" s="6" t="n">
        <v>686</v>
      </c>
      <c r="D167" s="6" t="n">
        <v>720</v>
      </c>
      <c r="E167" s="4" t="s">
        <v>22</v>
      </c>
    </row>
    <row r="168" spans="1:7">
      <c r="A168" s="4" t="s">
        <v>164</v>
      </c>
      <c r="C168" s="6" t="n">
        <v>13396</v>
      </c>
      <c r="D168" s="6" t="n">
        <v>12117</v>
      </c>
      <c r="E168" s="4" t="s">
        <v>22</v>
      </c>
    </row>
    <row r="169" spans="1:7">
      <c r="A169" s="4" t="s">
        <v>165</v>
      </c>
      <c r="C169" s="6" t="n">
        <v>64529</v>
      </c>
      <c r="D169" s="6" t="n">
        <v>61111</v>
      </c>
      <c r="E169" s="4" t="s">
        <v>22</v>
      </c>
    </row>
    <row r="170" spans="1:7">
      <c r="A170" s="4" t="s">
        <v>553</v>
      </c>
    </row>
    <row r="171" spans="1:7">
      <c r="A171" s="3" t="s">
        <v>130</v>
      </c>
    </row>
    <row r="172" spans="1:7">
      <c r="A172" s="4" t="s">
        <v>557</v>
      </c>
      <c r="C172" s="6" t="n">
        <v>-26413</v>
      </c>
      <c r="D172" s="6" t="n">
        <v>-27590</v>
      </c>
      <c r="E172" s="4" t="s">
        <v>22</v>
      </c>
    </row>
    <row r="173" spans="1:7">
      <c r="A173" s="4" t="s">
        <v>561</v>
      </c>
      <c r="C173" s="6" t="n">
        <v>-48212</v>
      </c>
      <c r="D173" s="6" t="n">
        <v>-44552</v>
      </c>
      <c r="E173" s="4" t="s">
        <v>22</v>
      </c>
    </row>
    <row r="174" spans="1:7">
      <c r="A174" s="4" t="s">
        <v>138</v>
      </c>
      <c r="C174" s="6" t="n">
        <v>-74625</v>
      </c>
      <c r="D174" s="6" t="n">
        <v>-72142</v>
      </c>
      <c r="E174" s="4" t="s">
        <v>22</v>
      </c>
    </row>
    <row r="175" spans="1:7">
      <c r="A175" s="3" t="s">
        <v>139</v>
      </c>
    </row>
    <row r="176" spans="1:7">
      <c r="A176" s="4" t="s">
        <v>557</v>
      </c>
      <c r="C176" s="6" t="n">
        <v>-37607</v>
      </c>
      <c r="D176" s="6" t="n">
        <v>-50328</v>
      </c>
      <c r="E176" s="4" t="s">
        <v>22</v>
      </c>
    </row>
    <row r="177" spans="1:7">
      <c r="A177" s="4" t="s">
        <v>139</v>
      </c>
      <c r="C177" s="6" t="n">
        <v>-37607</v>
      </c>
      <c r="D177" s="6" t="n">
        <v>-50328</v>
      </c>
      <c r="E177" s="4" t="s">
        <v>22</v>
      </c>
    </row>
    <row r="178" spans="1:7">
      <c r="A178" s="4" t="s">
        <v>146</v>
      </c>
      <c r="C178" s="6" t="n">
        <v>-112232</v>
      </c>
      <c r="D178" s="6" t="n">
        <v>-122470</v>
      </c>
      <c r="E178" s="4" t="s">
        <v>22</v>
      </c>
    </row>
    <row r="179" spans="1:7">
      <c r="A179" s="3" t="s">
        <v>147</v>
      </c>
    </row>
    <row r="180" spans="1:7">
      <c r="A180" s="4" t="s">
        <v>559</v>
      </c>
      <c r="C180" s="6" t="n">
        <v>-37607</v>
      </c>
      <c r="D180" s="6" t="n">
        <v>-50328</v>
      </c>
      <c r="E180" s="4" t="s">
        <v>22</v>
      </c>
    </row>
    <row r="181" spans="1:7">
      <c r="A181" s="4" t="s">
        <v>153</v>
      </c>
      <c r="C181" s="6" t="n">
        <v>-37607</v>
      </c>
      <c r="D181" s="6" t="n">
        <v>-50328</v>
      </c>
      <c r="E181" s="4" t="s">
        <v>22</v>
      </c>
    </row>
    <row r="182" spans="1:7">
      <c r="A182" s="3" t="s">
        <v>154</v>
      </c>
    </row>
    <row r="183" spans="1:7">
      <c r="A183" s="4" t="s">
        <v>559</v>
      </c>
      <c r="C183" s="6" t="n">
        <v>-26413</v>
      </c>
      <c r="D183" s="6" t="n">
        <v>-27590</v>
      </c>
      <c r="E183" s="4" t="s">
        <v>22</v>
      </c>
    </row>
    <row r="184" spans="1:7">
      <c r="A184" s="3" t="s">
        <v>556</v>
      </c>
    </row>
    <row r="185" spans="1:7">
      <c r="A185" s="4" t="s">
        <v>161</v>
      </c>
      <c r="C185" s="6" t="n">
        <v>-26413</v>
      </c>
      <c r="D185" s="6" t="n">
        <v>-27590</v>
      </c>
      <c r="E185" s="4" t="s">
        <v>22</v>
      </c>
    </row>
    <row r="186" spans="1:7">
      <c r="A186" s="4" t="s">
        <v>162</v>
      </c>
      <c r="C186" s="6" t="n">
        <v>-64020</v>
      </c>
      <c r="D186" s="6" t="n">
        <v>-77918</v>
      </c>
      <c r="E186" s="4" t="s">
        <v>22</v>
      </c>
    </row>
    <row r="187" spans="1:7">
      <c r="A187" s="4" t="s">
        <v>41</v>
      </c>
      <c r="C187" s="6" t="n">
        <v>-48212</v>
      </c>
      <c r="D187" s="6" t="n">
        <v>-44552</v>
      </c>
      <c r="E187" s="4" t="s">
        <v>22</v>
      </c>
    </row>
    <row r="188" spans="1:7">
      <c r="A188" s="4" t="s">
        <v>164</v>
      </c>
      <c r="C188" s="6" t="n">
        <v>-48212</v>
      </c>
      <c r="D188" s="6" t="n">
        <v>-44552</v>
      </c>
      <c r="E188" s="4" t="s">
        <v>22</v>
      </c>
    </row>
    <row r="189" spans="1:7">
      <c r="A189" s="4" t="s">
        <v>165</v>
      </c>
      <c r="C189" s="5" t="n">
        <v>-112232</v>
      </c>
      <c r="D189" s="5" t="n">
        <v>-122470</v>
      </c>
      <c r="E189" s="4" t="s">
        <v>22</v>
      </c>
    </row>
    <row r="190" spans="1:7"/>
    <row r="191" spans="1:7">
      <c r="A191" s="4" t="s">
        <v>22</v>
      </c>
      <c r="B191" s="4" t="s">
        <v>45</v>
      </c>
    </row>
    <row r="192" spans="1:7">
      <c r="A192" s="4" t="s">
        <v>94</v>
      </c>
      <c r="B192" s="4" t="s">
        <v>554</v>
      </c>
    </row>
  </sheetData>
  <mergeCells count="193">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A190:F190"/>
    <mergeCell ref="B191:F191"/>
    <mergeCell ref="B192:F19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4"/>
  </cols>
  <sheetData>
    <row r="1" spans="1:5">
      <c r="A1" s="1" t="s">
        <v>563</v>
      </c>
      <c r="C1" s="2" t="s">
        <v>1</v>
      </c>
    </row>
    <row r="2" spans="1:5">
      <c r="C2" s="2" t="s">
        <v>2</v>
      </c>
      <c r="D2" s="2" t="s">
        <v>21</v>
      </c>
    </row>
    <row r="3" spans="1:5">
      <c r="A3" s="3" t="s">
        <v>564</v>
      </c>
    </row>
    <row r="4" spans="1:5">
      <c r="A4" s="4" t="s">
        <v>179</v>
      </c>
      <c r="C4" s="5" t="n">
        <v>2392</v>
      </c>
      <c r="D4" s="5" t="n">
        <v>2690</v>
      </c>
      <c r="E4" s="4" t="s">
        <v>22</v>
      </c>
    </row>
    <row r="5" spans="1:5">
      <c r="A5" s="4" t="s">
        <v>565</v>
      </c>
      <c r="C5" s="6" t="n">
        <v>-716</v>
      </c>
      <c r="D5" s="6" t="n">
        <v>-1441</v>
      </c>
      <c r="E5" s="4" t="s">
        <v>22</v>
      </c>
    </row>
    <row r="6" spans="1:5">
      <c r="A6" s="4" t="s">
        <v>566</v>
      </c>
      <c r="C6" s="6" t="n">
        <v>-856</v>
      </c>
      <c r="D6" s="6" t="n">
        <v>-679</v>
      </c>
      <c r="E6" s="4" t="s">
        <v>22</v>
      </c>
    </row>
    <row r="7" spans="1:5">
      <c r="A7" s="4" t="s">
        <v>191</v>
      </c>
      <c r="C7" s="6" t="n">
        <v>820</v>
      </c>
      <c r="D7" s="6" t="n">
        <v>570</v>
      </c>
      <c r="E7" s="4" t="s">
        <v>22</v>
      </c>
    </row>
    <row r="8" spans="1:5">
      <c r="A8" s="4" t="s">
        <v>192</v>
      </c>
      <c r="C8" s="6" t="n">
        <v>3090</v>
      </c>
      <c r="D8" s="6" t="n">
        <v>3169</v>
      </c>
      <c r="E8" s="4" t="s">
        <v>22</v>
      </c>
    </row>
    <row r="9" spans="1:5">
      <c r="A9" s="4" t="s">
        <v>567</v>
      </c>
      <c r="C9" s="6" t="n">
        <v>-121</v>
      </c>
      <c r="D9" s="6" t="n">
        <v>72</v>
      </c>
      <c r="E9" s="4" t="s">
        <v>22</v>
      </c>
    </row>
    <row r="10" spans="1:5">
      <c r="A10" s="4" t="s">
        <v>194</v>
      </c>
      <c r="C10" s="6" t="n">
        <v>3789</v>
      </c>
      <c r="D10" s="6" t="n">
        <v>3811</v>
      </c>
      <c r="E10" s="4" t="s">
        <v>22</v>
      </c>
    </row>
    <row r="11" spans="1:5">
      <c r="A11" s="4" t="s">
        <v>546</v>
      </c>
    </row>
    <row r="12" spans="1:5">
      <c r="A12" s="3" t="s">
        <v>564</v>
      </c>
    </row>
    <row r="13" spans="1:5">
      <c r="A13" s="4" t="s">
        <v>179</v>
      </c>
      <c r="C13" s="6" t="n">
        <v>-1</v>
      </c>
    </row>
    <row r="14" spans="1:5">
      <c r="A14" s="4" t="s">
        <v>565</v>
      </c>
      <c r="C14" s="6" t="n">
        <v>2454</v>
      </c>
      <c r="D14" s="6" t="n">
        <v>-1336</v>
      </c>
      <c r="E14" s="4" t="s">
        <v>22</v>
      </c>
    </row>
    <row r="15" spans="1:5">
      <c r="A15" s="4" t="s">
        <v>566</v>
      </c>
      <c r="C15" s="6" t="n">
        <v>-2437</v>
      </c>
      <c r="D15" s="6" t="n">
        <v>1340</v>
      </c>
      <c r="E15" s="4" t="s">
        <v>22</v>
      </c>
    </row>
    <row r="16" spans="1:5">
      <c r="A16" s="4" t="s">
        <v>191</v>
      </c>
      <c r="C16" s="6" t="n">
        <v>16</v>
      </c>
      <c r="D16" s="6" t="n">
        <v>4</v>
      </c>
      <c r="E16" s="4" t="s">
        <v>22</v>
      </c>
    </row>
    <row r="17" spans="1:5">
      <c r="A17" s="4" t="s">
        <v>192</v>
      </c>
      <c r="C17" s="6" t="n">
        <v>6</v>
      </c>
    </row>
    <row r="18" spans="1:5">
      <c r="A18" s="4" t="s">
        <v>567</v>
      </c>
      <c r="C18" s="6" t="n">
        <v>-2</v>
      </c>
      <c r="D18" s="6" t="n">
        <v>7</v>
      </c>
      <c r="E18" s="4" t="s">
        <v>22</v>
      </c>
    </row>
    <row r="19" spans="1:5">
      <c r="A19" s="4" t="s">
        <v>194</v>
      </c>
      <c r="C19" s="6" t="n">
        <v>20</v>
      </c>
      <c r="D19" s="6" t="n">
        <v>11</v>
      </c>
      <c r="E19" s="4" t="s">
        <v>22</v>
      </c>
    </row>
    <row r="20" spans="1:5">
      <c r="A20" s="4" t="s">
        <v>548</v>
      </c>
    </row>
    <row r="21" spans="1:5">
      <c r="A21" s="3" t="s">
        <v>564</v>
      </c>
    </row>
    <row r="22" spans="1:5">
      <c r="A22" s="4" t="s">
        <v>179</v>
      </c>
      <c r="B22" s="4" t="s">
        <v>94</v>
      </c>
      <c r="C22" s="6" t="n">
        <v>493</v>
      </c>
      <c r="D22" s="6" t="n">
        <v>417</v>
      </c>
      <c r="E22" s="4" t="s">
        <v>22</v>
      </c>
    </row>
    <row r="23" spans="1:5">
      <c r="A23" s="4" t="s">
        <v>565</v>
      </c>
      <c r="B23" s="4" t="s">
        <v>94</v>
      </c>
      <c r="C23" s="6" t="n">
        <v>-1698</v>
      </c>
      <c r="D23" s="6" t="n">
        <v>-2731</v>
      </c>
      <c r="E23" s="4" t="s">
        <v>22</v>
      </c>
    </row>
    <row r="24" spans="1:5">
      <c r="A24" s="4" t="s">
        <v>566</v>
      </c>
      <c r="B24" s="4" t="s">
        <v>94</v>
      </c>
      <c r="C24" s="6" t="n">
        <v>1202</v>
      </c>
      <c r="D24" s="6" t="n">
        <v>2275</v>
      </c>
      <c r="E24" s="4" t="s">
        <v>22</v>
      </c>
    </row>
    <row r="25" spans="1:5">
      <c r="A25" s="4" t="s">
        <v>191</v>
      </c>
      <c r="B25" s="4" t="s">
        <v>94</v>
      </c>
      <c r="C25" s="6" t="n">
        <v>-3</v>
      </c>
      <c r="D25" s="6" t="n">
        <v>-39</v>
      </c>
      <c r="E25" s="4" t="s">
        <v>22</v>
      </c>
    </row>
    <row r="26" spans="1:5">
      <c r="A26" s="4" t="s">
        <v>192</v>
      </c>
      <c r="B26" s="4" t="s">
        <v>94</v>
      </c>
      <c r="C26" s="6" t="n">
        <v>7</v>
      </c>
      <c r="D26" s="6" t="n">
        <v>23</v>
      </c>
      <c r="E26" s="4" t="s">
        <v>22</v>
      </c>
    </row>
    <row r="27" spans="1:5">
      <c r="A27" s="4" t="s">
        <v>567</v>
      </c>
      <c r="B27" s="4" t="s">
        <v>94</v>
      </c>
      <c r="C27" s="6" t="n">
        <v>-3</v>
      </c>
      <c r="D27" s="6" t="n">
        <v>18</v>
      </c>
      <c r="E27" s="4" t="s">
        <v>22</v>
      </c>
    </row>
    <row r="28" spans="1:5">
      <c r="A28" s="4" t="s">
        <v>194</v>
      </c>
      <c r="B28" s="4" t="s">
        <v>94</v>
      </c>
      <c r="C28" s="6" t="n">
        <v>1</v>
      </c>
      <c r="D28" s="6" t="n">
        <v>2</v>
      </c>
      <c r="E28" s="4" t="s">
        <v>22</v>
      </c>
    </row>
    <row r="29" spans="1:5">
      <c r="A29" s="4" t="s">
        <v>550</v>
      </c>
    </row>
    <row r="30" spans="1:5">
      <c r="A30" s="3" t="s">
        <v>564</v>
      </c>
    </row>
    <row r="31" spans="1:5">
      <c r="A31" s="4" t="s">
        <v>179</v>
      </c>
      <c r="C31" s="6" t="n">
        <v>-24</v>
      </c>
      <c r="D31" s="6" t="n">
        <v>-13</v>
      </c>
      <c r="E31" s="4" t="s">
        <v>22</v>
      </c>
    </row>
    <row r="32" spans="1:5">
      <c r="A32" s="4" t="s">
        <v>565</v>
      </c>
      <c r="C32" s="6" t="n">
        <v>4366</v>
      </c>
      <c r="D32" s="6" t="n">
        <v>-460</v>
      </c>
      <c r="E32" s="4" t="s">
        <v>22</v>
      </c>
    </row>
    <row r="33" spans="1:5">
      <c r="A33" s="4" t="s">
        <v>566</v>
      </c>
      <c r="C33" s="6" t="n">
        <v>-4342</v>
      </c>
      <c r="D33" s="6" t="n">
        <v>471</v>
      </c>
      <c r="E33" s="4" t="s">
        <v>22</v>
      </c>
    </row>
    <row r="34" spans="1:5">
      <c r="A34" s="4" t="s">
        <v>191</v>
      </c>
      <c r="B34" s="4" t="s">
        <v>22</v>
      </c>
      <c r="D34" s="6" t="n">
        <v>-2</v>
      </c>
    </row>
    <row r="35" spans="1:5">
      <c r="A35" s="4" t="s">
        <v>192</v>
      </c>
      <c r="C35" s="6" t="n">
        <v>-1</v>
      </c>
      <c r="D35" s="6" t="n">
        <v>-1</v>
      </c>
      <c r="E35" s="4" t="s">
        <v>22</v>
      </c>
    </row>
    <row r="36" spans="1:5">
      <c r="A36" s="4" t="s">
        <v>194</v>
      </c>
      <c r="C36" s="6" t="n">
        <v>-1</v>
      </c>
      <c r="D36" s="6" t="n">
        <v>-3</v>
      </c>
      <c r="E36" s="4" t="s">
        <v>22</v>
      </c>
    </row>
    <row r="37" spans="1:5">
      <c r="A37" s="4" t="s">
        <v>551</v>
      </c>
    </row>
    <row r="38" spans="1:5">
      <c r="A38" s="3" t="s">
        <v>564</v>
      </c>
    </row>
    <row r="39" spans="1:5">
      <c r="A39" s="4" t="s">
        <v>179</v>
      </c>
      <c r="C39" s="6" t="n">
        <v>1924</v>
      </c>
      <c r="D39" s="6" t="n">
        <v>2286</v>
      </c>
      <c r="E39" s="4" t="s">
        <v>22</v>
      </c>
    </row>
    <row r="40" spans="1:5">
      <c r="A40" s="4" t="s">
        <v>565</v>
      </c>
      <c r="C40" s="6" t="n">
        <v>-3380</v>
      </c>
      <c r="D40" s="6" t="n">
        <v>2516</v>
      </c>
      <c r="E40" s="4" t="s">
        <v>22</v>
      </c>
    </row>
    <row r="41" spans="1:5">
      <c r="A41" s="4" t="s">
        <v>566</v>
      </c>
      <c r="C41" s="6" t="n">
        <v>2263</v>
      </c>
      <c r="D41" s="6" t="n">
        <v>-4195</v>
      </c>
      <c r="E41" s="4" t="s">
        <v>22</v>
      </c>
    </row>
    <row r="42" spans="1:5">
      <c r="A42" s="4" t="s">
        <v>191</v>
      </c>
      <c r="C42" s="6" t="n">
        <v>807</v>
      </c>
      <c r="D42" s="6" t="n">
        <v>607</v>
      </c>
      <c r="E42" s="4" t="s">
        <v>22</v>
      </c>
    </row>
    <row r="43" spans="1:5">
      <c r="A43" s="4" t="s">
        <v>192</v>
      </c>
      <c r="C43" s="6" t="n">
        <v>3078</v>
      </c>
      <c r="D43" s="6" t="n">
        <v>3147</v>
      </c>
      <c r="E43" s="4" t="s">
        <v>22</v>
      </c>
    </row>
    <row r="44" spans="1:5">
      <c r="A44" s="4" t="s">
        <v>567</v>
      </c>
      <c r="C44" s="6" t="n">
        <v>-116</v>
      </c>
      <c r="D44" s="6" t="n">
        <v>47</v>
      </c>
      <c r="E44" s="4" t="s">
        <v>22</v>
      </c>
    </row>
    <row r="45" spans="1:5">
      <c r="A45" s="4" t="s">
        <v>194</v>
      </c>
      <c r="C45" s="6" t="n">
        <v>3769</v>
      </c>
      <c r="D45" s="6" t="n">
        <v>3801</v>
      </c>
      <c r="E45" s="4" t="s">
        <v>22</v>
      </c>
    </row>
    <row r="46" spans="1:5">
      <c r="A46" s="4" t="s">
        <v>552</v>
      </c>
    </row>
    <row r="47" spans="1:5">
      <c r="A47" s="3" t="s">
        <v>564</v>
      </c>
    </row>
    <row r="48" spans="1:5">
      <c r="A48" s="4" t="s">
        <v>179</v>
      </c>
      <c r="C48" s="6" t="n">
        <v>2392</v>
      </c>
      <c r="D48" s="6" t="n">
        <v>2690</v>
      </c>
      <c r="E48" s="4" t="s">
        <v>22</v>
      </c>
    </row>
    <row r="49" spans="1:5">
      <c r="A49" s="4" t="s">
        <v>565</v>
      </c>
      <c r="C49" s="6" t="n">
        <v>-716</v>
      </c>
      <c r="D49" s="6" t="n">
        <v>-1441</v>
      </c>
      <c r="E49" s="4" t="s">
        <v>22</v>
      </c>
    </row>
    <row r="50" spans="1:5">
      <c r="A50" s="4" t="s">
        <v>566</v>
      </c>
      <c r="C50" s="6" t="n">
        <v>-856</v>
      </c>
      <c r="D50" s="6" t="n">
        <v>-679</v>
      </c>
      <c r="E50" s="4" t="s">
        <v>22</v>
      </c>
    </row>
    <row r="51" spans="1:5">
      <c r="A51" s="4" t="s">
        <v>191</v>
      </c>
      <c r="C51" s="6" t="n">
        <v>820</v>
      </c>
      <c r="D51" s="6" t="n">
        <v>570</v>
      </c>
      <c r="E51" s="4" t="s">
        <v>22</v>
      </c>
    </row>
    <row r="52" spans="1:5">
      <c r="A52" s="4" t="s">
        <v>192</v>
      </c>
      <c r="C52" s="6" t="n">
        <v>3090</v>
      </c>
      <c r="D52" s="6" t="n">
        <v>3169</v>
      </c>
      <c r="E52" s="4" t="s">
        <v>22</v>
      </c>
    </row>
    <row r="53" spans="1:5">
      <c r="A53" s="4" t="s">
        <v>567</v>
      </c>
      <c r="C53" s="6" t="n">
        <v>-121</v>
      </c>
      <c r="D53" s="6" t="n">
        <v>72</v>
      </c>
      <c r="E53" s="4" t="s">
        <v>22</v>
      </c>
    </row>
    <row r="54" spans="1:5">
      <c r="A54" s="4" t="s">
        <v>194</v>
      </c>
      <c r="C54" s="6" t="n">
        <v>3789</v>
      </c>
      <c r="D54" s="6" t="n">
        <v>3811</v>
      </c>
      <c r="E54" s="4" t="s">
        <v>22</v>
      </c>
    </row>
    <row r="55" spans="1:5">
      <c r="A55" s="4" t="s">
        <v>553</v>
      </c>
    </row>
    <row r="56" spans="1:5">
      <c r="A56" s="3" t="s">
        <v>564</v>
      </c>
    </row>
    <row r="57" spans="1:5">
      <c r="A57" s="4" t="s">
        <v>565</v>
      </c>
      <c r="C57" s="6" t="n">
        <v>-2458</v>
      </c>
      <c r="D57" s="6" t="n">
        <v>570</v>
      </c>
      <c r="E57" s="4" t="s">
        <v>22</v>
      </c>
    </row>
    <row r="58" spans="1:5">
      <c r="A58" s="4" t="s">
        <v>566</v>
      </c>
      <c r="C58" s="5" t="n">
        <v>2458</v>
      </c>
      <c r="D58" s="5" t="n">
        <v>-570</v>
      </c>
      <c r="E58" s="4" t="s">
        <v>22</v>
      </c>
    </row>
    <row r="59" spans="1:5"/>
    <row r="60" spans="1:5">
      <c r="A60" s="4" t="s">
        <v>22</v>
      </c>
      <c r="B60" s="4" t="s">
        <v>45</v>
      </c>
    </row>
    <row r="61" spans="1:5">
      <c r="A61" s="4" t="s">
        <v>94</v>
      </c>
      <c r="B61" s="4" t="s">
        <v>554</v>
      </c>
    </row>
  </sheetData>
  <mergeCells count="6">
    <mergeCell ref="A1:B2"/>
    <mergeCell ref="C1:E1"/>
    <mergeCell ref="D2:E2"/>
    <mergeCell ref="A59:D59"/>
    <mergeCell ref="B60:D60"/>
    <mergeCell ref="B61:D6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0"/>
  </cols>
  <sheetData>
    <row r="1" spans="1:2">
      <c r="A1" s="1" t="s">
        <v>123</v>
      </c>
      <c r="B1" s="2" t="s">
        <v>1</v>
      </c>
    </row>
    <row r="2" spans="1:2">
      <c r="B2" s="2" t="s">
        <v>124</v>
      </c>
    </row>
    <row r="3" spans="1:2">
      <c r="A3" s="4" t="s">
        <v>125</v>
      </c>
    </row>
    <row r="4" spans="1:2">
      <c r="A4" s="4" t="s">
        <v>126</v>
      </c>
      <c r="B4" s="6" t="n">
        <v>170000000</v>
      </c>
    </row>
    <row r="5" spans="1:2">
      <c r="A5" s="4" t="s">
        <v>127</v>
      </c>
    </row>
    <row r="6" spans="1:2">
      <c r="A6" s="4" t="s">
        <v>126</v>
      </c>
      <c r="B6" s="6" t="n">
        <v>186606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3"/>
    <col customWidth="1" max="2" min="2" width="65"/>
    <col customWidth="1" max="3" min="3" width="14"/>
    <col customWidth="1" max="4" min="4" width="4"/>
    <col customWidth="1" max="5" min="5" width="14"/>
    <col customWidth="1" max="6" min="6" width="4"/>
  </cols>
  <sheetData>
    <row r="1" spans="1:6">
      <c r="A1" s="1" t="s">
        <v>128</v>
      </c>
      <c r="B1" s="2" t="s">
        <v>2</v>
      </c>
      <c r="C1" s="2" t="s">
        <v>129</v>
      </c>
      <c r="D1" s="2" t="s">
        <v>22</v>
      </c>
      <c r="E1" s="2" t="s">
        <v>21</v>
      </c>
      <c r="F1" s="2" t="s">
        <v>22</v>
      </c>
    </row>
    <row r="2" spans="1:6">
      <c r="A2" s="3" t="s">
        <v>130</v>
      </c>
    </row>
    <row r="3" spans="1:6">
      <c r="A3" s="4" t="s">
        <v>131</v>
      </c>
      <c r="B3" s="5" t="n">
        <v>17697</v>
      </c>
      <c r="C3" s="5" t="n">
        <v>17341</v>
      </c>
      <c r="E3" s="5" t="n">
        <v>16687</v>
      </c>
    </row>
    <row r="4" spans="1:6">
      <c r="A4" s="4" t="s">
        <v>132</v>
      </c>
      <c r="B4" s="6" t="n">
        <v>12547</v>
      </c>
      <c r="C4" s="6" t="n">
        <v>12152</v>
      </c>
      <c r="E4" s="6" t="n">
        <v>12011</v>
      </c>
    </row>
    <row r="5" spans="1:6">
      <c r="A5" s="4" t="s">
        <v>133</v>
      </c>
      <c r="B5" s="6" t="n">
        <v>12067</v>
      </c>
      <c r="C5" s="6" t="n">
        <v>12088</v>
      </c>
      <c r="E5" s="6" t="n">
        <v>11911</v>
      </c>
    </row>
    <row r="6" spans="1:6">
      <c r="A6" s="4" t="s">
        <v>134</v>
      </c>
      <c r="B6" s="6" t="n">
        <v>2053</v>
      </c>
      <c r="C6" s="6" t="n">
        <v>1728</v>
      </c>
      <c r="E6" s="6" t="n">
        <v>2340</v>
      </c>
    </row>
    <row r="7" spans="1:6">
      <c r="A7" s="4" t="s">
        <v>135</v>
      </c>
      <c r="B7" s="6" t="n">
        <v>1376</v>
      </c>
      <c r="C7" s="6" t="n">
        <v>1152</v>
      </c>
      <c r="E7" s="6" t="n">
        <v>1034</v>
      </c>
    </row>
    <row r="8" spans="1:6">
      <c r="A8" s="4" t="s">
        <v>136</v>
      </c>
      <c r="B8" s="6" t="n">
        <v>705</v>
      </c>
      <c r="C8" s="6" t="n">
        <v>642</v>
      </c>
      <c r="E8" s="6" t="n">
        <v>642</v>
      </c>
    </row>
    <row r="9" spans="1:6">
      <c r="A9" s="4" t="s">
        <v>137</v>
      </c>
      <c r="B9" s="6" t="n">
        <v>495</v>
      </c>
      <c r="C9" s="6" t="n">
        <v>530</v>
      </c>
      <c r="E9" s="6" t="n">
        <v>502</v>
      </c>
    </row>
    <row r="10" spans="1:6">
      <c r="A10" s="4" t="s">
        <v>138</v>
      </c>
      <c r="B10" s="6" t="n">
        <v>46940</v>
      </c>
      <c r="C10" s="6" t="n">
        <v>45633</v>
      </c>
      <c r="E10" s="6" t="n">
        <v>45127</v>
      </c>
    </row>
    <row r="11" spans="1:6">
      <c r="A11" s="3" t="s">
        <v>139</v>
      </c>
    </row>
    <row r="12" spans="1:6">
      <c r="A12" s="4" t="s">
        <v>140</v>
      </c>
      <c r="B12" s="6" t="n">
        <v>4387</v>
      </c>
      <c r="C12" s="6" t="n">
        <v>4301</v>
      </c>
      <c r="E12" s="6" t="n">
        <v>4246</v>
      </c>
    </row>
    <row r="13" spans="1:6">
      <c r="A13" s="4" t="s">
        <v>141</v>
      </c>
      <c r="B13" s="6" t="n">
        <v>8079</v>
      </c>
      <c r="C13" s="6" t="n">
        <v>6482</v>
      </c>
      <c r="E13" s="6" t="n">
        <v>6818</v>
      </c>
    </row>
    <row r="14" spans="1:6">
      <c r="A14" s="4" t="s">
        <v>142</v>
      </c>
      <c r="B14" s="6" t="n">
        <v>265</v>
      </c>
      <c r="C14" s="6" t="n">
        <v>472</v>
      </c>
      <c r="E14" s="6" t="n">
        <v>505</v>
      </c>
    </row>
    <row r="15" spans="1:6">
      <c r="A15" s="4" t="s">
        <v>143</v>
      </c>
      <c r="B15" s="6" t="n">
        <v>3911</v>
      </c>
      <c r="C15" s="6" t="n">
        <v>3230</v>
      </c>
      <c r="E15" s="6" t="n">
        <v>3991</v>
      </c>
    </row>
    <row r="16" spans="1:6">
      <c r="A16" s="4" t="s">
        <v>144</v>
      </c>
      <c r="B16" s="6" t="n">
        <v>913</v>
      </c>
      <c r="C16" s="6" t="n">
        <v>874</v>
      </c>
      <c r="E16" s="6" t="n">
        <v>866</v>
      </c>
    </row>
    <row r="17" spans="1:6">
      <c r="A17" s="4" t="s">
        <v>145</v>
      </c>
      <c r="B17" s="6" t="n">
        <v>34</v>
      </c>
      <c r="C17" s="6" t="n">
        <v>119</v>
      </c>
      <c r="E17" s="6" t="n">
        <v>3404</v>
      </c>
    </row>
    <row r="18" spans="1:6">
      <c r="A18" s="4" t="s">
        <v>139</v>
      </c>
      <c r="B18" s="6" t="n">
        <v>17589</v>
      </c>
      <c r="C18" s="6" t="n">
        <v>15478</v>
      </c>
      <c r="E18" s="6" t="n">
        <v>19830</v>
      </c>
    </row>
    <row r="19" spans="1:6">
      <c r="A19" s="4" t="s">
        <v>146</v>
      </c>
      <c r="B19" s="6" t="n">
        <v>64529</v>
      </c>
      <c r="C19" s="6" t="n">
        <v>61111</v>
      </c>
      <c r="E19" s="6" t="n">
        <v>64957</v>
      </c>
    </row>
    <row r="20" spans="1:6">
      <c r="A20" s="3" t="s">
        <v>147</v>
      </c>
    </row>
    <row r="21" spans="1:6">
      <c r="A21" s="4" t="s">
        <v>148</v>
      </c>
      <c r="B21" s="6" t="n">
        <v>5616</v>
      </c>
      <c r="C21" s="6" t="n">
        <v>3613</v>
      </c>
      <c r="E21" s="6" t="n">
        <v>11080</v>
      </c>
    </row>
    <row r="22" spans="1:6">
      <c r="A22" s="4" t="s">
        <v>149</v>
      </c>
      <c r="B22" s="6" t="n">
        <v>14391</v>
      </c>
      <c r="C22" s="6" t="n">
        <v>14457</v>
      </c>
      <c r="E22" s="6" t="n">
        <v>13779</v>
      </c>
    </row>
    <row r="23" spans="1:6">
      <c r="A23" s="4" t="s">
        <v>150</v>
      </c>
      <c r="B23" s="6" t="n">
        <v>1072</v>
      </c>
      <c r="C23" s="6" t="n">
        <v>1445</v>
      </c>
      <c r="E23" s="6" t="n">
        <v>924</v>
      </c>
    </row>
    <row r="24" spans="1:6">
      <c r="A24" s="4" t="s">
        <v>151</v>
      </c>
      <c r="B24" s="6" t="n">
        <v>665</v>
      </c>
      <c r="C24" s="6" t="n">
        <v>624</v>
      </c>
      <c r="E24" s="6" t="n">
        <v>472</v>
      </c>
    </row>
    <row r="25" spans="1:6">
      <c r="A25" s="4" t="s">
        <v>152</v>
      </c>
      <c r="B25" s="6" t="n">
        <v>1</v>
      </c>
      <c r="C25" s="6" t="n">
        <v>11</v>
      </c>
      <c r="E25" s="6" t="n">
        <v>143</v>
      </c>
    </row>
    <row r="26" spans="1:6">
      <c r="A26" s="4" t="s">
        <v>153</v>
      </c>
      <c r="B26" s="6" t="n">
        <v>21745</v>
      </c>
      <c r="C26" s="6" t="n">
        <v>20150</v>
      </c>
      <c r="E26" s="6" t="n">
        <v>26398</v>
      </c>
    </row>
    <row r="27" spans="1:6">
      <c r="A27" s="3" t="s">
        <v>154</v>
      </c>
    </row>
    <row r="28" spans="1:6">
      <c r="A28" s="4" t="s">
        <v>148</v>
      </c>
      <c r="B28" s="6" t="n">
        <v>23369</v>
      </c>
      <c r="C28" s="6" t="n">
        <v>23125</v>
      </c>
      <c r="E28" s="6" t="n">
        <v>20519</v>
      </c>
    </row>
    <row r="29" spans="1:6">
      <c r="A29" s="4" t="s">
        <v>155</v>
      </c>
      <c r="B29" s="6" t="n">
        <v>187</v>
      </c>
      <c r="C29" s="6" t="n">
        <v>174</v>
      </c>
      <c r="E29" s="6" t="n">
        <v>324</v>
      </c>
    </row>
    <row r="30" spans="1:6">
      <c r="A30" s="3" t="s">
        <v>156</v>
      </c>
    </row>
    <row r="31" spans="1:6">
      <c r="A31" s="4" t="s">
        <v>157</v>
      </c>
      <c r="B31" s="6" t="n">
        <v>1176</v>
      </c>
      <c r="C31" s="6" t="n">
        <v>1209</v>
      </c>
      <c r="E31" s="6" t="n">
        <v>1157</v>
      </c>
    </row>
    <row r="32" spans="1:6">
      <c r="A32" s="4" t="s">
        <v>158</v>
      </c>
      <c r="B32" s="6" t="n">
        <v>1417</v>
      </c>
      <c r="C32" s="6" t="n">
        <v>1393</v>
      </c>
      <c r="E32" s="6" t="n">
        <v>1460</v>
      </c>
    </row>
    <row r="33" spans="1:6">
      <c r="A33" s="4" t="s">
        <v>151</v>
      </c>
      <c r="B33" s="6" t="n">
        <v>637</v>
      </c>
      <c r="C33" s="6" t="n">
        <v>697</v>
      </c>
      <c r="E33" s="6" t="n">
        <v>719</v>
      </c>
    </row>
    <row r="34" spans="1:6">
      <c r="A34" s="4" t="s">
        <v>159</v>
      </c>
      <c r="B34" s="6" t="n">
        <v>2272</v>
      </c>
      <c r="C34" s="6" t="n">
        <v>1900</v>
      </c>
      <c r="E34" s="6" t="n">
        <v>1942</v>
      </c>
    </row>
    <row r="35" spans="1:6">
      <c r="A35" s="4" t="s">
        <v>160</v>
      </c>
      <c r="B35" s="6" t="n">
        <v>330</v>
      </c>
      <c r="C35" s="6" t="n">
        <v>346</v>
      </c>
      <c r="E35" s="6" t="n">
        <v>316</v>
      </c>
    </row>
    <row r="36" spans="1:6">
      <c r="A36" s="4" t="s">
        <v>161</v>
      </c>
      <c r="B36" s="6" t="n">
        <v>29388</v>
      </c>
      <c r="C36" s="6" t="n">
        <v>28844</v>
      </c>
      <c r="E36" s="6" t="n">
        <v>26437</v>
      </c>
    </row>
    <row r="37" spans="1:6">
      <c r="A37" s="4" t="s">
        <v>162</v>
      </c>
      <c r="B37" s="6" t="n">
        <v>51133</v>
      </c>
      <c r="C37" s="6" t="n">
        <v>48994</v>
      </c>
      <c r="E37" s="6" t="n">
        <v>52835</v>
      </c>
    </row>
    <row r="38" spans="1:6">
      <c r="A38" s="3" t="s">
        <v>163</v>
      </c>
    </row>
    <row r="39" spans="1:6">
      <c r="A39" s="4" t="s">
        <v>41</v>
      </c>
      <c r="B39" s="6" t="n">
        <v>12710</v>
      </c>
      <c r="C39" s="6" t="n">
        <v>11397</v>
      </c>
      <c r="E39" s="6" t="n">
        <v>11404</v>
      </c>
    </row>
    <row r="40" spans="1:6">
      <c r="A40" s="4" t="s">
        <v>40</v>
      </c>
      <c r="B40" s="6" t="n">
        <v>686</v>
      </c>
      <c r="C40" s="6" t="n">
        <v>720</v>
      </c>
      <c r="E40" s="6" t="n">
        <v>718</v>
      </c>
    </row>
    <row r="41" spans="1:6">
      <c r="A41" s="4" t="s">
        <v>164</v>
      </c>
      <c r="B41" s="6" t="n">
        <v>13396</v>
      </c>
      <c r="C41" s="6" t="n">
        <v>12117</v>
      </c>
      <c r="E41" s="6" t="n">
        <v>12122</v>
      </c>
    </row>
    <row r="42" spans="1:6">
      <c r="A42" s="4" t="s">
        <v>165</v>
      </c>
      <c r="B42" s="5" t="n">
        <v>64529</v>
      </c>
      <c r="C42" s="5" t="n">
        <v>61111</v>
      </c>
      <c r="E42" s="5" t="n">
        <v>64957</v>
      </c>
    </row>
    <row r="43" spans="1:6"/>
    <row r="44" spans="1:6">
      <c r="A44" s="4" t="s">
        <v>22</v>
      </c>
      <c r="B44" s="4" t="s">
        <v>45</v>
      </c>
    </row>
  </sheetData>
  <mergeCells count="84">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A43:F43"/>
    <mergeCell ref="B44:F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6</v>
      </c>
      <c r="B1" s="2" t="s">
        <v>1</v>
      </c>
    </row>
    <row r="2" spans="1:4">
      <c r="B2" s="2" t="s">
        <v>2</v>
      </c>
      <c r="C2" s="2" t="s">
        <v>21</v>
      </c>
      <c r="D2" s="2" t="s">
        <v>22</v>
      </c>
    </row>
    <row r="3" spans="1:4">
      <c r="A3" s="3" t="s">
        <v>167</v>
      </c>
    </row>
    <row r="4" spans="1:4">
      <c r="A4" s="4" t="s">
        <v>38</v>
      </c>
      <c r="B4" s="5" t="n">
        <v>3209</v>
      </c>
      <c r="C4" s="5" t="n">
        <v>3229</v>
      </c>
    </row>
    <row r="5" spans="1:4">
      <c r="A5" s="4" t="s">
        <v>36</v>
      </c>
      <c r="B5" s="6" t="n">
        <v>1145</v>
      </c>
      <c r="C5" s="6" t="n">
        <v>1100</v>
      </c>
    </row>
    <row r="6" spans="1:4">
      <c r="A6" s="4" t="s">
        <v>168</v>
      </c>
      <c r="B6" s="6" t="n">
        <v>-87</v>
      </c>
      <c r="C6" s="6" t="n">
        <v>-88</v>
      </c>
    </row>
    <row r="7" spans="1:4">
      <c r="A7" s="4" t="s">
        <v>169</v>
      </c>
      <c r="B7" s="6" t="n">
        <v>-29</v>
      </c>
    </row>
    <row r="8" spans="1:4">
      <c r="A8" s="4" t="s">
        <v>27</v>
      </c>
      <c r="B8" s="6" t="n">
        <v>351</v>
      </c>
      <c r="C8" s="6" t="n">
        <v>288</v>
      </c>
    </row>
    <row r="9" spans="1:4">
      <c r="A9" s="4" t="s">
        <v>25</v>
      </c>
      <c r="B9" s="6" t="n">
        <v>4589</v>
      </c>
      <c r="C9" s="6" t="n">
        <v>4529</v>
      </c>
    </row>
    <row r="10" spans="1:4">
      <c r="A10" s="4" t="s">
        <v>170</v>
      </c>
      <c r="B10" s="6" t="n">
        <v>965</v>
      </c>
      <c r="C10" s="6" t="n">
        <v>1228</v>
      </c>
    </row>
    <row r="11" spans="1:4">
      <c r="A11" s="4" t="s">
        <v>171</v>
      </c>
      <c r="B11" s="6" t="n">
        <v>-1888</v>
      </c>
      <c r="C11" s="6" t="n">
        <v>-1697</v>
      </c>
    </row>
    <row r="12" spans="1:4">
      <c r="A12" s="4" t="s">
        <v>172</v>
      </c>
      <c r="B12" s="6" t="n">
        <v>-94</v>
      </c>
      <c r="C12" s="6" t="n">
        <v>-76</v>
      </c>
    </row>
    <row r="13" spans="1:4">
      <c r="A13" s="4" t="s">
        <v>173</v>
      </c>
      <c r="B13" s="6" t="n">
        <v>47</v>
      </c>
      <c r="C13" s="6" t="n">
        <v>-61</v>
      </c>
    </row>
    <row r="14" spans="1:4">
      <c r="A14" s="4" t="s">
        <v>174</v>
      </c>
      <c r="B14" s="6" t="n">
        <v>-36</v>
      </c>
      <c r="C14" s="6" t="n">
        <v>16</v>
      </c>
    </row>
    <row r="15" spans="1:4">
      <c r="A15" s="4" t="s">
        <v>175</v>
      </c>
      <c r="B15" s="6" t="n">
        <v>95</v>
      </c>
      <c r="C15" s="6" t="n">
        <v>115</v>
      </c>
    </row>
    <row r="16" spans="1:4">
      <c r="A16" s="4" t="s">
        <v>176</v>
      </c>
      <c r="B16" s="6" t="n">
        <v>23</v>
      </c>
      <c r="C16" s="6" t="n">
        <v>-283</v>
      </c>
      <c r="D16" s="4" t="s">
        <v>94</v>
      </c>
    </row>
    <row r="17" spans="1:4">
      <c r="A17" s="4" t="s">
        <v>177</v>
      </c>
      <c r="B17" s="6" t="n">
        <v>3701</v>
      </c>
      <c r="C17" s="6" t="n">
        <v>3771</v>
      </c>
    </row>
    <row r="18" spans="1:4">
      <c r="A18" s="4" t="s">
        <v>178</v>
      </c>
      <c r="B18" s="6" t="n">
        <v>-1309</v>
      </c>
      <c r="C18" s="6" t="n">
        <v>-1081</v>
      </c>
    </row>
    <row r="19" spans="1:4">
      <c r="A19" s="4" t="s">
        <v>179</v>
      </c>
      <c r="B19" s="6" t="n">
        <v>2392</v>
      </c>
      <c r="C19" s="6" t="n">
        <v>2690</v>
      </c>
    </row>
    <row r="20" spans="1:4">
      <c r="A20" s="4" t="s">
        <v>180</v>
      </c>
      <c r="B20" s="6" t="n">
        <v>78</v>
      </c>
      <c r="C20" s="6" t="n">
        <v>45</v>
      </c>
    </row>
    <row r="21" spans="1:4">
      <c r="A21" s="4" t="s">
        <v>181</v>
      </c>
      <c r="B21" s="6" t="n">
        <v>-558</v>
      </c>
      <c r="C21" s="6" t="n">
        <v>-495</v>
      </c>
    </row>
    <row r="22" spans="1:4">
      <c r="A22" s="4" t="s">
        <v>182</v>
      </c>
      <c r="B22" s="6" t="n">
        <v>-470</v>
      </c>
      <c r="C22" s="6" t="n">
        <v>-1035</v>
      </c>
    </row>
    <row r="23" spans="1:4">
      <c r="A23" s="4" t="s">
        <v>183</v>
      </c>
      <c r="B23" s="6" t="n">
        <v>234</v>
      </c>
      <c r="C23" s="6" t="n">
        <v>44</v>
      </c>
    </row>
    <row r="24" spans="1:4">
      <c r="A24" s="4" t="s">
        <v>184</v>
      </c>
      <c r="B24" s="6" t="n">
        <v>-716</v>
      </c>
      <c r="C24" s="6" t="n">
        <v>-1441</v>
      </c>
    </row>
    <row r="25" spans="1:4">
      <c r="A25" s="4" t="s">
        <v>185</v>
      </c>
      <c r="B25" s="6" t="n">
        <v>-2080</v>
      </c>
      <c r="C25" s="6" t="n">
        <v>-2033</v>
      </c>
    </row>
    <row r="26" spans="1:4">
      <c r="A26" s="4" t="s">
        <v>186</v>
      </c>
      <c r="B26" s="6" t="n">
        <v>-369</v>
      </c>
      <c r="C26" s="6" t="n">
        <v>-239</v>
      </c>
    </row>
    <row r="27" spans="1:4">
      <c r="A27" s="4" t="s">
        <v>187</v>
      </c>
      <c r="B27" s="6" t="n">
        <v>1937</v>
      </c>
      <c r="C27" s="6" t="n">
        <v>4250</v>
      </c>
    </row>
    <row r="28" spans="1:4">
      <c r="A28" s="4" t="s">
        <v>99</v>
      </c>
      <c r="B28" s="6" t="n">
        <v>0</v>
      </c>
      <c r="C28" s="6" t="n">
        <v>-2248</v>
      </c>
    </row>
    <row r="29" spans="1:4">
      <c r="A29" s="4" t="s">
        <v>188</v>
      </c>
      <c r="B29" s="6" t="n">
        <v>-205</v>
      </c>
      <c r="C29" s="6" t="n">
        <v>-264</v>
      </c>
    </row>
    <row r="30" spans="1:4">
      <c r="A30" s="4" t="s">
        <v>189</v>
      </c>
      <c r="B30" s="6" t="n">
        <v>-139</v>
      </c>
      <c r="C30" s="6" t="n">
        <v>-145</v>
      </c>
    </row>
    <row r="31" spans="1:4">
      <c r="A31" s="4" t="s">
        <v>190</v>
      </c>
      <c r="B31" s="6" t="n">
        <v>-856</v>
      </c>
      <c r="C31" s="6" t="n">
        <v>-679</v>
      </c>
    </row>
    <row r="32" spans="1:4">
      <c r="A32" s="4" t="s">
        <v>191</v>
      </c>
      <c r="B32" s="6" t="n">
        <v>820</v>
      </c>
      <c r="C32" s="6" t="n">
        <v>570</v>
      </c>
    </row>
    <row r="33" spans="1:4">
      <c r="A33" s="4" t="s">
        <v>192</v>
      </c>
      <c r="B33" s="6" t="n">
        <v>3090</v>
      </c>
      <c r="C33" s="6" t="n">
        <v>3169</v>
      </c>
    </row>
    <row r="34" spans="1:4">
      <c r="A34" s="4" t="s">
        <v>193</v>
      </c>
      <c r="B34" s="6" t="n">
        <v>-121</v>
      </c>
      <c r="C34" s="6" t="n">
        <v>72</v>
      </c>
    </row>
    <row r="35" spans="1:4">
      <c r="A35" s="4" t="s">
        <v>194</v>
      </c>
      <c r="B35" s="5" t="n">
        <v>3789</v>
      </c>
      <c r="C35" s="5" t="n">
        <v>3811</v>
      </c>
    </row>
    <row r="36" spans="1:4"/>
    <row r="37" spans="1:4">
      <c r="A37" s="4" t="s">
        <v>22</v>
      </c>
      <c r="B37" s="4" t="s">
        <v>45</v>
      </c>
    </row>
    <row r="38" spans="1:4">
      <c r="A38" s="4" t="s">
        <v>94</v>
      </c>
      <c r="B38" s="4" t="s">
        <v>195</v>
      </c>
    </row>
  </sheetData>
  <mergeCells count="5">
    <mergeCell ref="A1:A2"/>
    <mergeCell ref="B1:D1"/>
    <mergeCell ref="A36:D36"/>
    <mergeCell ref="B37:D37"/>
    <mergeCell ref="B38:D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96</v>
      </c>
      <c r="B1" s="2" t="s">
        <v>1</v>
      </c>
    </row>
    <row r="2" spans="1:2">
      <c r="B2" s="2" t="s">
        <v>197</v>
      </c>
    </row>
    <row r="3" spans="1:2">
      <c r="A3" s="4" t="s">
        <v>198</v>
      </c>
    </row>
    <row r="4" spans="1:2">
      <c r="A4" s="3" t="s">
        <v>199</v>
      </c>
    </row>
    <row r="5" spans="1:2">
      <c r="A5" s="4" t="s">
        <v>200</v>
      </c>
      <c r="B5" s="5" t="n">
        <v>2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2:45:05Z</dcterms:created>
  <dcterms:modified xmlns:dcterms="http://purl.org/dc/terms/" xmlns:xsi="http://www.w3.org/2001/XMLSchema-instance" xsi:type="dcterms:W3CDTF">2019-08-29T12:45:05Z</dcterms:modified>
</cp:coreProperties>
</file>